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Recent Accounting Pronouncement" sheetId="7" r:id="rId7"/>
    <s:sheet name="Acquisitions" sheetId="8" r:id="rId8"/>
    <s:sheet name="Property and Equipment" sheetId="9" r:id="rId9"/>
    <s:sheet name="Equity Method Investments" sheetId="10" r:id="rId10"/>
    <s:sheet name="Long-Term Debt" sheetId="11" r:id="rId11"/>
    <s:sheet name="Asset Retirement Obligations" sheetId="12" r:id="rId12"/>
    <s:sheet name="Derivative Financial Instrument" sheetId="13" r:id="rId13"/>
    <s:sheet name="Income Taxes" sheetId="14" r:id="rId14"/>
    <s:sheet name="Stockholders' Equity" sheetId="15" r:id="rId15"/>
    <s:sheet name="Supplemental Cash Flow Informat" sheetId="16" r:id="rId16"/>
    <s:sheet name="Employee Benefit Plans" sheetId="17" r:id="rId17"/>
    <s:sheet name="Related Party Transactions" sheetId="18" r:id="rId18"/>
    <s:sheet name="Earnings (Loss) per Share" sheetId="19" r:id="rId19"/>
    <s:sheet name="Commitments and Contingencies" sheetId="20" r:id="rId20"/>
    <s:sheet name="Fair Value of Financial Instrum" sheetId="21" r:id="rId21"/>
    <s:sheet name="Prepayments and Accrued Liabili" sheetId="22" r:id="rId22"/>
    <s:sheet name="Supplemental Guarantor Informat" sheetId="23" r:id="rId23"/>
    <s:sheet name="Organization and Summary of S24" sheetId="24" r:id="rId24"/>
    <s:sheet name="Acquisitions (Tables)" sheetId="25" r:id="rId25"/>
    <s:sheet name="Property and Equipment (Tables)" sheetId="26" r:id="rId26"/>
    <s:sheet name="Long-Term Debt (Tables)" sheetId="27" r:id="rId27"/>
    <s:sheet name="Asset Retirement Obligations (T" sheetId="28" r:id="rId28"/>
    <s:sheet name="Derivative Financial Instrume29" sheetId="29" r:id="rId29"/>
    <s:sheet name="Supplemental Cash Flow Inform30" sheetId="30" r:id="rId30"/>
    <s:sheet name="Employee Benefit Plans (Tables)" sheetId="31" r:id="rId31"/>
    <s:sheet name="Earnings (Loss) per Share (Tabl" sheetId="32" r:id="rId32"/>
    <s:sheet name="Fair Value of Financial Instr33" sheetId="33" r:id="rId33"/>
    <s:sheet name="Prepayments and Accrued Liabi34" sheetId="34" r:id="rId34"/>
    <s:sheet name="Supplemental Guarantor Inform35" sheetId="35" r:id="rId35"/>
    <s:sheet name="Acquisitions (Narrative) (Detai" sheetId="36" r:id="rId36"/>
    <s:sheet name="Acquisitions (Purchase Price Al" sheetId="37" r:id="rId37"/>
    <s:sheet name="Property and Equipment (Narrati" sheetId="38" r:id="rId38"/>
    <s:sheet name="Property and Equipment (Schedul" sheetId="39" r:id="rId39"/>
    <s:sheet name="Equity Method Investments (Narr" sheetId="40" r:id="rId40"/>
    <s:sheet name="Long-Term Debt (Revolving Credi" sheetId="41" r:id="rId41"/>
    <s:sheet name="Long-Term Debt (High Yield Faci" sheetId="42" r:id="rId42"/>
    <s:sheet name="Long-Term Debt (Schedule of Lon" sheetId="43" r:id="rId43"/>
    <s:sheet name="Long-Term Debt (Maturities of L" sheetId="44" r:id="rId44"/>
    <s:sheet name="Long-Term Debt (Interest Expens" sheetId="45" r:id="rId45"/>
    <s:sheet name="Asset Retirement Obligations (C" sheetId="46" r:id="rId46"/>
    <s:sheet name="Derivative Financial Instrume47" sheetId="47" r:id="rId47"/>
    <s:sheet name="Derivative Financial Instrume48" sheetId="48" r:id="rId48"/>
    <s:sheet name="Derivative Financial Instrume49" sheetId="49" r:id="rId49"/>
    <s:sheet name="Derivative Financial Instrume50" sheetId="50" r:id="rId50"/>
    <s:sheet name="Income Taxes (Narrative) (Detai" sheetId="51" r:id="rId51"/>
    <s:sheet name="Stockholders' Equity (Narrative" sheetId="52" r:id="rId52"/>
    <s:sheet name="Supplemental Cash Flow Inform53" sheetId="53" r:id="rId53"/>
    <s:sheet name="Supplemental Cash Flow Inform54" sheetId="54" r:id="rId54"/>
    <s:sheet name="Employee Benefit Plans (Narrati" sheetId="55" r:id="rId55"/>
    <s:sheet name="Employee Benefit Plans (Compens" sheetId="56" r:id="rId56"/>
    <s:sheet name="Related Party Transactions (Nar" sheetId="57" r:id="rId57"/>
    <s:sheet name="Earnings (Loss) per Share (Calc" sheetId="58" r:id="rId58"/>
    <s:sheet name="Commitments and Contingencies (" sheetId="59" r:id="rId59"/>
    <s:sheet name="Fair Value of Financial Instr60" sheetId="60" r:id="rId60"/>
    <s:sheet name="Fair Value of Financial Instr61" sheetId="61" r:id="rId61"/>
    <s:sheet name="Fair Value of Financial Instr62" sheetId="62" r:id="rId62"/>
    <s:sheet name="Fair Value of Financial Instr63" sheetId="63" r:id="rId63"/>
    <s:sheet name="Prepayments and Accrued Liabi64" sheetId="64" r:id="rId64"/>
    <s:sheet name="Supplemental Guarantor Inform65" sheetId="65" r:id="rId65"/>
    <s:sheet name="Supplemental Guarantor Inform66" sheetId="66" r:id="rId66"/>
    <s:sheet name="Supplemental Guarantor Inform67" sheetId="67" r:id="rId67"/>
    <s:sheet name="Supplemental Guarantor Inform68" sheetId="68" r:id="rId68"/>
  </s:sheets>
  <s:definedNames/>
  <s:calcPr calcId="124519" calcMode="auto" fullCalcOnLoad="1"/>
</s:workbook>
</file>

<file path=xl/sharedStrings.xml><?xml version="1.0" encoding="utf-8"?>
<sst xmlns="http://schemas.openxmlformats.org/spreadsheetml/2006/main" uniqueCount="714">
  <si>
    <t>Document and Entity Information - shares</t>
  </si>
  <si>
    <t>3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exxi</t>
  </si>
  <si>
    <t>Entity Registrant Name</t>
  </si>
  <si>
    <t>ENERGY XXI LTD</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Accounts receivable</t>
  </si>
  <si>
    <t>Oil and natural gas sales</t>
  </si>
  <si>
    <t>Joint interest billings</t>
  </si>
  <si>
    <t>Other</t>
  </si>
  <si>
    <t>Prepaid expenses and other current assets</t>
  </si>
  <si>
    <t>Restricted cash</t>
  </si>
  <si>
    <t>Derivative financial instruments</t>
  </si>
  <si>
    <t>Total Current Assets</t>
  </si>
  <si>
    <t>Property and Equipment</t>
  </si>
  <si>
    <t>Oil and natural gas properties, net - full cost method of accounting, including $437.8 million and $436.4 million of unevaluated properties not being amortized at September 30, 2015 and June 30, 2015, respectively</t>
  </si>
  <si>
    <t>Other property and equipment, net</t>
  </si>
  <si>
    <t>Total Property and Equipment, net of accumulated depreciation, depletion, amortization and impairment</t>
  </si>
  <si>
    <t>Other Assets</t>
  </si>
  <si>
    <t>Equity investments</t>
  </si>
  <si>
    <t>Other assets and debt issuance costs, net of accumulated amortization</t>
  </si>
  <si>
    <t>Total Other Assets</t>
  </si>
  <si>
    <t>Total Assets</t>
  </si>
  <si>
    <t>Current Liabilities</t>
  </si>
  <si>
    <t>Accounts payable</t>
  </si>
  <si>
    <t>Accrued liabilities</t>
  </si>
  <si>
    <t>Asset retirement obligations</t>
  </si>
  <si>
    <t>Current maturities of long-term debt</t>
  </si>
  <si>
    <t>Total Current Liabilities</t>
  </si>
  <si>
    <t>Long-term debt, less current maturities</t>
  </si>
  <si>
    <t>Other liabilities</t>
  </si>
  <si>
    <t>Total Liabilities</t>
  </si>
  <si>
    <t>Commitments and Contingencies (Note 15)</t>
  </si>
  <si>
    <t xml:space="preserve"> </t>
  </si>
  <si>
    <t>Stockholders' Equity (Deficit)</t>
  </si>
  <si>
    <t>Common stock, $0.005 par value, 200,000,000 shares authorized and 94,966,655 and 94,643,498 shares issued and outstanding at September 30, 2015 and June 30, 2015, respectively</t>
  </si>
  <si>
    <t>Additional paid-in capital</t>
  </si>
  <si>
    <t>Accumulated deficit</t>
  </si>
  <si>
    <t>Total Stockholders' Equity (Deficit)</t>
  </si>
  <si>
    <t>Total Liabilities and Stockholders' Equity (Deficit)</t>
  </si>
  <si>
    <t>7.25% Convertible Perpetual Preferred Stock [Member]</t>
  </si>
  <si>
    <t>Preferred stock, $0.001 par value, 7,500,000 shares authorized at September 30, 2015 and June 30, 2015</t>
  </si>
  <si>
    <t>5.625% Convertible Perpetual Preferred Stock [Member]</t>
  </si>
  <si>
    <t>Consolidated Balance Sheets (Parenthetical) - USD ($) $ in Millions</t>
  </si>
  <si>
    <t>12 Months Ended</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Preferred stock dividend rate</t>
  </si>
  <si>
    <t>7.25%</t>
  </si>
  <si>
    <t>Preferred stock, shares issued</t>
  </si>
  <si>
    <t>Preferred stock, shares outstanding</t>
  </si>
  <si>
    <t>5.625%</t>
  </si>
  <si>
    <t>Consolidated Statements of Operations - USD ($) shares in Thousands, $ in Thousands</t>
  </si>
  <si>
    <t>Sep. 30, 2014</t>
  </si>
  <si>
    <t>Revenues</t>
  </si>
  <si>
    <t>Oil sales</t>
  </si>
  <si>
    <t>Natural gas sales</t>
  </si>
  <si>
    <t>Gain on derivative financial instruments</t>
  </si>
  <si>
    <t>Total Revenues</t>
  </si>
  <si>
    <t>Costs and Expenses</t>
  </si>
  <si>
    <t>Lease operating</t>
  </si>
  <si>
    <t>Production taxes</t>
  </si>
  <si>
    <t>Gathering and transportation</t>
  </si>
  <si>
    <t>Depreciation, depletion and amortization</t>
  </si>
  <si>
    <t>Accretion of asset retirement obligations</t>
  </si>
  <si>
    <t>Impairment of oil and natural gas properties</t>
  </si>
  <si>
    <t>General and administrative expense</t>
  </si>
  <si>
    <t>Total Costs and Expenses</t>
  </si>
  <si>
    <t>Operating Income (Loss)</t>
  </si>
  <si>
    <t>Other Income (Expense)</t>
  </si>
  <si>
    <t>Loss from equity method investees</t>
  </si>
  <si>
    <t>Other income - net</t>
  </si>
  <si>
    <t>Gain on early extinguishment of debt</t>
  </si>
  <si>
    <t>Interest expense</t>
  </si>
  <si>
    <t>Total Other Income (Expense), net</t>
  </si>
  <si>
    <t>Income (Loss) Before Income Taxes</t>
  </si>
  <si>
    <t>Income Tax Expense (Benefit)</t>
  </si>
  <si>
    <t>Net Income (Loss)</t>
  </si>
  <si>
    <t>Preferred Stock Dividends</t>
  </si>
  <si>
    <t>Net Income (Loss) attributable to Common Stockholders</t>
  </si>
  <si>
    <t>Earnings (Loss) per Share</t>
  </si>
  <si>
    <t>Basic</t>
  </si>
  <si>
    <t>Diluted</t>
  </si>
  <si>
    <t>Weighted Average Number of Common Shares Outstanding</t>
  </si>
  <si>
    <t>Consolidated Statements of Cash Flows - USD ($) $ in Thousands</t>
  </si>
  <si>
    <t>Cash Flows From Operating Activities</t>
  </si>
  <si>
    <t>Net income (loss)</t>
  </si>
  <si>
    <t>Adjustments to reconcile net income (loss) to net cash provided by (used in) operating activities:</t>
  </si>
  <si>
    <t>Deferred income tax expense</t>
  </si>
  <si>
    <t>Change in fair value of derivative financial instruments</t>
  </si>
  <si>
    <t>Loss (income) from equity method investees</t>
  </si>
  <si>
    <t>Amortization and write-off of debt issuance costs and other</t>
  </si>
  <si>
    <t>Deferred rent</t>
  </si>
  <si>
    <t>Stock-based compensation</t>
  </si>
  <si>
    <t>Changes in operating assets and liabilities</t>
  </si>
  <si>
    <t>Prepaid expenses and other assets</t>
  </si>
  <si>
    <t>Settlement of asset retirement obligations</t>
  </si>
  <si>
    <t>Accounts payable and accrued liabilities</t>
  </si>
  <si>
    <t>Net Cash Provided by (Used in) Operating Activities</t>
  </si>
  <si>
    <t>Cash Flows from Investing Activities</t>
  </si>
  <si>
    <t>Acquisitions</t>
  </si>
  <si>
    <t>Capital expenditures</t>
  </si>
  <si>
    <t>Insurance payments received</t>
  </si>
  <si>
    <t>Change in equity method investments</t>
  </si>
  <si>
    <t>Transfer to restricted cash</t>
  </si>
  <si>
    <t>Proceeds from the sale of properties</t>
  </si>
  <si>
    <t>Net Cash Used in Investing Activities</t>
  </si>
  <si>
    <t>Cash Flows from Financing Activities</t>
  </si>
  <si>
    <t>Proceeds from the issuance of common and preferred stock, net of offering costs</t>
  </si>
  <si>
    <t>Dividends to shareholders - common</t>
  </si>
  <si>
    <t>Dividends to shareholders - preferred</t>
  </si>
  <si>
    <t>Proceeds from long-term debt</t>
  </si>
  <si>
    <t>Payments on long-term debt</t>
  </si>
  <si>
    <t>Payment of debt assumed in acquisition</t>
  </si>
  <si>
    <t>Fees related to debt extinguishment</t>
  </si>
  <si>
    <t>Debt issuance costs</t>
  </si>
  <si>
    <t>Net Cash Provided by (Used in) Financing Activities</t>
  </si>
  <si>
    <t>Net Increase in Cash and Cash Equivalents</t>
  </si>
  <si>
    <t>Cash and Cash Equivalents, beginning of period</t>
  </si>
  <si>
    <t>Cash and Cash Equivalents, end of period</t>
  </si>
  <si>
    <t>Organization and Summary of Significant Accounting Policies</t>
  </si>
  <si>
    <t>Organization and Summary of Significant Accounting Policies [Abstract]</t>
  </si>
  <si>
    <t xml:space="preserve">Note 1 – Organization and Summary of Significant Accounting Policies
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are listed on the NASDAQ Global Select Market (“NASDAQ”) under the symbol “EXXI”.
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 5 Annual Report.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Recent Accounting Pronouncements</t>
  </si>
  <si>
    <t>Recent Accounting Pronouncements [Abstract]</t>
  </si>
  <si>
    <t xml:space="preserve">Note 2 – 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 7 ,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 In June 2015 ,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In September 2015, the FASB issued ASU No. 2015-16, Business Combinations (Topic 805) – Simplifying the Accounting for Measurement-Period Adjustments (“ASU 2015-16”). ASU 2015-16 requires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is effective for public entities for annual periods beginning after December 15, 2015, and interim periods within those annual reporting periods. Early adoption is permitted for financial statements that have not been previously issued. The guidance will be applied prospectively. We are currently evaluating the provisions of ASU 2015-16 and assessing the impact, if any, it may have on our consolidated financial statements. </t>
  </si>
  <si>
    <t>Acquisitions [Abstract]</t>
  </si>
  <si>
    <t>Note 3 – Acquisitions
Acquisition of interest in M21K
On August 11, 2015 , pursuant to the M21K Purchase Agreement, we acquired all of the remaining equity interests of M21K, LLC (“M21K”) for consideration consisting of the assumption of all obligations and liabilities of M21K including approximately $25.2 million associated with M21K’s first lien credit facility, which was required to be paid at closing (the “M21K Acquisition”) . The sellers retained certain overriding royalty interests applicable only to the extent that production proceeds during any calendar month average in excess of $65.00/Bbl WTI and $3.50/MMbtu Henry Hub and limited to a term of four years or an aggregate amount of $20 million, whichever occurs earlier. In addition, with respect to the Eugene Island 330 and South Marsh Island 128 fields, in the event we sell our interest in one or both of these fields, the overriding royalty interests with respect to such sold field shall terminate; provided, however if such sale occurs within four years of the effective date of the M21K Purchase Agreement and the consideration received for such sale is greater than the allocated value for such field as specified in the M21K Purchase Agreement, then we are obligated to pay an amount equal to 20% of the portion of the consideration received in excess of the specified allocated value of such field. Prior to this transaction which is effective as of August 1, 2015 , we had owned a 20% interest in M21K through our inve stment in EXXI M21K, a wholly owned subsidiary of Energy XXI. See Note 5 – “Equity Method Investments . ”
The following table presents the preliminary purchase price allocation to the assets acquired and liabilities assumed, based on their estimated fair values on August 11, 2015 ( in thousands ):
Oil and natural gas properties – evaluated
$
Oil and natural gas properties – unevaluated
Asset retirement obligations
Net working capital *
Fair value of debt assumed
Cash paid
$
-
* Net working capital includes approximately $1.0 million in cash.</t>
  </si>
  <si>
    <t>Property and Equipment [Abstract]</t>
  </si>
  <si>
    <t xml:space="preserve">Note 4 – Property and Equipment
Property and equipment consists of the following ( in thousands ):
September 30,
June 30,
2015
2015
Oil and natural gas properties
Proved properties
$
$
Less: accumulated depreciation, depletion, amortization and impairment
Proved properties, net
Unevaluated properties
Oil and natural gas properties, net
Other property and equipment
Less: accumulated depreciation
Other property and equipment, net
Total property and equipment, net of accumulated depreciation, depletion, amortization and impairment
$
$
At September 30, 2015, the Company’s investment in unevaluated properties primarily relates to the fair value of unproved oil and natural gas properties acquired in oil and gas property acquisitions (primarily the acquisition of EPL Oil &amp; Gas, Inc. (“EPL”) on June 3, 2014). Costs associated with unevaluated properties are transferred to evaluated properties upon the earlier of 1) a determination as to whether there are any proved reserves related to the properties, or 2) ratably over a period of time of not more than four years.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At September 30, 2015, our ceiling test computation resulted in an impairment of our oil and natural gas properties of $ 9 04.7 million . If the current low commodity price environment or downward trend in oil prices continues, there is a reasonable likelihood that we could incur further impairment to our full cost pool in fiscal 2016 based on the average oil and natural gas price calculated as the unweighted arithmetic average of the first-day-of-the-month price for each month within the previous 12-month period under the SEC pricing methodology. </t>
  </si>
  <si>
    <t>Equity Method Investments</t>
  </si>
  <si>
    <t>Equity Method Investments [Abstract]</t>
  </si>
  <si>
    <t xml:space="preserve">Note 5 - Equity Method Investments
Prior to the M21K Acquisition on August 11, 2015 discussed previously in Note 3 – Acquisitions, w e o wned a 20% interest in EXXI M21K which is engage d in the acquisition, exploration, development and operation of oil and natural gas properties offshore in the Gulf of Mexico, through its wh olly owned subsidiary, M21K. E nergy XXI G ulf C oast, Inc. (“EGC”), an indirect wholly owned subsidiary of Energy XXI receive d a management fee from M21K for providing administrative assistance in carrying out its operations. We also provided a guarantee related to the payment of asset retirement obligation s and other liabilities of M21K. EXXI M21K was a guarantor of a $100 million first lien credit facility agreement entered into by M21K, which had a $40 million borrowing base and under which $28.0 million in loans and $1.2 million in letters of credit were outstanding as of June 30, 2015. At June 30, 2015, M21K was in default due to a breach of certain covenants under this agreement. On August 11, 2015, we acquired all of the equity interests of M21K and repaid the outstanding balance under the M21K credit facility . S ee Note 3 – Acquisitions and Note 1 3 – Related Party Transactions .
We recorded an equity loss of $10.7 million and equity income of $ 1.0 million for the three months ended September 30, 2015 and September 30, 2014, respectively. </t>
  </si>
  <si>
    <t>Long-Term Debt</t>
  </si>
  <si>
    <t>Long-Term Debt [Abstract]</t>
  </si>
  <si>
    <t>Note 6 – Long-Term Debt
Long-term debt consists of the following ( in thousands ):
September 30,
June 30,
2015
2015
Revolving Credit Facility
$
$
11.0% Senior Secured Second Lien Notes due 2020
8.25% Senior Notes due 2018
6.875% Senior Notes due 2024
3.0% Senior Convertible Notes due 2018
7.5% Senior Notes due 2021
7.75% Senior Notes due 2019
9.25% Senior Notes due 2017
4.14% Promissory Note due 2017
Debt premium, 8.25% Senior Notes due 2018 (1)
Original issue discount, 11.0% Notes due 2020
Original issue discount, 3.0% Senior Convertible Notes due 2018
Derivative instruments premium financing
Capital lease obligations
Total debt
Less current maturities
Total long-term debt
$
$
___________________________________
(1)
Represents unamortized premium on the 8.25% Senior Notes assumed in the EPL Acquisition.
During the quarter ended September 30, 2015, we repurchased approximately $210.1 million, $253.7 million, $123.7 million and $3.8 million in aggregate principal amount of the 6.875% Senior Notes due 2024, the 7.5% Senior Notes due 2021, the 7.75% Senior Notes due 2019 and the 9.25% Senior Notes due 2017, respectively, in open market transactions at a total price of approximately $123.2 million, and we recorded a gain on the repurchase of approximately $458.3 million, which amount is net of associated debt issuance costs. As of September 30, 2015, note repurchases totalling approximately $28.8 million had not yet settled and are reflected in accrued liabilities. During October 2015, we repurchased an additional $231.4 million, $5.2 million, $25.6 million, $8.2 million and $29.8 million in aggregate principal amount of the 6.875% Senior Notes due 2024, the 7.75% Senior Notes due 2019, the 9.25% Senior Notes due 2017, the 7.5% Notes due 2021, and the 8.25% Notes due 2018, respectively, in open market transactions at a total price of approximately $72.6 million. We will record a gain on these repurchases of approximately $227.8 million, less the amount of associated debt issuance costs, during the three months ended December 31, 2015. The repurchased notes were cancelled. From July 1, 2015 through October 31, 2015, we repurchased approximately $891.5 million of our unsecured notes in open market transactions at a total price of approximately $195.8 million, reducing our total ind ebtedness to approximately $3,712 million as of October 31, 2015.
Maturities of long-term debt as of September 30, 2015 are as follows ( in thousands ) :
Twelve Months Ended September 30,
2016
$
2017
2018
2019
2020
Thereafter
Less: Net original issue discount and debt premium
Total debt
$
Revolving Credit Facility
The second amended and restated first lien credit agreement (“First Lien Credit Agreement” or “Revolving Credit Facility” ) was entered into by EGC in May 2011 and underwent its Eleventh Amendment and Waiver to the First Lien Credit Agreement on July 31, 2015 (the “Eleventh Amendment”) . This facility, as amended, has a maximum facility amount and borrowing base of $500 million , of which such amount $150 million is the borrowing base for EPL under the sub-facility established for EPL under the First Lien Credit Agreement . The scheduled date of maturity of the First Lien Credit Agreement is April 9, 2018 , provided however that the maturity date will accelerate to a date 210 days prior to the date of maturity of EGC’s outstanding 9.25% unsecured notes due December 2017 (the “9.25% Senior Notes”) if such notes are not prepaid, redeemed or refinanced prior to such prior date, or to a date 210 days prior to the date of maturity of EPL’s outstanding 8.25% s enior n otes due February 2018 (the “8.25% Senior Notes”)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 s of such indebtedness if such indebtedness would come due prior to April 9, 2018 .
Borrowings are limited to a borrowing base based on oil and natural gas reserve values which are re-determined on a periodic basis. W e and our lenders are currently in the process of our fall borrowing base redetermination , which w e expect to conclude during December 2015. The Revolving Credit Facility is secured by mortgages on at least 90% of the value of EGC and its s ubsidiaries’ (other than EPL and its subsidiaries until they become guarantors of the EGC indebtedness under the First Lien Credit Agreement) proved reserves and proved developed producing reserves, but with the threshold for such properties of EPL and its subsidiaries (until they become guarantors of the EGC indebtedness under the First Lien Credit Agreement) at 85% .
Currently, the facility bears interest based on the borrowing base usage, at either the applicable London Interbank Offered Rate (“LIBOR”), plus applicable margins ranging from 2.75% to 3.75% or an alternate base rate based on the federal funds effective rate plus applicable margins ranging from 1.75% to 2.75% . The applicable commitment fee under the facility is 0.50% .
T he First Lien Credit Agreement contains certain restrictions on the prepayment and repayment of outstanding note indebtedness of EGC and its subsidiaries , including the prohibit ion on using proceeds from credit extensions under the First Lien Credit Agreement for any such prepayment or repayment and the requirement that EGC have net liquidity at the time thereof of at least $250 million. In addition, EGC is required to have pro forma net liquidity of $250 million at the time of any refinancing of outstanding indebtedness.
Under the First Lien Credit Agreement, as amended, EGC ’s rights to make distributions to its shareholders and pay dividends to parent entities (including ultimately to Energy XXI ) are substantially reduced. Generally, under the First Lien Credit Agreement , as amended , EGC is only permitted to make such distributions for income tax liabilities arising for such other entities that relate to the income attributable to EGC and its subsidiaries, general and administrative expenses not to exceed $2 million in any fiscal year and for payment of insurance premiums in regards to affiliated party insurance agreements. Substantially all the net assets of the Company’s subsidiaries are restricted.
Lender consent is required for any asset disposition that would have the effect of reducing the borrowing base by more than $5 million in the aggregate . The Eleventh Amendment waive d certain provisions of the First Lien Credit Agreement to permit the M21K A cquisition as well as an additional minor acquisition and disposition.
The First Lien Credit Agreement, as amended, requires EGC and EPL to maintain certain financial covenants separately for so long as the 8.25% Senior Notes remain outstanding . EGC is subject to the following financial c ovenant on a consolidated basis: a minimum current ratio of no less than 1.0 to 1.0 . In addition, EGC is subject to the following financial covenants on a stand-alone basis: (a) a consolidated maximum net first lien leverage ratio of 1.25 to 1.0 and (b) a consolidated maximum net secured leverage ratio of no more than 3.75 to 1.0 . In addition, EPL is subject to the following financial covenants on a stand-alone basis: (a) a consolidated maximum first lien leverage ratio of 1.25 to 1.0 and (b) a consolidated maximum secured leverage ratio of no more than 3.75 to 1.0 . If EPL ’s 8.25% Senior Notes are no longer outstanding and certain other conditions are met, EGC and EPL will be subject to the following financial covenants on a consolidated basis: (a) a consolidated maximum net first lien leverage ratio of 1.25 to 1.0, (b) a consolidated maximum net secured leverage ratio of no more than 3.75 to 1.0 , provided that if the 8.25% Senior Notes are refinanced with new secured debt, the liens of which are junior in priority to the Revolving Credit Facility indebtedness, then the maximum ratio permitted would be 4.25 to 1.0, and (c) a minimum current ratio of no less than 1.0 to 1.0 .
Since required lender consent to the specific terms of the transaction with respect to the sale of the East Bay field had not been obtained, EGC and EPL were in technical default under the First Lien Credit Agreement at June 30, 2015. On July 14, 2015, we obtained a waiver to this event of default, which waiver required EPL to deposit $21 million into an account subject to a control agreement in favor of the administrative agent under the First Lien Credit Agreement. Such amount will remain on deposit until the next redetermination of the borrowing base, unless used to repay a borrowing base deficiency. Upon the next redetermination, any amounts remaining in the account will be used to make an immediate payment toward any borrowing base deficiency at the time of such redetermination, and so long as no event of default shall have occurred, any amount remaining after payment in full of any borrowing base deficiency shall be released and paid to EGC.
As of September 30, 2015, we had $150.0 million in borrowings and $227.8 million in letters of credit issued under the First Lien Credit Agreement and we were in compliance with all covenants thereunder . As part of our quarterly compliance certificates required under our revolving credit agreement and also as a condition to borrow funds or issue letters of credit under o ur revolving credit agreement, we must make certain representations, including represent ations about our solvency, and we must remain in compliance with the financial ratios in our revolving credit facility, as amended to date. Generally, the solvency representation requires, among other things, for us to determine at the time we desire to make a future borrowing, or issue or extend letters of credit, that the fair market value of our assets exceeds the face amount of our liabilities. The current commodity environment creates substantial uncertainty in determining fair market value of oil and natural gas assets which accordingly may impact our ability to continue to give the required representation. In addition , based on projected market conditions and commodity prices, we currently expect that we will not be in compliance with certain covenants under the First Lien Credit Agreement in certain future periods, including periods prior to June 30, 2016. We continue to focus on reducing our leverage and are working with our bank group on certain amendments to our First Lien Credit Agreement to address these concerns. There can be no assurance any of these discussions or transactions will prove successful. Absent success in these pursuits, a resultant breach under the Revolving Credit Facility would cause a default under such facility, potentially resulting in acceleration of all amounts outstanding under the Revolving Credit Facility. If the lenders under the Revolving Credit Facility were to accelerate the indebtedness under the Revolving Credit Facility as a result of such defaults, such acceleration c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may not have sufficient liquidity to repay all of our outstanding indebtedness .
11.0% Senior Secured Second Lien Notes Due 2020
On March 12, 2015, EGC issued $1.45 b illion in aggregate principal amount of 11.0% senior secured se cond lien notes due March 15, 2020 (the “11.0% Notes”) pursuant to the Purchase Agreement (the “Purchase Agreement”) by and among EGC, Energy XXI Ltd, our ultimate parent company (the “Parent”), Energy XXI USA, Inc. (“EXXI USA”) and certain of EGC’s wholly owned subsidiaries (together with the Parent and EXXI USA, the “Guarantors”), and Credit Suisse Securities (USA) LLC, Deutsche Bank Securities Inc., Wells Fargo Securities, LLC and Imperial Capital, LLC, as representatives of the initial purchasers named therein (the “Initial Purchasers”) . EGC received net proceeds of approximately $1.35 billion in the offering after deducting the Initial Purchasers’ discount and direct offering costs. The 11.0% Notes were sold to investors at a discount of 96.313% of principal, for a yield to maturity at issuance of 12.000% . The 11.0% Notes were offered and sold in a transaction exempt from the registration requirements of the Securities Act of 1933, as amended (the “Securities Act”) and were resold to qualified institutional buyers in reliance on Rule 144A of the Securities Act. The 11.0% Notes and the related guarantees have not been, and will not be, registered under the Securities Act or the securities laws of any other jurisdiction. The 11.0% Notes bear interest from the date of their issuance at an annual rate of 11.0% with interest due semi-annually, in arrears, on March 15 th and September 15 th , beginning September 15, 2015. EGC incurred underwriting and direct offering costs of $41.7 million which were recorded as debt issuance costs. The effective interest rate on th e 11.0% Notes is approximately 12.8% , reflecting amortization of the Initial Purchasers’ discount of $53.5 million as well as the amortization of debt issuance costs.
The 11.0% Notes were issued pursuant to an indenture, dated March 12, 2015 (the “2015 Indenture”) , among EGC, the Guarantors and U.S. Bank National Association, as trustee (the “Trustee”). The 11.0% Notes are secured by second-priority liens on substantially all of EGC and its subsidiary guarantors’ assets and all of EXXI USA’s equity interests in EGC, in each case to the extent such assets secure our Revolving Credit Facility. In the future, the 11.0% Notes may be guaranteed by certain of EGC’s material domestic restricted subsidiaries that incur or guarantee certain indebtedness, including, upon the occurrence of certain events, some or all of EPL and its subsidiaries. The liens securing the 11.0% Notes and the related guarantees are contractually subordinated to the liens on such assets securing our Revolving Credit Facility and any other priority lien debt, to the extent of the value of the collateral securing such obligations, pursuant to the terms of an intercreditor agreement, and to certain other secured indebtedness, to the extent of the value of the assets subject to the liens securing such indebtedness.
The 11.0% Notes are fully and unconditionally guaranteed on a senior basis by the Guarantors and by certain of EGC’s future subsidiaries, except that a guarantor can be automatically released and relieved of its obligations under certain customary circumstances contained in the 2015 I ndenture . Although the 11.0% Notes are guaranteed by the Parent and EXXI USA, the Parent and EXXI USA will not, subject to certain exceptions, be subject to the restrictive covenants in the 2015 Indenture.
On or after September 15, 2017 , EGC will have the right to redeem all or some of the 11.0 % Notes at specified redemption prices (initially 108.25% of the principal amount, declining to par on or after July 15, 2019) , plus accrued and unpaid interest. Prior to September 15, 201 7 , EGC may redeem up to 35% of the aggregate principal amount of the 11.0 % Notes originally issued at a price equal to 111.0% of the aggregate principal amount in an amount not greater than the proceeds of certain equity offerings. In addition, prior to September 15, 201 7 , EGC may redeem all or part of the 11.0 % Notes at a price equal to 100% of their aggregate principal amount plus a make-whole premium and accrued and unpaid interest. EGC will be required to offer to purchase all outstanding 11.0% Notes if a ‘‘triggering event’’ occurs, at a price of 100% of the principal amount of the 11.0% Notes purchased plus accrued and unpaid interest to the date of purchase. For this purpose, a ‘‘triggering event’’ will be deemed to occur (i) on the 30th day prior to the stated maturity date of the 9.25% Senior Notes, if on such date the aggregate outstanding principal amount of all such notes that have not been repurchased, redeemed, discharged, defeased or called for redemption under specified arrangements, exceeds $250.0 million, or (ii) on the 30th day prior to the stated maturity date of the 8.25% Senior Notes, if on such date the aggregate outstanding principal amount of the 8.25% Senior Notes that shall not have been repurchased, redeemed, discharged, defeased or called for redemption under specified arrangements, exceeds $250.0 million. If a change of control, as defined in the 2015 Indenture, occurs, each holder of the 11.0% Notes will have the right to require EGC to repurchase all or any part of their 11.0% Notes at a price equal to 101% of the aggregate principal amount plus accrued and unpaid interest.
The 2015 Indenture restricts EGC’s ability and the ability of its restricted subsidiaries to: (i) transfer or sell assets; (ii) make loans or investments; (iii) pay dividends, redeem subordinated indebtedness or make other restricted payments; (iv) incur or guarantee additional indebtedness or issue disqualified capital stock; (v) create or incur certain liens; (vi) incur dividend or other payment restrictions affecting certain subsidiaries; (vii) consummate a merger, consolidation or sale of all or substantially all of EGC’s assets; (viii) enter into transactions with affiliates; and (ix) engage in business other than the oil and gas business. These covenants are subject to a number of important exceptions and qualifications.
8.25% Senior Notes Due 2018
On June 3, 2014, EGC assumed the 8.25% Senior Notes in the EPL A cquisition which consist of $510 million in aggregate principal amount issued under an indenture dated as of February 14, 2011 ( the “ 2011 Indenture ”) . The 8.25% Senior Notes are fully and unconditionally guaranteed, jointly and severally, on an unsecured senior basis initially by each of EPL’s existing direct and indirect domestic subsidiaries. The 8.25% Senior Notes will mature on February 15, 2018 . On April 18, 2014, EPL entered into a supplemental indenture (the “Supplemental Indenture”) to the 2011 Indenture, by and among EPL, the guarantors party thereto, and U.S. Bank National Association, as trustee, governing EPL’s 8.25% Senior Notes. The Supplemental Indenture amended the terms of the 2011 Indenture governing the 8.25% Senior Notes to waive EPL's obligation to make and consummate an offer to repurchase the 8.25% Senior Notes at 101% of the principal amount thereof plus accrued and unpaid interest. EPL entered into the Supplemental Indenture after the receipt of the requisite consents from the holders of the 8.25% Senior Notes in accordance with the Supplemental Indenture.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 .
6.875% Senior Notes Due 2024
On May 27, 2014 , EGC issued at par $650 million in aggregate principal amount of the 6.875% Senior Notes due March 15, 2024 . On June 1, 2015, we completed a registered offer to exchange the 6.875% Senior Notes for a new series of freely tradable notes having substantially identical terms as the 6.875% Senior Notes. EGC incurred underwriting and direct offering costs of approximately $11 million which were recorded as debt issuance costs.
On or after March 15, 2019 , EGC will have the right to redeem all or some of the 6.875% Senior Notes at specified redemption prices specified in the indenture ,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notes remains outstanding immediately after giving effect to such redemption; and (ii) any such rede mption is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the 6.875% Senior Notes repurchased plus accrued and unpaid interest and from the net proceeds of certain asset sales under specified circumstances , each of which a s defined in the indenture govern ing the 6.875% Senior Notes.
The indenture governing the 6.875% Senior Notes, among other things, limit 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natural gas business.
3.0% Senior Convertible Notes D ue 2018
On November 18, 2013, the Parent sold $400 million face value of 3.0% Senior Convertible Notes due 2018 (the “3.0% Senior Convertible Notes”). We incurred underwriting and direct offering costs of $7.6 million which have been capitalized and are being amortized over the life of the 3.0% Senior Convertible Notes . The 3.0% Senior Convertible Notes are convertible into cash, shares of common stock or a combination of cash and shares of common stock, at the election of the Parent ,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Upon conversion, the Parent will be obligated to pay or deliver, as the case may be, cash, shares of common stock or a combination of cash and shares of common stock, at its election. If the conversion obligation is satisfied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receive interest , payable in cash, shares of common stock or a combination of cash and shares of common stock paid or delivered, as the case may be.
If holders elect to convert the notes in connection with certain fundamental change transactions described in the indenture governing the 3.0% Senior Convertible Notes, the conversion rate will increas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
If the Parent undergoes a fundamental change (as defined in the indenture governing the 3.0% Senior Convertible Notes) prior to maturity, holders of the 3.0% Senior Convertible Notes will have the right, at their option, to require the Parent to repurchase for cash some or all of their notes at a repurchase price equal to 100% of the principal amount of the notes being repurchased, plus accrued and unpaid interest (including additional interest, if any) to, but excluding, the fundamental change repurchase date.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 which has been reflected as additional paid-in-capital . Based on applying the implied straight debt rate, the $400 million aggregate principal amount of the 3 .0 % Senior Convertible Notes was recorded at $336.6 million and the original issue discount of $63.4 million is being amortized as an increase in interest expense over the life of the 3 .0 % Senior Convertible Notes.
7.5% Senior Notes Due 2021
On September 26, 2013, EGC issu ed at par $500 million aggregate principal amount of 7.5% unsecured senior notes due December 15, 2021 ( the “7.5% Senior Notes”). In April 2014, we completed a registered offer to exchange the 7.5% Senior Notes with a new series of freely tradable notes having substantially identical terms as the 7.5% Senior Notes. EGC incurred underwriting and direct offering costs of $8.6 million which were recorded as debt issuance costs.
On or after December 15, 2016 ,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certain asset sales under specified circumstances , each of which a s defined in the indenture governing the 7.5% Senior Notes.
The indenture governing the 7.5% Senior Notes limits ,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 e or s ell all or substantially all of our assets, enter into transactions with affiliates and engage in business other than the oil and gas business.
7.75% Senior Notes Due 2019
On February 25, 2011, EGC issued at par $ 250 million aggregate principal amount of 7.75 % unsecured senior notes due June 15, 2019 (the “7.75% Old Senior Notes”). On July 7, 2011, EGC exchanged the 7.75% Old Senior Notes for newly issued notes registered under the Securities Act (the “7.75% Senior Notes”) with identical terms and conditions. EGC incurred underwriting and direct offering costs of $ 3.1 million which were recorded as debt issuance costs .
The 7.75 % Senior Notes are callable at 103.875 % starting June 15, 2015 , with such premium declining to zero on June 15, 2017 . EGC has the right to redeem the 7.75% Senior Notes und er various circumstances and is required to make an offer to repurchase the 7.75% Senior Notes upon a change of control and from the net proceeds of asset sales under specifi ed circumstances, each of which as defined in the indenture governing the 7.75% Senior Notes.
9.25% Senior Notes Due 2017
On December 17, 2010, EGC issued at par $ 750 million aggregate principal amount of 9.25 % unsecured senior notes due December 15, 2017 (the “9.25% Old Senior Notes”). On July 8, 2011, EGC exchanged $ 749 million of the 9.25% Old Senior Notes for $ 749 million of newly issued notes (the “9.25% Senior Notes”) registered under the Securities Act with identical terms and conditions. The trading restrictions on the remaining $ 1 million face value of the 9.25% Old Senior Notes were lifted on December 17, 2011. EGC incurred underwriting and direct offering costs of $ 15.4 million which were recorded as debt issuance costs.
The 9.25% Senior Notes are callable at 104.625 % starting December 15, 2014 , with such premium declining to zero by December 15, 2016 . EGC has the right to redeem the 9.25% Senior Notes under various circumstances and is required to make an offer to repurchase the 9.25% Senior Notes upon a change of control and from the net proceeds of asset sales under specifie d circumstances, each of which as defined in the indenture governing the 9.25% Senior Notes.
4.14% Promissory Note
In September 2012, we entered into a promissory note of $ 5.5 million to acquire other property and equipment. Under this note , we are required to make a monthly payment of approximately $ 52,000 and one lump-sum payment of $ 3.3 million at maturity in October 2017 . This note carries an interest rate of 4.14 % per annum.
Derivative Instruments Premium Financing
We finance premiums on derivative instruments that we purchase with our hedge counterparties. Substantially all of our hedge transaction s are with lenders under the R evolving C redit F acility. Derivative instruments premium financing is accounted for as debt and this indebtedness is pari passu with borrowings under the R evolving C redit F acility. The derivative instruments premium financing is structured to mature when the derivative instrument settles so that we realize the value , net of derivative instrument p remium financing. As of September 30, 2015 and June 30, 201 5 , our outstanding derivative instruments premium financing discounted at our approximate borrowing cost of 2.5 % per annum totaled $5.4 million and $ 10.6 million, respectively.
Interest Expense
For the three months ended September 30, 2015 and 2014, interest expense consisted of the following ( in thousands ):
Three Months Ended
September 30,
2015
2014
Revolving Credit Facility
$
$
11.0% Senior Secured Second Lien Notes due 2020
-
8.25% Senior Notes due 2018
6.875% Senior Notes due 2024
3.0% Senior Convertible Notes due 2018
7.50% Senior Notes due 2021
7.75% Senior Notes due 2019
9.25% Senior Notes due 2017
4.14% Promissory Note due 2017
Amortization of debt issue cost - Revolving Credit Facility
Accretion of original debt issue discount, 11.0% Notes due 2020
-
Amortization of debt issue cost – 11.0% Notes due 2020
-
Amortization of fair value premium – 8.25% Senior Notes due 2018
Amortization of debt issue cost – 6.875% Senior Notes due 2024
Accretion of original debt issue discount, 3.0% Senior Convertible Notes due 2018
Amortization of debt issue cost – 3.0% Senior Convertible Notes due 2018
Amortization of debt issue cost – 7.50% Senior Notes due 2021
Amortization of debt issue cost – 7.75% Senior Notes due 2019
Amortization of debt issue cost – 9.25% Senior Notes due 2017
Derivative instruments financing and other
$
$</t>
  </si>
  <si>
    <t>Asset Retirement Obligations</t>
  </si>
  <si>
    <t>Asset Retirement Obligations [Abstract]</t>
  </si>
  <si>
    <t>Note 7 – Asset Retirement Obligations
The following table describes the changes to our asset retirement obligations ( in thousands ):
Balance at June 30, 2015
$
Liabilities acquired
Liabilities incurred and true-up to liabilities settled
Liabilities settled
Accretion expense
Total balance at September 30, 2015
Less: current portion
Long-term balance at September 30, 2015
$</t>
  </si>
  <si>
    <t>Derivative Financial Instruments</t>
  </si>
  <si>
    <t>Derivative Financial Instruments [Abstract]</t>
  </si>
  <si>
    <t xml:space="preserve">Note 8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financially settled crude oil and natural gas puts, put spreads, swaps, zero-cost collars and three-way collars. Derivative financial instruments are recorded at fair value and included as either assets or liabilities in the consolidated balance sheets. Any gains or losses resulting from c hanges in fair value of our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With a financially settled purchased put, the counterparty is required to make a payment to us if the settlement price for any settlement period is below the hedged price of the transaction. A put spread is a combination of a bought put and a sold put. If the settlement price is below the sold put strike price, we receive the difference between the two strike prices. If the settlement price is below the bought put strike price but above the sold put strike price, we receive the difference between the bought put strike price and the settlement price. There is no settlement if the underlying price settles above the bought put strike price.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
Most of our crude oil production is Heavy Louisiana Sweet (“HLS”). We include contracts indexed to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As of September 30, 2015, we had the following net open crude oil derivative positions:
Weighted Average Contract Price
Type of
Volumes
Collars/Put
Remaining Contract Term
Contract
Index
(MBbls)
Sub Floor
Floor
Ceiling
October 2015 - December 2015
Three-Way Collars
ARGUS-LLS
$
$
$
October 2015 - December 2015
Collars
ARGUS-LLS
October 2015 - December 2015
Collars
NYMEX-WTI
October 2015 - December 2015
Bought Put
NYMEX-WTI
October 2015 - December 2015
Sold Put
NYMEX-WTI
January 2016 - June 2016
Collars
NYMEX-WTI
July 2016 - December 2016
Collars
NYMEX-WTI
As of September 30, 2015, we had the following net open natural gas derivative position:
Weighted Average Contract Price
Type of
Volumes
Swaps
Collars/Put
Remaining Contract Term
Contract
Index
(MMBtu)
Fixed Price
Sub Floor
Floor
Ceiling
October 2015 - December 2015
Swaps
NYMEX-HH
396
$
October 2015 - December 2015
Three-Way Collars
NYMEX-HH
1,380
$
$
$
January 2016 - April 2016
Three-Way Collars
NYMEX-HH
1,515
The fair values of derivative instruments in our consolidated balance sheets were as follows ( in thousands ):
Asset Derivative Instruments
Liability Derivative Instruments
September 30, 2015
June 30, 2015
September 30, 2015
June 30, 2015
Balance Sheet Location
Fair Value
Balance Sheet Location
Fair Value
Balance Sheet Location
Fair Value
Balance Sheet Location
Fair Value
Derivative financial instruments
Current
$
Current
$
Current
$
Current
$
Non- Current
Non- Current
Non- Current
Non- Current
Total gross derivative financial instruments subject to enforceable master netting agreement
Derivative financial instruments
Current
Current
Current
Current
Non- Current
Non- Current
Non- Current
Non- Current
Gross amounts offset in Balance Sheets
Net amounts presented in Balance Sheets
Current
Current
Current
-
Current
Non- Current
Non- Current
Non- Current
-
Non- Current
$
$
$
-
$
The following table presents information about the components of the gain (loss) on derivative instruments ( in thousands ) .
Three Months Ended September 30,
Gain (loss) on derivative financial instruments
2015
2014
Cash Settlements, net of purchased put premium amortization
$
$
Proceeds from monetizations
-
Change in fair value
Total gain on derivative financial instruments
$
$
W 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t September 30 , 2015, we had no deposits for collateral with our counterparties. </t>
  </si>
  <si>
    <t>Income Taxes</t>
  </si>
  <si>
    <t>Income Taxes [Abstract]</t>
  </si>
  <si>
    <t xml:space="preserve">Note 9 – Income Taxes
We are a Ber m ud a c o m p a n y a n d are g e n eral l y no t sub j ect to i n c o m e tax in Ber m ud a. W e op e rate through o u r var i ous s ubs i d iaries in t h e Un i ted States; ac c o r di n g l y , i n com e taxes h a ve been pr ov i ded bas e d u po n U . S. tax laws and rates a s t h e y apply to ou r cu r rent o wn e r s hip struc t ur e . We esti m ate our annual effe c ti v e tax rate f o r t h e c u rre n t fiscal year a n d a pp ly it to i n ter i m p erio d s. C u rre n tly, o u r estimated annual e ffective t a x/( benefit) rate is zero . Our actual effective tax/(benefit) rate for the three months ended September 30, 2015 was also zero . The vari a n ce from the U.S. st a tutory rate of 35% is p r i m arily due to continued recorded and forecast losses that, based on present circumstances, will not result in us recording a current income tax benefit. Rather, all increases in net deferred tax assets (primarily related to net operating loss (“NOL”) carryovers net of deferred tax liability from oil and natural gas properties’ net book carrying values exceeding their corresponding tax bases) will be completely offset by increases in valuation allowances. As required by ASC Topic 740-270, Income Taxes: Interim Reporting , we forecast our tax position for the year, and may not record an additional tax benefit in an interim period unless we believe that we would be allowed to record a net deferred tax asset at the end of the year. At this time, we do not have such a belief (due to a preponderance of negative evidence as to future realizability) and accordingly reflect a current deferred tax benefit of zero. We continue to evaluate the need for the valuation allowance based on current and expected earnings and other factors, and adjust it accordingly.
O u r B er m ud a c o m p a n ies c on tin u e t o record income tax expense reflecting 30% U.S. wit h hold i n g t a x on a n y interest ( a nd int e rest equ i valent) accrued on indebtedness of the U.S. co m p anies held by the B e r m uda co m p anies. W e h a ve accr u e d an ad d iti on al wit h h o l d i n g o b li g ation of $2.6 m illion f o r t h e three m onths e nd e d September 30, 2015 . During the three months ended September 30, 2015 , we have not m a d e any cash wit h h o l d i n g tax p ay m e n ts on management fees paid to our Bermuda entities. We record the 30% withholding tax as a separate line item which is offset by other U.S. federal deferred tax assets in the consolidated financial statements to arrive at the zero net deferred tax asset/liability amounts presented.
We have historically paid no significant U.S. cash income taxes due to the election to expense intangible drilling costs and the presence of our NOLs. However, in light of the Company’s recent activity in repurchasing certain indebtedness at a discount (see Note 6), gains on these repurchases are includable in taxable income of the Company for the current year as no statutory exclusion is available. The Alternative Minimum Tax (“AMT”) only allows offset of 90% of AMT income by NOL carryovers (with certain limited exceptions for 2009 and 2010 generated NOLs), with the balance of income being taxed at 20%. We presently do not expect to make any cash AMT payments during this fiscal year. If any such AMT payments were required, we believe that , under present circumstances, we would not be able to record a net deferred tax asset for these payments, even though they result in a Minimum Tax Credit usable against future regular income tax with no expiration period. As such, we believe that any current-year cash AMT payments would have a negative impact on earnings. We revise our ongoing estimated AMT obligation each quarter during the year and revise our expected income tax rate and cash tax payment disclosure accordingly. </t>
  </si>
  <si>
    <t>Stockholders' Equity</t>
  </si>
  <si>
    <t>Stockholders' Equity [Abstract]</t>
  </si>
  <si>
    <t>Note 10 – Stockholders’ Equity
Common Stock
Our common stock trades on the NASDAQ under the symbol “EXXI.” Our shareholders are entitled to one vote for each share of common stock held on all matters to be voted on by shareholders. We have 200,000,000 authorized common shares, par value of $0.005 per share.
Earlier this year, our Board of Directors decided to suspend the declaration of quarterly dividends on our common stock for the foreseeable future, including for the three months ended September 30, 2015. During the three months ended September 30, 2014, we paid cash dividends of $0.12 per share to holders of our common stock.
As of September 30, 2015 , $83.2 million remains available for repurchase s under the share repurchase program approved by our Board of Directors in May 2013. We have suspended the repurchase program indefinitely to reduce our capital needs.
Preferred Stock
Our bye-laws authorize the issuance of 7,500,000 s hares of preferred stock. Our B oard of D 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Dividends on both the 5.625 % Perpetual Convertible Preferred Stock (“5.625% Preferred Stock”) and the 7.25 % Perpetual Convertible Preferred Stock (“ 7.25 % Preferred Stock”) are payable quarterly in arrears on March 15, June 15, September 15 and December 15 of each year.
Dividends on both the 5.625% Preferred Stock and the 7.25% Preferred Stock may be paid in cash, shares of our common stock, or a com bination thereof. If we elect to make payment in shares of common stock, such shares shall be valued for such purposes at 95 % of the market value of our common stock as determined on the second trading day immediately prior to the record date for such dividend.
In the event of a liquidation, winding-up or dissolution of the Company, the 5.625% Preferred Stock and the 7.25% Preferred Stock would receive a liquidation preference of $250 and $100 per share, respectively, plus any accumulated or accrued dividends to be paid out of the assets of the Company available for distribution before any payment is made to the Company’s common stockholders. If the assets of the Company are insufficient to pay the full amounts owed to the holders of the 5.625% Preferred Stock and the 7.25% Preferred Stock, no distributions will be made on account of any shares of stock ranking equally to the 5.625% Preferred Stock and the 7.25% Preferred Stock unless done so equally, ratably and in proportion to the amounts to which all equally ranked holders are entitled.
The 5.625% Preferred Stock is convertible into 9.8353 shares of our common stock at the conversion rate and price in effect on the conversion date. The conversion rate is subject to adjustment as set forth in Section 7 of the 5.625% Preferred Stock Certificate of Designation. At September 30, 2015, the conversion rate was 10.4765 common shares per preferred share. On or after December 15, 2013, we may cause the 5.625% Preferred Stock to be automatically convertible into common stock at the then prevailing conversion rate if, for at least 20 trading days in a period of 30 consecutive trading days, the daily average price of our common stock equals or exceeds 130% of the then-prevailing conversion price. The 5.625% Preferred Stock became callable beginning December 15, 2013 if our common stock trading price exceeds $32.45 per share for 20 of 30 consecutive trading days.
The 7.25% Preferred Stock is convertible into 8.77192 shares of our common stock at the conversion rate and price in effect on the conversion date. The conversion rate is subject to adjustment as set forth in Section 7 of the 7.25% Preferred Stock Certificate of Designation . At September 30, 2015, the conversion rate was 9.3439 common shares per preferred share . On or after December 15, 2014, we may cause the 7.25% Preferred Stock to be automatically convertible into common stock at the then prevailing conversion rate if, for at least 20 trading days in a period of 30 consecutive trading days, the daily average price of our common stock equals or exceeds 150% of the then-prevailing conversion price.
Conversion s of Preferred Stock
During the three months ended September 30, 2015, we canceled and converted 15,000 shares of our 5.625% Preferred Stock into a total of 157,148 shares of common stock using a conversion rate of 10.4765 common shares per preferred share.</t>
  </si>
  <si>
    <t>Supplemental Cash Flow Information</t>
  </si>
  <si>
    <t>Supplemental Cash Flow Information [Abstract]</t>
  </si>
  <si>
    <t>N ote 11 – Supplemental Cash Flow Information
The following table presents our supplemental cash flow information ( in thousands ):
Three Months Ended September 30,
2015
2014
Cash paid for interest
$
$
Cash paid for income taxes
-
The following table presents our non-cash investing and financing activities ( in thousands ):
Three Months Ended September 30,
2015
2014
Financing of insurance premiums
$
-
$
Changes in capital expenditures accrued in accounts payable
Changes in asset retirement obligations
Note repurchases not yet settled reflected in accrued liabilities
-</t>
  </si>
  <si>
    <t>Employee Benefit Plans</t>
  </si>
  <si>
    <t>Employee Benefit Plans [Abstract]</t>
  </si>
  <si>
    <t xml:space="preserve">Note 1 2 – Employee Benefit Plans
The Energy XXI Services, LLC 2006 Long-Term Incentive Plan (“Incentive Plan”) . We maintain an incentive and retention program for our employees. Participation shares (or “Restricted Stock Units”) are issued from time to time at a value equal to our common share price at the time of issue. The Restricted Stock Units generally vest equally over a three -year period. When vesting occurs, we pay the employee an amount equal to the then current common share price times the number of Restricted Stock Units. We have also awarded time-based p erformance u nits (“Time-Based Performance Units”) and T otal S hareholder R eturn P erformance- B ased U nits (“TSR Performance-Based Units”). Both the Time-Based Performance Units and TSR Performance-Based Units vest equally over a three -year period.
At our discretion, at the time the Restricted Stock Units and Performance Units vest, the amount due employees will be settle d in either common shares or cash. Historically, we have settled all vesting Restricted Stock Units awards in cash and accordingly they are accounted for under the liability method . The July 2015 vesting of the July 2014, 2013, and 2012 Performance Unit awards were also settled in cash; however, future vesting of the Performance Units may be settled in common stock at the discretion of our Board of Directors. Upon a change in control of the Company, as defined in the Incentive Plan, all outstanding Restricted Stock Units and Performance Units become immediately vested and payable.
We recognized compensation expense (benefit) related to our outstanding Restricted Stock Units and Performance Units as follows ( in thousands ):
Three Months Ended September 30,
2015
2014
Restricted Stock Units
$
$
Performance Units
Total compensation expense recognized
$
$
As of September 30, 2015, we had 6,793,085 unvested Restricted Stock Units and 855,917 Time-Based Performance Units and 520,667 TSR Performance Based Units. </t>
  </si>
  <si>
    <t>Related Party Transactions</t>
  </si>
  <si>
    <t>Related Party Transactions [Abstract]</t>
  </si>
  <si>
    <t xml:space="preserve">Note 13 — Related Party Transactions
Prior to the M21K Acquisition on August 11, 2015, w e ha d a 20 % interest in EXXI M21K and account ed for this investment using the equity method. We had provided a guarantee related to the payment of asset retirement obligations and other liabilities by M21K for the EP Energy p roperty acquisition estimated at $65 million and $1.8 million, respectively. For the LLOG Exploration acquisition, we had guaranteed payment of asset retirement obligations by M21K estimated at $36.7 million. For the Eugene Island 330 and South Marsh Island 128 properties purchase , we had guaranteed payment of asset retirement obligation by M21K estimated at $18.6 million. For these guarantees, M21K agreed to pay us $6.3 million, $3.3 million and $1.7 million, respectively, over a period of three years from the respective acquisition dates. For the month e nded July 31, 2015, we received $0.3 million related to such guarantees. For the three months ended September 30, 2014 , we received $0.9 million related to such guarantees. Prior to the M21K A cquisition, we also received a management fee of $0.98 per BOE produced for providing administrative assistance in carrying out M21K operations. For the month ended July 31, 2015, we received management fees of $0.2 million. For the three months ended September 30, 2014 , we received management fees of $0.9 million. See Note 3 - Acquisitions.
Effective January 15, 2015, our Board of Directors appointed one of its members, James LaChance, to serve as our interim Chief Strategic Officer. In that position, Mr. LaChance pursued discussions with our lenders and noteholders to improve our available capital, leverage ratios and average debt maturity, as directed by our Chief Executive Officer, in consultation with the Board. Mr. LaChance’s duties as interim Chief Strategic Officer were separate from, and in addition to, his responsibilities as a member of the Board of Directors. In light of the significant increase in the amount of time Mr. LaChance was required to spend performing in this new role, we and Mr. LaChance entered into an interim Chief Strategic Officer consulting agreement (the “Consulting Agreement”), with an effective date of January 15, 2015. Under the Consulting Agreement, Mr. LaChance was paid $200,000 per month for his services as interim Chief Strategic Officer. The Consulting Agreement expired on July 15, 2015. During the three months ended September 30, 2015, Mr. LaChance earned and was paid consulting fees of $0.1 million under the Consulting Agreement.
In accordance with the discretionary portion of a success fee payable in connection with the Consulting Agreement , the Board of Directors awarded Mr. LaChance the full $1 million amount on October 15, 2015. Fifty percent of this amount was paid in cash and the other fifty percent was paid in the form of 231,482 RSUs, based on a price of $2.16 per share, which was the closing price o f our common stock on October 15, 2015. This discretionary portion of the success fee was accrued during the three months ended September 30, 2015.
On October 9, 2015, the Board determined that the positions of Chief Executive Officer and Chairman of the Board should be held by two different individuals. As a result of that determination, the Board elected Mr. LaChance to serve as Chairman of the Board, effective as of October 15, 2015, to serve in such capacity until his earlier resignation or removal. Mr. LaChance will not receive any compensation for serving as Chairman of the Board, other than pursuant to director compensation programs that are applicable to other non-employee directors. </t>
  </si>
  <si>
    <t>Earnings (Loss) per Share [Abstract]</t>
  </si>
  <si>
    <t xml:space="preserve">Note 1 4 — Earnings (Loss) per Share
Basic earnings (loss) per share of common stock is computed by dividing net income (loss) attributable to common stockholders by the weighted average number of shares of common stock outstanding during the period. Except when the effect would be anti-dilutive, the diluted earnings per share include the impact of convertible preferred stock, restricted stock and other common stock equivalents. The following table sets forth the calculation of basic and diluted earnings (loss) per share (“EPS”) ( in thousands, except per share data ):
Three Months Ended September 30,
2015
2014
Net income (loss)
$
$
Preferred stock dividends
Net income (loss) attributable to common stockholders
$
$
Weighted average shares outstanding for basic EPS
Add dilutive securities
-
Weighted average shares outstanding for diluted EPS
Earnings (loss) per share
Basic
$
$
Diluted
$
$
For the three months ended September 30, 2015 , 9,107,588 common stock equivalents were excluded from the diluted average shares d ue to an anti-dilutive effect. For the three months ended September 30, 2014 , no common stock equivalents were excluded from the diluted average shares due to an anti-dilutive effect . </t>
  </si>
  <si>
    <t>Commitments and Contingencies</t>
  </si>
  <si>
    <t>Commitments and Contingencies [Abstract]</t>
  </si>
  <si>
    <t xml:space="preserve">Note 1 5 — Commitments and Contingencies
Litigation. We are involved in various legal proceedings and claims, which arise in the ordinary course of our business. We do not believe the ultimate resolution of any such actions will have a material effect on our consolidated financial position, results of operations or cash flows.
Letters of Credit and Performance Bonds. As of September 30, 2015, we had $225 million in letters of credit to third parties relating to assets in the Gulf of Mexico and $379.7 million of performance bonds outstanding. As a lessee and operator of oil and natural gas leases on the federal Outer Continental Shelf (OCS), approximately $218.0 million of our performance bonds are lease and/or area bonds issued to the BOEM (including $60.4 million associated with our August 2015 acquisition of the remaining equity interests in M21K) that assure our commitment to comply with the terms and conditions of those leases. We also maintain approximately $161.7 million in performance bonds issued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waiver of certain supplemental bonding requirements for potential offshore decommissioning, plugging and abandonment liabilities. The letters notified us that certain of our subsidiaries must provide approximately $1.0 billion in supplemental financial assurance and/or bonding for their offshore oil and gas leases, rights-of-way, and rights-of-use and easements. In June 2015, we reached agreements with the BOEM pursuant to which we provided $150 million of supplemental bonds issued to the BOEM (which is reflected in the $218.0 million in lease and/or area bonds discussed above), and the BOEM agreed to withdraw its orders with regard to supplemental bonding and postpone until November 15, 2015 the issuance of further requirements of us related to these supplemental financial assurance and/or bonding obligations. On June 30, 2015, we sold the East Bay field, and as a result, the $1.0 billion of supplemental financial assurance and/or bonding required by the BOEM in April 2015 was reduced by approximately $178 million.
Since our June 2015 agreements with the BOEM, we have worked towards preparing a long-term financial assurance plan that we could submit to the BOEM for approval. We have held meetings with the BOEM in furtherance of the plan’s development and, while a version of the long-term financial assurance plan could be submitted by November 15, 2015, we are currently seeking a 30-day extension to the November 15, 2015 date in order to augment the final plan in light of new information received.
In October 2015, we received information from the BOEM indicating that, following November 15, 2015, we may receive additional demands of supplemental financial assurance for amounts in addition to the $1.0 billion initially sought by the BOEM in April 2015, primarily relating to certain properties that are no longer exempt from supplemental bonding as a result of co-owners losing their exemptions. We believe that a substantial portion of the additional supplemental financial assurance and/or bonding that may be sought by the BOEM may relate to circumstances that could eventually be removed from our responsibility (in terms of providing added assurance or bonding), including, for example, lease interests of co-lessees, leases that have since been divested by us, and leases where we are not the permitted operator and no drilling of wells has occurred. Our request for a 30-day extension from the November 15, 2015 date for submittal of the long-term financial assurance plan is in part to give us time to evaluate and address these potential additional liabilities. We would expect that most, if not all, of our co-lessees with the remaining working interest in such lease interests will provide their share of the bonding.
Consequently, we expect that the BOEM will assess additional supplemental financial assurance and/or bonding requirements on us in such other letters that may be issued after November 15, 2015 if these items are not otherwise addressed in our long-term financial assurance plan. If we are successful in obtaining the 30-day extension, we intend for our long-term financial assurance plan to address these additional financial assurance requirements for which we received information in October 2015. Please note if our co-lessees and us are unable to agree on allocation of supplemental financial assurance and/or bonding amounts for such specified leases and present such agreed upon allocations to the BOEM for approval, the BOEM may direct supplemental financial assurance and/or bonding amounts for 100% of the lease interests to us , which would substantially increase the supplement al financial assurance and/or bonding requirements.
Unrelated to the BOEM’s April 2015 directive, on September 22, 2015, the BOEM issued Draft Guidance relating to supplemental bonding procedures that will, among other things, eliminate the “waiver” exemption currently allowed by the BOEM with respect to supplemental bonding and, instead, broaden the self-insurance approach that would allow more operators on the OCS to seek self-insurance for a portion of their supplemental bond obligations, but only for an amount that is no more than 10% of such operators’ tangible net worth. In addition, the Draft Guidance would implement a phased-in period for establishing compliance with supplemental bonding obligations, whereby operators may seek payment of estimated costs of decommissioning obligations owed under a “tailored plan” that is approved by the BOEM and would require payment of the supplemental bonding amount in three approximately equal installments of one-third each, by no later than 120, 240 and 360 calendar days, respectively, from the date of BOEM approval of the tailored plan. Furthermore, with issuance of an Advanced Notice of Proposed Rulemaking in August 2014, the BOEM is actively seeking to bolster its financial assurance requirements mandated by rule for all companies operating in federal waters.
While the Draft Guidance, once implemented by the BOEM, would allow an increased number of operators (relative to those operators under the existing Notice to Lessees (“NTL”) regarding supplemental financial assurance and bonding) to self-insure for their decommissioning liabilities that is no more than 10% of their tangible net worth, there is no assurance that the BOEM will allow us to utilize self-insurance programs and we currently do not plan for self-insurance under the long-term financial assurance plan that we plan to submit to the BOEM.
In addition to the Draft Guidance describing revised supplemental bonding procedures that may be used by the bureau, the BOEM is actively seeking to bolster its financial assurance requirements mandated by rule for all companies operating in federal waters. The cost of compliance with our existing supplemental bonding requirements, including the directives issued by the BOEM in April 2015 and June 2015, any other future directives, or any other changes to the BOEM’s current NTL supplemental bonding requirements or supplemental bonding regulations applicable to us or our subsidiaries’ properties could materially and adversely affect our financial condition, cash flows, and results of operations. In addition, we may be required to provide cash collateral or letters of credit to support the issuance of such bonds or other surety. Such letters of credit would likely be issued under our credit facility and would reduce the amount of borrowings available under such facility in the amount of any such letter of credit obligations. We can provide no assurance that we can continue to obtain bonds or other surety in all cases or that we will have sufficient availability under our credit facility to support such supplemental bonding requirements. If we are unable to obtain the additional required bonds or assurances as requested, the BOEM may require any of our operations on federal leases to be suspended or terminated, and such action could have a material effect on our business, prospects, results of operations, financial condition, and liquidity.
Other. We maintain restricted escrow funds as required by certain contractual arrangements. At September 30, 2015, our restricted cash included $10 million in cash collateral associated with our bonding requirements, $5 million related to the Grand Isle Gathering System (“GIGS”) transaction, $21 million related to the East Bay sale which will remain restricted until our next borrowing base redetermination and approximately $6 million in a trust for future plugging, abandonment and other decommissioning costs related to the East Bay field which will be transferred to the buyer of our interests in that field.
We and our oil and natural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t>
  </si>
  <si>
    <t>Fair Value of Financial Instruments</t>
  </si>
  <si>
    <t>Fair Value of Financial Instruments [Abstract]</t>
  </si>
  <si>
    <t>Note 1 6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 or cash and cash equivalents, restricted cash, accounts receivable, prepaid expenses and other current assets, accounts payable, accrued liabilities and certain notes payable , t he carrying amounts approximate fair value due to the short-term nature or maturity of the instruments. F or the 11.0% Notes, 9.25% Senior Notes, 8.25% Senior Notes, 7.75% Senior Notes, 7.5% Senior Notes, 6.875% Senior Notes and 3.0% Senior Convertible Notes , t he fair value is estimated based on quoted prices in a market that is not an active market, which are considered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consist of financially settled crude oil and natural gas puts, swaps, put spread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8 – Derivative Financial Instruments.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 -Based Units .
During the three months ended September 30, 2015, we did not have any transfers from or to Level 3. The following table presents the fair value of our Level 1 and Level 2 financial instruments ( in thousands ):
Level 1
Level 2
As of September 30,
As of June 30,
As of September 30,
As of June 30,
2015
2015
2015
2015
Assets:
Oil and natural gas derivatives
$
-
$
-
$
$
Liabilities:
Oil and natural gas derivatives
$
-
$
-
$
$
Restricted stock units
-
-
Time-based performance units
-
-
Total liabilities
$
$
$
$
The following table sets forth the carrying values and estimated fair values of our long-term debt instruments which are classified as Level 2 financial instruments ( in thousands ):
September 30, 2015
June 30, 2015
Carrying Value
Estimated Fair Value
Carrying Value
Estimated Fair Value
Revolving credit facility
$
$
$
$
11% Senior Secured Second Lien Notes due 2020
8.25% Senior Notes due 2018
6.875% Senior Notes due 2024
3.0% Senior Convertible Notes due 2018
7.5% Senior Notes due 2021
7.75% Senior Notes due 2019
9.25% Senior Notes due 2017
$
$
$
$
The 11.0% Notes, the 8.25% Senior Notes, the 6.875% Senior Notes, and the 7.5% Senior Notes each contain an option to redeem up to 35% of the aggregate principal amount of the respective notes outstanding with the net cash proceeds of certain equity offerings. Such options are considered embedded derivatives and are classified as Level 3 financial instruments for which the estimated fair values at September 30 , 2015 are not material.
The following table sets forth the changes in our Level 3 financial instruments ( in thousands ):
Three Months Ended September 30,
2015
2014
Liabilities:
Performance-based performance units
Balance at beginning of period
$
$
Vested
-
-
Grants charged to general and administrative expense
Balance at end of period
$
$</t>
  </si>
  <si>
    <t>Prepayments and Accrued Liabilities</t>
  </si>
  <si>
    <t>Prepayments and Accrued Liabilities [Abstract]</t>
  </si>
  <si>
    <t>Note 1 7 — Prepayments and Accrued Liabilities
Prepayments and accrued liabilities consist of the following ( in thousands ):
September 30,
June 30,
2015
2015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Note repurchases not yet settled
-
Other
Total accrued liabilities
$
$</t>
  </si>
  <si>
    <t>Supplemental Guarantor Information</t>
  </si>
  <si>
    <t>Supplemental Guarantor Information [Abstract]</t>
  </si>
  <si>
    <t>Note 18 — Supplemental Guarantor Information
Our indirect, 100% wholly owned subsidiary, EGC, issued the 6.875% Senior Notes , the 7.5% Senior Notes, the 9.25% Senior Notes and the 7.75% Senior Notes , each of which were replaced with identical notes issued in registered offerings .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generally requires the issuer and guarantors to file separate financial statements. We meet the conditions in Rule 3-10 to instead report information about the assets, liabilities, results of operations and cash flows of the parent, subsidiary issuer and subsidiary guarantors using an alternative approach, which is to include in a footnote to our financial statements, condensed consolidating financial information for the same periods as those presented in our financial statements.
The information is presented using the equity method of accounting for investments in subsidiaries. Transactions between entities are presented on a gross basis in the Bermuda parent company, EGC, guarantor subsidiaries, and non-guarantor subsidiaries columns with consolidating entries presented in the eliminations column. The principal consolidating entries eliminate investments in subsidiaries, intercompany balances and intercompany revenues and expenses. The following supplemental condensed consolidating financial information has been prepared pursuant to the rules and regulations for condensed financial information and does not include all disclosures included in annual financial statements and should be read in conjunction with our consolidated financial statements and notes thereto included in the 201 5 Annual Report.
ENERGY XXI LTD CONDENSED CONSOLIDATING BALANCE SHEET (Unaudited)
September 30, 2015
EXXI
EGC
Guarantor
Non-Guarantor
Reclassifications
Bermuda Parent
Issuer
Subsidiaries
Subsidiaries
&amp; Eliminations
Consolidated
(In Thousands)
ASSETS
Current Assets
Cash and cash equivalents
$
$
$
$
-
$
$
Accounts receivable
Oil and natural gas sales
-
-
Joint interest billings
-
-
Other
-
-
Prepaid expenses and other current assets
-
Restricted cash
-
-
-
Derivative financial instruments
-
-
-
Total Current Assets
Property and Equipment
Oil and natural gas properties, net
-
-
Other property and equipment, net
-
-
-
Total Property and Equipment, net
-
-
Other Assets
Derivative financial instruments
-
-
-
-
Equity investments
-
-
-
-
Intercompany receivables
-
-
Restricted cash
-
-
-
Other assets and debt issuance costs, net
Total Other Assets
Total Assets
$
$
$
$
$
$
LIABILITIES
Current Liabilities
Accounts payable
$
-
$
$
$
$
$
Accrued liabilities
Deferred income taxes
-
-
-
-
Asset retirement obligations
-
-
-
Current maturities of long-term debt
-
-
-
Total Current Liabilities
Long-term debt, less current maturities
-
Intercompany notes payable
-
-
-
-
Asset retirement obligations
-
Accumulated losses in excess of equity investments
-
-
-
Intercompany payables
-
-
-
Other liabilities
-
-
Total Liabilities
Stockholders’ Equity (Deficit)
Preferred stock
7.25% Convertible perpetual preferred stock
-
-
-
-
-
-
5.625% Convertible perpetual preferred stock
-
-
-
-
Common stock
-
Additional paid-in capital
Accumulated deficit
Total Stockholders’ Equity (Deficit)
Total Liabilities and Stockholders’ Equity (Deficit)
$
$
$
$
$
$
ENERGY XXI LTD CONDENSED CONSOLIDATING BALANCE SHEET
June 30, 2015
EXXI
EGC
Guarantor
Non-Guarantor
Reclassifications
Bermuda Parent
Issuer
Subsidiaries
Subsidiaries
&amp; Eliminations
Consolidated
(In Thousands)
ASSETS
Current Assets
Cash and cash equivalents
$
$
$
-
$
$
-
$
Accounts receivable
Oil and natural gas sales
-
-
Joint interest billings
-
-
-
Other
-
Prepaid expenses and other current assets
-
Restricted cash
-
-
-
Derivative financial instruments
-
-
-
Total Current Assets
Property and Equipment
Oil and natural gas properties, net
-
-
Other property and equipment, net
-
-
-
-
Total Property and Equipment, net
-
-
Other Assets
Derivative financial instruments
-
-
-
-
Equity investments
-
-
Intercompany receivables
-
-
Restricted cash
-
-
-
Other assets and debt issuance costs, net
-
Total Other Assets
-
Total Assets
$
$
$
$
$
$
LIABILITIES
Current Liabilities
Accounts payable
$
-
$
$
$
$
$
Accrued liabilities
Deferred income taxes
-
-
-
-
Asset retirement obligations
-
-
-
Derivative financial instruments
-
-
-
Current maturities of long-term debt
-
-
-
Total Current Liabilities
Long-term debt, less current maturities
-
Intercompany notes payable
-
-
-
-
Asset retirement obligations
-
Derivative financial instruments
-
-
-
-
Accumulated losses in excess of equity investments
-
-
-
-
Intercompany payables
-
-
-
-
Other liabilities
-
-
-
Total Liabilities
Stockholders’ Equity (Deficit)
Preferred stock
7.25% Convertible perpetual preferred stock
-
-
-
-
-
-
5.625% Convertible perpetual preferred stock
-
-
-
-
Common stock
-
Additional paid-in capital
Accumulated earnings (deficit)
Total Stockholders’ Equity (Deficit)
Total Liabilities and Stockholders’ Equity (Deficit)
$
$
$
$
$
$
ENERGY XXI LTD CONDENSED CONSOLIDATING STATEMENT OF OPERATIONS (Unaudited)
For the Three Months Ended September 30, 2015
EXXI
EGC
Guarantor
Non-Guarantor
Reclassifications
Bermuda Parent
Issuer
Subsidiaries
Subsidiaries
&amp; Eliminations
Consolidated
(In thousands)
Revenues
Oil sales
$
-
$
-
$
$
$
$
Natural gas sales
-
-
-
Gain on derivative financial instruments
-
-
Total Revenues
-
Costs and Expenses
Lease operating
-
Production taxes
-
-
Gathering and transportation
-
-
-
Depreciation, depletion and amortization
-
-
Accretion of asset retirement obligations
-
-
Impairment of oil and natural gas properties
-
-
General and administrative expense
-
Total Costs and Expenses
Operating Income (Loss)
Other Income (Expense)
Income (loss) from equity method investees
Other income (expense) - net
Gain on early extinguishment of debt
-
-
-
-
Interest expense
Total Other Income (Expense)
Income (Loss) Before Income Taxes
Income Tax Expense (Benefit)
-
-
-
-
-
-
Net Income (Loss)
Preferred Stock Dividends
-
-
-
-
Net Income (Loss) Attributable to Common Stockholders
$
$
$
$
$
$
ENERGY XXI LTD CONDENSED CONSOLIDATING STATEMENT OF OPERATIONS (Unaudited)
For the Three Months Ended September 30, 2014
EXXI
EGC
Guarantor
Non-Guarantor
Reclassifications
Bermuda Parent
Issuer
Subsidiaries
Subsidiaries
&amp; Eliminations
Consolidated
(In thousands)
Revenues
Oil sales
$
-
$
-
$
$
$
-
$
Natural gas sales
-
-
-
Gain (loss) on derivative financial instruments
-
-
-
Total Revenues
-
-
Costs and Expenses
Lease operating
-
-
Production taxes
-
-
Gathering and transportation
-
-
-
-
Depreciation, depletion and amortization
-
-
Accretion of asset retirement obligations
-
-
-
General and administrative expense
-
Total Costs and Expenses
Operating Income (Loss)
Other Income (Expense)
Income from equity method investees
-
Other income (expense) - net
-
Interest expense
-
Total Other Income (Expense)
Income (Loss) Before Income Taxes
Income Tax Expense (Benefit)
-
-
Net Income (Loss)
Preferred Stock Dividends
-
-
-
-
Net Income (Loss) Attributable to Common Stockholders
$
$
$
$
$
$
ENERGY XXI LTD CONDENSED CONSOLIDATING STATEMENT OF CASH FLOWS (Unaudited)
For the Three Months Ended September 30, 2015
EXXI
EGC
Guarantor
Non-Guarantor
Reclassifications
Bermuda Parent
Issuer
Subsidiaries
Subsidiaries
&amp; Eliminations
Consolidated
(In Thousands)
Cash Flows From Operating Activities
Net income (loss)
$
$
$
$
$
$
Adjustments to reconcile net income (loss) to net cash provided by (used in) operating activities:
Depreciation, depletion and amortization
-
-
Impairment of oil and natural gas properties
-
-
Gain on early extinguishment of debt
-
-
-
-
Change in fair value of derivative financial instruments
-
-
-
Accretion of asset retirement obligations
-
-
Loss (income) from equity method investees
Amortization and write-off of debt issuance costs and other
Deferred rent
-
-
-
-
Stock-based compensation
-
-
-
-
Changes in operating assets and liabilities
-
Accounts receivable
Prepaid expenses and other assets
-
Settlement of asset retirement obligations
-
-
-
Accounts payable and accrued liabilities
Net Cash Provided by (Used in) Operating Activities
Cash Flows from Investing Activities
Acquisitions, net of cash
-
-
-
-
Capital expenditures
-
-
Insurance payments received
-
-
-
-
Intercompany investment
-
-
-
-
Transfers from (to) restricted cash
-
-
-
Proceeds from the sale of properties
-
-
-
Other
-
-
-
-
Net Cash Used in Investing Activities
-
Cash Flows from Financing Activities
Proceeds from the issuance of common and preferred stock, net of offering costs
-
-
-
-
Dividends to shareholders - preferred
-
-
-
-
Payments on long-term debt
-
-
-
Payment of debt assumed in acquisition
-
-
-
-
Fees related to debt extinguishment
-
-
-
-
Debt issuance costs
-
-
-
-
Other
-
-
-
Net Cash Used in Financing Activities
Net Decrease in Cash and Cash Equivalents
Cash and Cash Equivalents, beginning of period
-
-
Cash and Cash Equivalents, end of period
$
$
$
$
-
$
$
ENERGY XXI LTD CONDENSED CONSOLIDATING STATEMENT OF CASH FLOWS (Unaudited)
For the Three Months Ended September 30, 2014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Deferred income tax expense
-
-
Change in fair value of derivative financial instruments
-
-
-
Accretion of asset retirement obligations
-
-
-
Loss from equity method investees
-
Amortization and write-off of debt issuance costs and other
-
-
-
Stock-based compensation
-
-
-
-
Changes in operating assets and liabilities
Accounts receivable
Prepaid expenses and other current assets
Settlement of asset retirement obligations
-
-
-
Accounts payable and accrued liabilities
Net Cash Provided by (Used in) Operating Activities
Cash Flows from Investing Activities
Acquisitions, net of cash acquired
-
-
-
-
Capital expenditures
-
-
-
Change in equity method investments
-
-
-
Proceeds from the sale of properties
-
-
-
-
Other
-
-
-
-
Net Cash Used in (Provided by) Investing Activities
-
-
Cash Flows from Financing Activities
Proceeds from the issuance of common and preferred stock, net of offering costs
-
-
-
-
Dividends to shareholders – common
-
-
-
-
Dividends to shareholders – preferred
-
-
-
-
Proceeds from long-term debt
-
-
-
-
Payments on long-term debt
-
-
-
Debt issuance costs
-
-
-
-
Other
-
-
-
Net Cash Provided by (Used in) Financing Activities
-
Net Decrease in Cash and Cash Equivalents
-
Cash and Cash Equivalents, beginning of period
-
-
Cash and Cash Equivalents, end of period
$
$
-
$
-
$
$
$</t>
  </si>
  <si>
    <t>Organization and Summary of Significant Accounting Policies (Policy)</t>
  </si>
  <si>
    <t>Nature of Operations</t>
  </si>
  <si>
    <t xml:space="preserve">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are listed on the NASDAQ Global Select Market (“NASDAQ”) under the symbol “EXXI”. </t>
  </si>
  <si>
    <t>Principles of Consolidation and Reporting</t>
  </si>
  <si>
    <t xml:space="preserve">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 5 Annual Report.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Acquisitions (Tables)</t>
  </si>
  <si>
    <t>Energy XXI M21K LLC [Member]</t>
  </si>
  <si>
    <t>Restructuring Cost and Reserve [Line Items]</t>
  </si>
  <si>
    <t>Purchase Price Allocation to the Assets Acquired and Liabilities Assumed</t>
  </si>
  <si>
    <t xml:space="preserve">The following table presents the preliminary purchase price allocation to the assets acquired and liabilities assumed, based on their estimated fair values on August 11, 2015 ( in thousands ):
Oil and natural gas properties – evaluated
$
Oil and natural gas properties – unevaluated
Asset retirement obligations
Net working capital *
Fair value of debt assumed
Cash paid
$
-
* Net working capital includes approximately $1.0 million in cash. </t>
  </si>
  <si>
    <t>Property and Equipment (Tables)</t>
  </si>
  <si>
    <t>Schedule of Property and Equipment</t>
  </si>
  <si>
    <t>Property and equipment consists of the following ( in thousands ):
September 30,
June 30,
2015
2015
Oil and natural gas properties
Proved properties
$
$
Less: accumulated depreciation, depletion, amortization and impairment
Proved properties, net
Unevaluated properties
Oil and natural gas properties, net
Other property and equipment
Less: accumulated depreciation
Other property and equipment, net
Total property and equipment, net of accumulated depreciation, depletion, amortization and impairment
$
$</t>
  </si>
  <si>
    <t>Long-Term Debt (Tables)</t>
  </si>
  <si>
    <t>Schedule of Long-Term Debt</t>
  </si>
  <si>
    <t xml:space="preserve">Long-term debt consists of the following ( in thousands ):
September 30,
June 30,
2015
2015
Revolving Credit Facility
$
$
11.0% Senior Secured Second Lien Notes due 2020
8.25% Senior Notes due 2018
6.875% Senior Notes due 2024
3.0% Senior Convertible Notes due 2018
7.5% Senior Notes due 2021
7.75% Senior Notes due 2019
9.25% Senior Notes due 2017
4.14% Promissory Note due 2017
Debt premium, 8.25% Senior Notes due 2018 (1)
Original issue discount, 11.0% Notes due 2020
Original issue discount, 3.0% Senior Convertible Notes due 2018
Derivative instruments premium financing
Capital lease obligations
Total debt
Less current maturities
Total long-term debt
$
$
___________________________________
(1)
Represents unamortized premium on the 8.25% Senior Notes assumed in the EPL Acquisition. </t>
  </si>
  <si>
    <t>Maturities of Long-Term Debt</t>
  </si>
  <si>
    <t>Maturities of long-term debt as of September 30, 2015 are as follows ( in thousands ) :
Twelve Months Ended September 30,
2016
$
2017
2018
2019
2020
Thereafter
Less: Net original issue discount and debt premium
Total debt
$</t>
  </si>
  <si>
    <t>Interest Expense</t>
  </si>
  <si>
    <t>For the three months ended September 30, 2015 and 2014, interest expense consisted of the following ( in thousands ):
Three Months Ended
September 30,
2015
2014
Revolving Credit Facility
$
$
11.0% Senior Secured Second Lien Notes due 2020
-
8.25% Senior Notes due 2018
6.875% Senior Notes due 2024
3.0% Senior Convertible Notes due 2018
7.50% Senior Notes due 2021
7.75% Senior Notes due 2019
9.25% Senior Notes due 2017
4.14% Promissory Note due 2017
Amortization of debt issue cost - Revolving Credit Facility
Accretion of original debt issue discount, 11.0% Notes due 2020
-
Amortization of debt issue cost – 11.0% Notes due 2020
-
Amortization of fair value premium – 8.25% Senior Notes due 2018
Amortization of debt issue cost – 6.875% Senior Notes due 2024
Accretion of original debt issue discount, 3.0% Senior Convertible Notes due 2018
Amortization of debt issue cost – 3.0% Senior Convertible Notes due 2018
Amortization of debt issue cost – 7.50% Senior Notes due 2021
Amortization of debt issue cost – 7.75% Senior Notes due 2019
Amortization of debt issue cost – 9.25% Senior Notes due 2017
Derivative instruments financing and other
$
$</t>
  </si>
  <si>
    <t>Asset Retirement Obligations (Tables)</t>
  </si>
  <si>
    <t>Changes in Asset Retirement Obligations</t>
  </si>
  <si>
    <t>The following table describes the changes to our asset retirement obligations ( in thousands ):
Balance at June 30, 2015
$
Liabilities acquired
Liabilities incurred and true-up to liabilities settled
Liabilities settled
Accretion expense
Total balance at September 30, 2015
Less: current portion
Long-term balance at September 30, 2015
$</t>
  </si>
  <si>
    <t>Derivative Financial Instruments (Tables)</t>
  </si>
  <si>
    <t>Fair Values of Derivative Instruments in Consolidated Balance Sheets</t>
  </si>
  <si>
    <t>The fair values of derivative instruments in our consolidated balance sheets were as follows ( in thousands ):
Asset Derivative Instruments
Liability Derivative Instruments
September 30, 2015
June 30, 2015
September 30, 2015
June 30, 2015
Balance Sheet Location
Fair Value
Balance Sheet Location
Fair Value
Balance Sheet Location
Fair Value
Balance Sheet Location
Fair Value
Derivative financial instruments
Current
$
Current
$
Current
$
Current
$
Non- Current
Non- Current
Non- Current
Non- Current
Total gross derivative financial instruments subject to enforceable master netting agreement
Derivative financial instruments
Current
Current
Current
Current
Non- Current
Non- Current
Non- Current
Non- Current
Gross amounts offset in Balance Sheets
Net amounts presented in Balance Sheets
Current
Current
Current
-
Current
Non- Current
Non- Current
Non- Current
-
Non- Current
$
$
$
-
$</t>
  </si>
  <si>
    <t>Schedule of Derivative Instruments Gain (Loss) in Statement of Financial Performance</t>
  </si>
  <si>
    <t>The following table presents information about the components of the gain (loss) on derivative instruments ( in thousands ) .
Three Months Ended September 30,
Gain (loss) on derivative financial instruments
2015
2014
Cash Settlements, net of purchased put premium amortization
$
$
Proceeds from monetizations
-
Change in fair value
Total gain on derivative financial instruments
$
$</t>
  </si>
  <si>
    <t>Crude Oil [Member]</t>
  </si>
  <si>
    <t>Schedule of Derivative Positions</t>
  </si>
  <si>
    <t>As of September 30, 2015, we had the following net open crude oil derivative positions:
Weighted Average Contract Price
Type of
Volumes
Collars/Put
Remaining Contract Term
Contract
Index
(MBbls)
Sub Floor
Floor
Ceiling
October 2015 - December 2015
Three-Way Collars
ARGUS-LLS
$
$
$
October 2015 - December 2015
Collars
ARGUS-LLS
October 2015 - December 2015
Collars
NYMEX-WTI
October 2015 - December 2015
Bought Put
NYMEX-WTI
October 2015 - December 2015
Sold Put
NYMEX-WTI
January 2016 - June 2016
Collars
NYMEX-WTI
July 2016 - December 2016
Collars
NYMEX-WTI</t>
  </si>
  <si>
    <t>Natural Gas [Member]</t>
  </si>
  <si>
    <t>As of September 30, 2015, we had the following net open natural gas derivative position:
Weighted Average Contract Price
Type of
Volumes
Swaps
Collars/Put
Remaining Contract Term
Contract
Index
(MMBtu)
Fixed Price
Sub Floor
Floor
Ceiling
October 2015 - December 2015
Swaps
NYMEX-HH
396
$
October 2015 - December 2015
Three-Way Collars
NYMEX-HH
1,380
$
$
$
January 2016 - April 2016
Three-Way Collars
NYMEX-HH
1,515</t>
  </si>
  <si>
    <t>Supplemental Cash Flow Information (Tables)</t>
  </si>
  <si>
    <t>The following table presents our supplemental cash flow information ( in thousands ):
Three Months Ended September 30,
2015
2014
Cash paid for interest
$
$
Cash paid for income taxes
-</t>
  </si>
  <si>
    <t>Non-Cash Investing and Financing Activities</t>
  </si>
  <si>
    <t>The following table presents our non-cash investing and financing activities ( in thousands ):
Three Months Ended September 30,
2015
2014
Financing of insurance premiums
$
-
$
Changes in capital expenditures accrued in accounts payable
Changes in asset retirement obligations
Note repurchases not yet settled reflected in accrued liabilities
-</t>
  </si>
  <si>
    <t>Employee Benefit Plans (Tables)</t>
  </si>
  <si>
    <t>Compensation Expense Recognized</t>
  </si>
  <si>
    <t>We recognized compensation expense (benefit) related to our outstanding Restricted Stock Units and Performance Units as follows ( in thousands ):
Three Months Ended September 30,
2015
2014
Restricted Stock Units
$
$
Performance Units
Total compensation expense recognized
$
$</t>
  </si>
  <si>
    <t>Earnings (Loss) per Share (Tables)</t>
  </si>
  <si>
    <t>Calculation of Basic and Diluted Earnings per Share</t>
  </si>
  <si>
    <t>The following table sets forth the calculation of basic and diluted earnings (loss) per share (“EPS”) ( in thousands, except per share data ):
Three Months Ended September 30,
2015
2014
Net income (loss)
$
$
Preferred stock dividends
Net income (loss) attributable to common stockholders
$
$
Weighted average shares outstanding for basic EPS
Add dilutive securities
-
Weighted average shares outstanding for diluted EPS
Earnings (loss) per share
Basic
$
$
Diluted
$
$</t>
  </si>
  <si>
    <t>Fair Value of Financial Instruments (Tables)</t>
  </si>
  <si>
    <t>During the three months ended September 30, 2015, we did not have any transfers from or to Level 3. The following table presents the fair value of our Level 1 and Level 2 financial instruments ( in thousands ):
Level 1
Level 2
As of September 30,
As of June 30,
As of September 30,
As of June 30,
2015
2015
2015
2015
Assets:
Oil and natural gas derivatives
$
-
$
-
$
$
Liabilities:
Oil and natural gas derivatives
$
-
$
-
$
$
Restricted stock units
-
-
Time-based performance units
-
-
Total liabilities
$
$
$
$</t>
  </si>
  <si>
    <t>Schedule of Carrying Values and Estimated Fair Values of Long-term Debt</t>
  </si>
  <si>
    <t>The following table sets forth the carrying values and estimated fair values of our long-term debt instruments which are classified as Level 2 financial instruments ( in thousands ):
September 30, 2015
June 30, 2015
Carrying Value
Estimated Fair Value
Carrying Value
Estimated Fair Value
Revolving credit facility
$
$
$
$
11% Senior Secured Second Lien Notes due 2020
8.25% Senior Notes due 2018
6.875% Senior Notes due 2024
3.0% Senior Convertible Notes due 2018
7.5% Senior Notes due 2021
7.75% Senior Notes due 2019
9.25% Senior Notes due 2017
$
$
$
$</t>
  </si>
  <si>
    <t>Schedule of Changes in Level 3 Financial Instruments</t>
  </si>
  <si>
    <t>The following table sets forth the changes in our Level 3 financial instruments ( in thousands ):
Three Months Ended September 30,
2015
2014
Liabilities:
Performance-based performance units
Balance at beginning of period
$
$
Vested
-
-
Grants charged to general and administrative expense
Balance at end of period
$
$</t>
  </si>
  <si>
    <t>Prepayments and Accrued Liabilities (Tables)</t>
  </si>
  <si>
    <t>Components of Prepayments and Accrued Liabilities</t>
  </si>
  <si>
    <t>Prepayments and accrued liabilities consist of the following ( in thousands ):
September 30,
June 30,
2015
2015
Prepaid expenses and other current assets
Advances to joint interest partners
$
$
Insurance
Inventory
Royalty deposit
Other
Total prepaid expenses and other current assets
$
$
Accrued liabilities
Advances from joint interest partners
Employee benefits and payroll
Interest payable
Accrued hedge payable
Undistributed oil and gas proceeds
Severance taxes payable
Note repurchases not yet settled
-
Other
Total accrued liabilities
$
$</t>
  </si>
  <si>
    <t>Supplemental Guarantor Information (Tables)</t>
  </si>
  <si>
    <t>Condensed Consolidating Balance Sheet</t>
  </si>
  <si>
    <t>ENERGY XXI LTD CONDENSED CONSOLIDATING BALANCE SHEET (Unaudited)
September 30, 2015
EXXI
EGC
Guarantor
Non-Guarantor
Reclassifications
Bermuda Parent
Issuer
Subsidiaries
Subsidiaries
&amp; Eliminations
Consolidated
(In Thousands)
ASSETS
Current Assets
Cash and cash equivalents
$
$
$
$
-
$
$
Accounts receivable
Oil and natural gas sales
-
-
Joint interest billings
-
-
Other
-
-
Prepaid expenses and other current assets
-
Restricted cash
-
-
-
Derivative financial instruments
-
-
-
Total Current Assets
Property and Equipment
Oil and natural gas properties, net
-
-
Other property and equipment, net
-
-
-
Total Property and Equipment, net
-
-
Other Assets
Derivative financial instruments
-
-
-
-
Equity investments
-
-
-
-
Intercompany receivables
-
-
Restricted cash
-
-
-
Other assets and debt issuance costs, net
Total Other Assets
Total Assets
$
$
$
$
$
$
LIABILITIES
Current Liabilities
Accounts payable
$
-
$
$
$
$
$
Accrued liabilities
Deferred income taxes
-
-
-
-
Asset retirement obligations
-
-
-
Current maturities of long-term debt
-
-
-
Total Current Liabilities
Long-term debt, less current maturities
-
Intercompany notes payable
-
-
-
-
Asset retirement obligations
-
Accumulated losses in excess of equity investments
-
-
-
Intercompany payables
-
-
-
Other liabilities
-
-
Total Liabilities
Stockholders’ Equity (Deficit)
Preferred stock
7.25% Convertible perpetual preferred stock
-
-
-
-
-
-
5.625% Convertible perpetual preferred stock
-
-
-
-
Common stock
-
Additional paid-in capital
Accumulated deficit
Total Stockholders’ Equity (Deficit)
Total Liabilities and Stockholders’ Equity (Deficit)
$
$
$
$
$
$
ENERGY XXI LTD CONDENSED CONSOLIDATING BALANCE SHEET
June 30, 2015
EXXI
EGC
Guarantor
Non-Guarantor
Reclassifications
Bermuda Parent
Issuer
Subsidiaries
Subsidiaries
&amp; Eliminations
Consolidated
(In Thousands)
ASSETS
Current Assets
Cash and cash equivalents
$
$
$
-
$
$
-
$
Accounts receivable
Oil and natural gas sales
-
-
Joint interest billings
-
-
-
Other
-
Prepaid expenses and other current assets
-
Restricted cash
-
-
-
Derivative financial instruments
-
-
-
Total Current Assets
Property and Equipment
Oil and natural gas properties, net
-
-
Other property and equipment, net
-
-
-
-
Total Property and Equipment, net
-
-
Other Assets
Derivative financial instruments
-
-
-
-
Equity investments
-
-
Intercompany receivables
-
-
Restricted cash
-
-
-
Other assets and debt issuance costs, net
-
Total Other Assets
-
Total Assets
$
$
$
$
$
$
LIABILITIES
Current Liabilities
Accounts payable
$
-
$
$
$
$
$
Accrued liabilities
Deferred income taxes
-
-
-
-
Asset retirement obligations
-
-
-
Derivative financial instruments
-
-
-
Current maturities of long-term debt
-
-
-
Total Current Liabilities
Long-term debt, less current maturities
-
Intercompany notes payable
-
-
-
-
Asset retirement obligations
-
Derivative financial instruments
-
-
-
-
Accumulated losses in excess of equity investments
-
-
-
-
Intercompany payables
-
-
-
-
Other liabilities
-
-
-
Total Liabilities
Stockholders’ Equity (Deficit)
Preferred stock
7.25% Convertible perpetual preferred stock
-
-
-
-
-
-
5.625% Convertible perpetual preferred stock
-
-
-
-
Common stock
-
Additional paid-in capital
Accumulated earnings (deficit)
Total Stockholders’ Equity (Deficit)
Total Liabilities and Stockholders’ Equity (Deficit)
$
$
$
$
$
$</t>
  </si>
  <si>
    <t>Condensed Consolidating Statment of Operations</t>
  </si>
  <si>
    <t>ENERGY XXI LTD CONDENSED CONSOLIDATING STATEMENT OF OPERATIONS (Unaudited)
For the Three Months Ended September 30, 2015
EXXI
EGC
Guarantor
Non-Guarantor
Reclassifications
Bermuda Parent
Issuer
Subsidiaries
Subsidiaries
&amp; Eliminations
Consolidated
(In thousands)
Revenues
Oil sales
$
-
$
-
$
$
$
$
Natural gas sales
-
-
-
Gain on derivative financial instruments
-
-
Total Revenues
-
Costs and Expenses
Lease operating
-
Production taxes
-
-
Gathering and transportation
-
-
-
Depreciation, depletion and amortization
-
-
Accretion of asset retirement obligations
-
-
Impairment of oil and natural gas properties
-
-
General and administrative expense
-
Total Costs and Expenses
Operating Income (Loss)
Other Income (Expense)
Income (loss) from equity method investees
Other income (expense) - net
Gain on early extinguishment of debt
-
-
-
-
Interest expense
Total Other Income (Expense)
Income (Loss) Before Income Taxes
Income Tax Expense (Benefit)
-
-
-
-
-
-
Net Income (Loss)
Preferred Stock Dividends
-
-
-
-
Net Income (Loss) Attributable to Common Stockholders
$
$
$
$
$
$
ENERGY XXI LTD CONDENSED CONSOLIDATING STATEMENT OF OPERATIONS (Unaudited)
For the Three Months Ended September 30, 2014
EXXI
EGC
Guarantor
Non-Guarantor
Reclassifications
Bermuda Parent
Issuer
Subsidiaries
Subsidiaries
&amp; Eliminations
Consolidated
(In thousands)
Revenues
Oil sales
$
-
$
-
$
$
$
-
$
Natural gas sales
-
-
-
Gain (loss) on derivative financial instruments
-
-
-
Total Revenues
-
-
Costs and Expenses
Lease operating
-
-
Production taxes
-
-
Gathering and transportation
-
-
-
-
Depreciation, depletion and amortization
-
-
Accretion of asset retirement obligations
-
-
-
General and administrative expense
-
Total Costs and Expenses
Operating Income (Loss)
Other Income (Expense)
Income from equity method investees
-
Other income (expense) - net
-
Interest expense
-
Total Other Income (Expense)
Income (Loss) Before Income Taxes
Income Tax Expense (Benefit)
-
-
Net Income (Loss)
Preferred Stock Dividends
-
-
-
-
Net Income (Loss) Attributable to Common Stockholders
$
$
$
$
$
$</t>
  </si>
  <si>
    <t>Condensed Consolidating Statement of Cash Flows</t>
  </si>
  <si>
    <t>ENERGY XXI LTD CONDENSED CONSOLIDATING STATEMENT OF CASH FLOWS (Unaudited)
For the Three Months Ended September 30, 2015
EXXI
EGC
Guarantor
Non-Guarantor
Reclassifications
Bermuda Parent
Issuer
Subsidiaries
Subsidiaries
&amp; Eliminations
Consolidated
(In Thousands)
Cash Flows From Operating Activities
Net income (loss)
$
$
$
$
$
$
Adjustments to reconcile net income (loss) to net cash provided by (used in) operating activities:
Depreciation, depletion and amortization
-
-
Impairment of oil and natural gas properties
-
-
Gain on early extinguishment of debt
-
-
-
-
Change in fair value of derivative financial instruments
-
-
-
Accretion of asset retirement obligations
-
-
Loss (income) from equity method investees
Amortization and write-off of debt issuance costs and other
Deferred rent
-
-
-
-
Stock-based compensation
-
-
-
-
Changes in operating assets and liabilities
-
Accounts receivable
Prepaid expenses and other assets
-
Settlement of asset retirement obligations
-
-
-
Accounts payable and accrued liabilities
Net Cash Provided by (Used in) Operating Activities
Cash Flows from Investing Activities
Acquisitions, net of cash
-
-
-
-
Capital expenditures
-
-
Insurance payments received
-
-
-
-
Intercompany investment
-
-
-
-
Transfers from (to) restricted cash
-
-
-
Proceeds from the sale of properties
-
-
-
Other
-
-
-
-
Net Cash Used in Investing Activities
-
Cash Flows from Financing Activities
Proceeds from the issuance of common and preferred stock, net of offering costs
-
-
-
-
Dividends to shareholders - preferred
-
-
-
-
Payments on long-term debt
-
-
-
Payment of debt assumed in acquisition
-
-
-
-
Fees related to debt extinguishment
-
-
-
-
Debt issuance costs
-
-
-
-
Other
-
-
-
Net Cash Used in Financing Activities
Net Decrease in Cash and Cash Equivalents
Cash and Cash Equivalents, beginning of period
-
-
Cash and Cash Equivalents, end of period
$
$
$
$
-
$
$
ENERGY XXI LTD CONDENSED CONSOLIDATING STATEMENT OF CASH FLOWS (Unaudited)
For the Three Months Ended September 30, 2014
EXXI
EGC
Guarantor
Non-Guarantor
Reclassifications
Bermuda Parent
Issuer
Subsidiaries
Subsidiaries
&amp; Eliminations
Consolidated
(In Thousands)
Cash Flows From Operating Activities
Net income (loss)
$
$
$
$
$
$
Adjustments to reconcile net income to net cash provided by (used in) operating activities:
Depreciation, depletion and amortization
-
-
Deferred income tax expense
-
-
Change in fair value of derivative financial instruments
-
-
-
Accretion of asset retirement obligations
-
-
-
Loss from equity method investees
-
Amortization and write-off of debt issuance costs and other
-
-
-
Stock-based compensation
-
-
-
-
Changes in operating assets and liabilities
Accounts receivable
Prepaid expenses and other current assets
Settlement of asset retirement obligations
-
-
-
Accounts payable and accrued liabilities
Net Cash Provided by (Used in) Operating Activities
Cash Flows from Investing Activities
Acquisitions, net of cash acquired
-
-
-
-
Capital expenditures
-
-
-
Change in equity method investments
-
-
-
Proceeds from the sale of properties
-
-
-
-
Other
-
-
-
-
Net Cash Used in (Provided by) Investing Activities
-
-
Cash Flows from Financing Activities
Proceeds from the issuance of common and preferred stock, net of offering costs
-
-
-
-
Dividends to shareholders – common
-
-
-
-
Dividends to shareholders – preferred
-
-
-
-
Proceeds from long-term debt
-
-
-
-
Payments on long-term debt
-
-
-
Debt issuance costs
-
-
-
-
Other
-
-
-
Net Cash Provided by (Used in) Financing Activities
-
Net Decrease in Cash and Cash Equivalents
-
Cash and Cash Equivalents, beginning of period
-
-
Cash and Cash Equivalents, end of period
$
$
-
$
-
$
$
$</t>
  </si>
  <si>
    <t>Acquisitions (Narrative) (Details) $ in Millions</t>
  </si>
  <si>
    <t>Aug. 11, 2015USD ($)$ / bbl$ / MMBTU</t>
  </si>
  <si>
    <t>Jul. 31, 2015</t>
  </si>
  <si>
    <t>Date of acquisition</t>
  </si>
  <si>
    <t>Aug. 11,
		2015</t>
  </si>
  <si>
    <t>First lien credit facility</t>
  </si>
  <si>
    <t>Royalty interest, production proceeds threshold per BBL | $ / bbl</t>
  </si>
  <si>
    <t>Royalty interest, production proceeds threshold per MMBTU | $ / MMBTU</t>
  </si>
  <si>
    <t>Royalty interest, production proceeds aggregare amount.</t>
  </si>
  <si>
    <t>Effective date of acquisition</t>
  </si>
  <si>
    <t>Aug. 1,
		2015</t>
  </si>
  <si>
    <t>Equity method investment ownership percentage</t>
  </si>
  <si>
    <t>20.00%</t>
  </si>
  <si>
    <t>Eugene Island 330 and South Marsh Island 128 [Member]</t>
  </si>
  <si>
    <t>Royalty interest, production proceeds period</t>
  </si>
  <si>
    <t>4 years</t>
  </si>
  <si>
    <t>Eugene Island 330 and South Marsh Island 128 [Member] | Royalty Interest [Member]</t>
  </si>
  <si>
    <t>Business acquisition, percentage of consideration received to be paid</t>
  </si>
  <si>
    <t>Acquisitions (Purchase Price Allocations to the Assets Acquired and Liabilities Assumed) (Details) - USD ($) $ in Thousands</t>
  </si>
  <si>
    <t>Aug. 11, 2015</t>
  </si>
  <si>
    <t>Asset retirement obligation</t>
  </si>
  <si>
    <t>Oil and natural gas properties - evaluated</t>
  </si>
  <si>
    <t>Oil and natural gas properties - unevaluated</t>
  </si>
  <si>
    <t>Net working capital</t>
  </si>
  <si>
    <t>[1]</t>
  </si>
  <si>
    <t>Fair value of debt assumed</t>
  </si>
  <si>
    <t>Cash paid</t>
  </si>
  <si>
    <t>Cash</t>
  </si>
  <si>
    <t>Net working capital includes approximately $1.0 million in cash.</t>
  </si>
  <si>
    <t>Property and Equipment (Narrative) (Details) $ in Thousands</t>
  </si>
  <si>
    <t>Sep. 30, 2015USD ($)</t>
  </si>
  <si>
    <t>Unproved properties, amortization period</t>
  </si>
  <si>
    <t>Property and Equipment (Schedule of Property and Equipment) (Details) - USD ($) $ in Thousands</t>
  </si>
  <si>
    <t>Oil and natural gas properties</t>
  </si>
  <si>
    <t>Proved properties</t>
  </si>
  <si>
    <t>Less: accumulated depreciation, depletion, amortization and impairment</t>
  </si>
  <si>
    <t>Unevaluated properties</t>
  </si>
  <si>
    <t>Oil and natural gas properties, net</t>
  </si>
  <si>
    <t>Other property and equipment</t>
  </si>
  <si>
    <t>Less: accumulated depreciation</t>
  </si>
  <si>
    <t>Equity Method Investments (Narrative) (Details) - USD ($) $ in Thousands</t>
  </si>
  <si>
    <t>Schedule of Equity Method Investments [Line Items]</t>
  </si>
  <si>
    <t>Letters of credit</t>
  </si>
  <si>
    <t>Equity method investment</t>
  </si>
  <si>
    <t>Equity (loss) income</t>
  </si>
  <si>
    <t>Percentage of investments under the equity method</t>
  </si>
  <si>
    <t>Amount of line of credit</t>
  </si>
  <si>
    <t>Current borrowing base</t>
  </si>
  <si>
    <t>Debt outstanding</t>
  </si>
  <si>
    <t>Long-Term Debt (Revolving Credit Facility) (Narrative) (Details) $ in Thousands</t>
  </si>
  <si>
    <t>Jul. 31, 2015USD ($)</t>
  </si>
  <si>
    <t>Sep. 30, 2014USD ($)</t>
  </si>
  <si>
    <t>Jul. 14, 2015USD ($)</t>
  </si>
  <si>
    <t>Jun. 30, 2015USD ($)</t>
  </si>
  <si>
    <t>Debt Instrument [Line Items]</t>
  </si>
  <si>
    <t>Long term debt</t>
  </si>
  <si>
    <t>Letter of credit</t>
  </si>
  <si>
    <t>Revolving Credit Facility [Member]</t>
  </si>
  <si>
    <t>Revolving Credit Facility [Member] | First Amendment [Member]</t>
  </si>
  <si>
    <t>Credit facility outstanding</t>
  </si>
  <si>
    <t>Revolving Credit Facility [Member] | Tenth Amendment as of March 4, 2015 [Member] | Maximum [Member]</t>
  </si>
  <si>
    <t>Revolving Credit Facility [Member] | Eleventh Amendment as of July 31, 2015 [Member]</t>
  </si>
  <si>
    <t>Percentage of secured mortgage</t>
  </si>
  <si>
    <t>85.00%</t>
  </si>
  <si>
    <t>Threshold requirement for oil and gas properties required to be secured by mortgages</t>
  </si>
  <si>
    <t>90.00%</t>
  </si>
  <si>
    <t>Reduction in borrowing base due to amendment</t>
  </si>
  <si>
    <t>Debt maturity date</t>
  </si>
  <si>
    <t>Apr. 9,
		2018</t>
  </si>
  <si>
    <t>Debt instrument, change in maturity date</t>
  </si>
  <si>
    <t>210 days</t>
  </si>
  <si>
    <t>Minimum required liquidity</t>
  </si>
  <si>
    <t>Debt instrument, redemption period</t>
  </si>
  <si>
    <t>180 days</t>
  </si>
  <si>
    <t>Applicable commitment fee</t>
  </si>
  <si>
    <t>0.50%</t>
  </si>
  <si>
    <t>Revolving Credit Facility [Member] | Eleventh Amendment as of July 31, 2015 [Member] | Minimum [Member] | LIBOR [Member]</t>
  </si>
  <si>
    <t>Applicable margin above LIBOR or the base rate</t>
  </si>
  <si>
    <t>2.75%</t>
  </si>
  <si>
    <t>Revolving Credit Facility [Member] | Eleventh Amendment as of July 31, 2015 [Member] | Minimum [Member] | Federal Funds Rate [Member]</t>
  </si>
  <si>
    <t>1.75%</t>
  </si>
  <si>
    <t>Revolving Credit Facility [Member] | Eleventh Amendment as of July 31, 2015 [Member] | Maximum [Member] | LIBOR [Member]</t>
  </si>
  <si>
    <t>3.75%</t>
  </si>
  <si>
    <t>Revolving Credit Facility [Member] | Eleventh Amendment as of July 31, 2015 [Member] | Maximum [Member] | Federal Funds Rate [Member]</t>
  </si>
  <si>
    <t>Revolving Credit Facility [Member] | 8.25% Senior Notes no Longer Outstanding [Member] | Eleventh Amendment as of July 31, 2015 [Member] | Minimum [Member]</t>
  </si>
  <si>
    <t>Current ratio</t>
  </si>
  <si>
    <t>Revolving Credit Facility [Member] | 8.25% Senior Notes no Longer Outstanding [Member] | Eleventh Amendment as of July 31, 2015 [Member] | Maximum [Member]</t>
  </si>
  <si>
    <t>Leverage ratio</t>
  </si>
  <si>
    <t>Secured debt leverage ratio</t>
  </si>
  <si>
    <t>Revolving Credit Facility [Member] | 8.25% Senior Notes Refinanced With Secured Debt [Member] | Eleventh Amendment as of July 31, 2015 [Member] | Maximum [Member]</t>
  </si>
  <si>
    <t>EPL Oil &amp; Gas, Inc. [Member] | Revolving Credit Facility [Member]</t>
  </si>
  <si>
    <t>Required deposit amount due to the waiver of credit agreement</t>
  </si>
  <si>
    <t>EPL Oil &amp; Gas, Inc. [Member] | Revolving Credit Facility [Member] | Eleventh Amendment as of July 31, 2015 [Member]</t>
  </si>
  <si>
    <t>EPL Oil &amp; Gas, Inc. [Member] | Revolving Credit Facility [Member] | 8.25% Senior Notes Outstanding [Member] | Eleventh Amendment as of July 31, 2015 [Member] | Maximum [Member]</t>
  </si>
  <si>
    <t>Energy XXI Gulf Coast Inc [Member]</t>
  </si>
  <si>
    <t>Energy XXI Gulf Coast Inc [Member] | Revolving Credit Facility [Member] | 8.25% Senior Notes Outstanding [Member] | Eleventh Amendment as of July 31, 2015 [Member] | Minimum [Member]</t>
  </si>
  <si>
    <t>Energy XXI Gulf Coast Inc [Member] | Revolving Credit Facility [Member] | 8.25% Senior Notes Outstanding [Member] | Eleventh Amendment as of July 31, 2015 [Member] | Maximum [Member]</t>
  </si>
  <si>
    <t>Long-Term Debt (High Yield Facilities) (Narrative) (Details)</t>
  </si>
  <si>
    <t>Mar. 12, 2015USD ($)</t>
  </si>
  <si>
    <t>Jun. 03, 2014USD ($)</t>
  </si>
  <si>
    <t>May. 27, 2014USD ($)</t>
  </si>
  <si>
    <t>Nov. 18, 2013USD ($)$ / shares</t>
  </si>
  <si>
    <t>Sep. 26, 2013USD ($)</t>
  </si>
  <si>
    <t>Feb. 25, 2011USD ($)</t>
  </si>
  <si>
    <t>Dec. 17, 2010USD ($)</t>
  </si>
  <si>
    <t>Oct. 31, 2015USD ($)</t>
  </si>
  <si>
    <t>Sep. 30, 2012USD ($)</t>
  </si>
  <si>
    <t>Jul. 08, 2011USD ($)</t>
  </si>
  <si>
    <t>Senior Notes, total repurchase amount</t>
  </si>
  <si>
    <t>Gain on repurchase of Senior Notes</t>
  </si>
  <si>
    <t>Note repurchases not yet settled reflected in accrued liabilities</t>
  </si>
  <si>
    <t>Total long-term debt</t>
  </si>
  <si>
    <t>Underwriting and direct offering costs</t>
  </si>
  <si>
    <t>11.0% Senior Secured Second Lien Notes due 2020 [Member]</t>
  </si>
  <si>
    <t>Debt instrument, stated interest rate</t>
  </si>
  <si>
    <t>11.00%</t>
  </si>
  <si>
    <t>Implied straight debt rate</t>
  </si>
  <si>
    <t>12.80%</t>
  </si>
  <si>
    <t>Effective interest rate</t>
  </si>
  <si>
    <t>Mar. 15,
		2020</t>
  </si>
  <si>
    <t>Face value of notes</t>
  </si>
  <si>
    <t>Notes sold to investors, discount rate</t>
  </si>
  <si>
    <t>96.313%</t>
  </si>
  <si>
    <t>Notes sold to investors, yield to maturity</t>
  </si>
  <si>
    <t>12.00%</t>
  </si>
  <si>
    <t>Net proceeds from issuance of debt</t>
  </si>
  <si>
    <t>Debt discount</t>
  </si>
  <si>
    <t>Senior notes, redemption term</t>
  </si>
  <si>
    <t>Sep. 15,
		2017</t>
  </si>
  <si>
    <t>Percentage of senior note redemption price</t>
  </si>
  <si>
    <t>108.25%</t>
  </si>
  <si>
    <t>Redemption percentage in addition to whole premium and accrued and unpaid interest</t>
  </si>
  <si>
    <t>111.00%</t>
  </si>
  <si>
    <t>Maximum redemption rate</t>
  </si>
  <si>
    <t>35.00%</t>
  </si>
  <si>
    <t>8.25% Senior Notes Due 2018 [Member]</t>
  </si>
  <si>
    <t>8.25%</t>
  </si>
  <si>
    <t>Feb. 15,
		2018</t>
  </si>
  <si>
    <t>Cash payment per $1,000 principal amount for which consents were delivered</t>
  </si>
  <si>
    <t>Principal amount used to deliver consent</t>
  </si>
  <si>
    <t>Starting date</t>
  </si>
  <si>
    <t>Feb. 15,
		2015</t>
  </si>
  <si>
    <t>Latest date</t>
  </si>
  <si>
    <t>Feb. 15,
		2017</t>
  </si>
  <si>
    <t>Percentage of call price of the par value of the note</t>
  </si>
  <si>
    <t>104.125%</t>
  </si>
  <si>
    <t>101.00%</t>
  </si>
  <si>
    <t>Aggregate principal amount for which valid consents were received</t>
  </si>
  <si>
    <t>6.875% Senior Notes Due 2024 [Member]</t>
  </si>
  <si>
    <t>Senior Notes repurchased, face amount</t>
  </si>
  <si>
    <t>6.875%</t>
  </si>
  <si>
    <t>Mar. 15,
		2024</t>
  </si>
  <si>
    <t>Mar. 15,
		2019</t>
  </si>
  <si>
    <t>Percentage of aggregate principal amount of notes to remain outstanding</t>
  </si>
  <si>
    <t>65.00%</t>
  </si>
  <si>
    <t>100.00%</t>
  </si>
  <si>
    <t>Percentage of senior notes exchanged for notes under indenture</t>
  </si>
  <si>
    <t>106.875%</t>
  </si>
  <si>
    <t>3.0% Senior Convertible Notes due 2018 [Member]</t>
  </si>
  <si>
    <t>3.00%</t>
  </si>
  <si>
    <t>6.75%</t>
  </si>
  <si>
    <t>Dec. 31,
		2018</t>
  </si>
  <si>
    <t>Initial conversion rate per $1,000 principal amount</t>
  </si>
  <si>
    <t>Principal amount used for conversion</t>
  </si>
  <si>
    <t>Initial conversion price per share | $ / shares</t>
  </si>
  <si>
    <t>Consecutive trading-day conversion period</t>
  </si>
  <si>
    <t>25 days</t>
  </si>
  <si>
    <t>Debt amount after the discount</t>
  </si>
  <si>
    <t>7.50% Senior Notes Due 2021 [Member]</t>
  </si>
  <si>
    <t>7.50%</t>
  </si>
  <si>
    <t>Dec. 15,
		2021</t>
  </si>
  <si>
    <t>Dec. 15,
		2016</t>
  </si>
  <si>
    <t>107.50%</t>
  </si>
  <si>
    <t>9.25 Percent Senior Notes Due 2017 [Member]</t>
  </si>
  <si>
    <t>9.25%</t>
  </si>
  <si>
    <t>Dec. 15,
		2017</t>
  </si>
  <si>
    <t>Dec. 15,
		2014</t>
  </si>
  <si>
    <t>104.625%</t>
  </si>
  <si>
    <t>Remaining face value of notes</t>
  </si>
  <si>
    <t>Exchanged aggregate principal amount</t>
  </si>
  <si>
    <t>7.75 Percent Senior Notes Due 2019 [Member]</t>
  </si>
  <si>
    <t>7.75%</t>
  </si>
  <si>
    <t>Jun. 15,
		2019</t>
  </si>
  <si>
    <t>Jun. 15,
		2015</t>
  </si>
  <si>
    <t>Jun. 15,
		2017</t>
  </si>
  <si>
    <t>103.875%</t>
  </si>
  <si>
    <t>4.14% Promissory Note Due 2017 [Member]</t>
  </si>
  <si>
    <t>4.14%</t>
  </si>
  <si>
    <t>Oct. 30,
		2017</t>
  </si>
  <si>
    <t>Debt instrument, monthly payment</t>
  </si>
  <si>
    <t>Lump sum payments</t>
  </si>
  <si>
    <t>Number of lump-sum payment</t>
  </si>
  <si>
    <t>Derivative Instruments Premium Financing [Member]</t>
  </si>
  <si>
    <t>Derivative instrument premium financing outstanding</t>
  </si>
  <si>
    <t>Derivative instruments discount rate</t>
  </si>
  <si>
    <t>2.50%</t>
  </si>
  <si>
    <t>Change of Control [Member] | 11.0% Senior Secured Second Lien Notes due 2020 [Member]</t>
  </si>
  <si>
    <t>Change of Control [Member] | 6.875% Senior Notes Due 2024 [Member]</t>
  </si>
  <si>
    <t>Prior to September 15, 2015 [Member] | 11.0% Senior Secured Second Lien Notes due 2020 [Member]</t>
  </si>
  <si>
    <t>Minimum [Member] | 11.0% Senior Secured Second Lien Notes due 2020 [Member]</t>
  </si>
  <si>
    <t>Outstanding principal amount of debt to purchase all outstanding note</t>
  </si>
  <si>
    <t>Subsequent Event [Member]</t>
  </si>
  <si>
    <t>Subsequent Event [Member] | 8.25% Senior Notes Due 2018 [Member]</t>
  </si>
  <si>
    <t>Subsequent Event [Member] | 6.875% Senior Notes Due 2024 [Member]</t>
  </si>
  <si>
    <t>Subsequent Event [Member] | 7.50% Senior Notes Due 2021 [Member]</t>
  </si>
  <si>
    <t>Subsequent Event [Member] | 9.25 Percent Senior Notes Due 2017 [Member]</t>
  </si>
  <si>
    <t>Subsequent Event [Member] | 7.75 Percent Senior Notes Due 2019 [Member]</t>
  </si>
  <si>
    <t>Subsequent Event [Member] | July 1, 2015 to October 31 2015 [Member]</t>
  </si>
  <si>
    <t>Long-Term Debt (Schedule of Long-Term Debt) (Details) - USD ($) $ in Thousands</t>
  </si>
  <si>
    <t>Mar. 12, 2015</t>
  </si>
  <si>
    <t>Jun. 03, 2014</t>
  </si>
  <si>
    <t>May. 27, 2014</t>
  </si>
  <si>
    <t>Nov. 18, 2013</t>
  </si>
  <si>
    <t>Sep. 26, 2013</t>
  </si>
  <si>
    <t>Feb. 25, 2011</t>
  </si>
  <si>
    <t>Dec. 17, 2010</t>
  </si>
  <si>
    <t>Sep. 30, 2012</t>
  </si>
  <si>
    <t>Total debt</t>
  </si>
  <si>
    <t>Debt premium/discount</t>
  </si>
  <si>
    <t>Less current maturities</t>
  </si>
  <si>
    <t>Capital Lease Obligations</t>
  </si>
  <si>
    <t>Represents unamortized premium on the 8.25% Senior Notes assumed in the EPL Acquisition.</t>
  </si>
  <si>
    <t>Long-Term Debt (Maturities of Long-Term Debt) (Details) - USD ($) $ in Thousands</t>
  </si>
  <si>
    <t>Thereafter</t>
  </si>
  <si>
    <t>Long-term debt before debt discount and premium</t>
  </si>
  <si>
    <t>Less: Net original issue discount &amp; debt premium</t>
  </si>
  <si>
    <t>Long-Term Debt (Interest Expense) (Details) - USD ($) $ in Thousands</t>
  </si>
  <si>
    <t>Amortization of debt issue cost</t>
  </si>
  <si>
    <t>Accretion of original debt issue discount</t>
  </si>
  <si>
    <t>8.25% Senior Notes Due 2018 [Member] | Premium Amortization [Member]</t>
  </si>
  <si>
    <t>6.875% Senior Notes Due 2024 [Member] | Amortization Of Debt Issue Cost</t>
  </si>
  <si>
    <t>3.0% Senior Convertible Notes due 2018 [Member] | Discount Amortization [Member]</t>
  </si>
  <si>
    <t>3.0% Senior Convertible Notes due 2018 [Member] | Premium Amortization [Member]</t>
  </si>
  <si>
    <t>7.50% Senior Notes Due 2021 [Member] | Amortization Of Debt Issue Cost</t>
  </si>
  <si>
    <t>7.75 Percent Senior Notes Due 2019 [Member] | Amortization Of Debt Issue Cost</t>
  </si>
  <si>
    <t>9.25 Percent Senior Notes Due 2017 [Member] | Amortization Of Debt Issue Cost</t>
  </si>
  <si>
    <t>Revolving Credit Facility [Member] | Amortization Of Debt Issue Cost</t>
  </si>
  <si>
    <t>Asset Retirement Obligations (Changes in Asset Retirement Obligations) (Details) - USD ($) $ in Thousands</t>
  </si>
  <si>
    <t>Balance at June 30, 2015</t>
  </si>
  <si>
    <t>Liabilities acquired</t>
  </si>
  <si>
    <t>Liabilities incurred and true-up to liabilities settled</t>
  </si>
  <si>
    <t>Liabilities settled</t>
  </si>
  <si>
    <t>Accretion expense</t>
  </si>
  <si>
    <t>Total balance at September 30, 2015</t>
  </si>
  <si>
    <t>Less current portion</t>
  </si>
  <si>
    <t>Long-term balance at September 30, 2015</t>
  </si>
  <si>
    <t>Derivative Financial Instruments (Narrative) (Details) $ in Millions</t>
  </si>
  <si>
    <t>Deposits for collateral with counterparties</t>
  </si>
  <si>
    <t>Derivative Financial Instruments (Schedule of Derivative Positions) (Details)</t>
  </si>
  <si>
    <t>Sep. 30, 2015MMBTU$ / MMBTU$ / agreementMBbls</t>
  </si>
  <si>
    <t>NYMEX-WTI [Member] | October 2015 - December 2015 [Member] | Collars [Member] | Crude Oil [Member]</t>
  </si>
  <si>
    <t>Derivative Instruments And Hedging Activities Disclosure [Line Items]</t>
  </si>
  <si>
    <t>Volume, Crude Oil | MBbls</t>
  </si>
  <si>
    <t>Floor</t>
  </si>
  <si>
    <t>Ceiling</t>
  </si>
  <si>
    <t>NYMEX-WTI [Member] | October 2015 - December 2015 [Member] | Bought Put [Member] | Crude Oil [Member]</t>
  </si>
  <si>
    <t>NYMEX-WTI [Member] | October 2015 - December 2015 [Member] | Sold Put [Member] | Crude Oil [Member]</t>
  </si>
  <si>
    <t>NYMEX-WTI [Member] | January 2016 - June 2016 [Member] | Collars [Member] | Crude Oil [Member]</t>
  </si>
  <si>
    <t>NYMEX-WTI [Member] | July 2016 - December 2016 [Member] | Collars [Member] | Crude Oil [Member]</t>
  </si>
  <si>
    <t>NYMEX-HH [Member] | October 2015 - December 2015 [Member] | Three-Way Collars [Member]</t>
  </si>
  <si>
    <t>Volume, Natural Gas | MMBTU</t>
  </si>
  <si>
    <t>Sub Floor</t>
  </si>
  <si>
    <t>NYMEX-HH [Member] | October 2015 - December 2015 [Member] | Swaps [Member] | Natural Gas [Member]</t>
  </si>
  <si>
    <t>Swaps, Fixed Price</t>
  </si>
  <si>
    <t>NYMEX-HH [Member] | January 2016 - April 2016 [Member] | Three-Way Collars [Member]</t>
  </si>
  <si>
    <t>Argus LLS [Member] | October 2015 - December 2015 [Member] | Three-Way Collars [Member] | Crude Oil [Member]</t>
  </si>
  <si>
    <t>Sub Floor | $ / agreement</t>
  </si>
  <si>
    <t>Argus LLS [Member] | October 2015 - December 2015 [Member] | Collars [Member] | Crude Oil [Member]</t>
  </si>
  <si>
    <t>Derivative Financial Instruments (Fair Values of Derivative Instruments in Consolidated Balance Sheet) (Details) - USD ($) $ in Thousands</t>
  </si>
  <si>
    <t>Derivatives, Fair Value [Line Items]</t>
  </si>
  <si>
    <t>Gross asset derivatives</t>
  </si>
  <si>
    <t>Gross liability derivatives</t>
  </si>
  <si>
    <t>Total asset amount offset in balance sheet</t>
  </si>
  <si>
    <t>Total liability amount offset in balance sheet</t>
  </si>
  <si>
    <t>Derivative asset net amounts presented in Balance Sheet</t>
  </si>
  <si>
    <t>Derivative liability net amounts presented in Balance Sheet</t>
  </si>
  <si>
    <t>Current Liabilities [Member]</t>
  </si>
  <si>
    <t>Noncurrent Liabilities [Member]</t>
  </si>
  <si>
    <t>Current Asset [Member]</t>
  </si>
  <si>
    <t>Noncurrent Assets [Member]</t>
  </si>
  <si>
    <t>Designated as Hedging Instrument [Member] | Current Liabilities [Member]</t>
  </si>
  <si>
    <t>Liability derivatives</t>
  </si>
  <si>
    <t>Designated as Hedging Instrument [Member] | Noncurrent Liabilities [Member]</t>
  </si>
  <si>
    <t>Designated as Hedging Instrument [Member] | Current Asset [Member]</t>
  </si>
  <si>
    <t>Asset derivatives</t>
  </si>
  <si>
    <t>Designated as Hedging Instrument [Member] | Noncurrent Assets [Member]</t>
  </si>
  <si>
    <t>Derivative Financial Instruments (Schedule of Derivative Instruments Gain (Loss) in Statement of Financial Performance) (Details) - USD ($) $ in Thousands</t>
  </si>
  <si>
    <t>Cash Settlements, net of purchased put premium amortization</t>
  </si>
  <si>
    <t>Proceeds from monetizations</t>
  </si>
  <si>
    <t>Change in fair value</t>
  </si>
  <si>
    <t>Total gain on derivative financial instruments</t>
  </si>
  <si>
    <t>Income Taxes (Narrative) (Details) $ in Millions</t>
  </si>
  <si>
    <t>Actual effective tax rate</t>
  </si>
  <si>
    <t>0.00%</t>
  </si>
  <si>
    <t>Estimated annual effective tax expense/(benefit) rate</t>
  </si>
  <si>
    <t>U.S. statutory income tax rate</t>
  </si>
  <si>
    <t>U.S. withholding tax rate on any interest payments</t>
  </si>
  <si>
    <t>30.00%</t>
  </si>
  <si>
    <t>Accrued withholding tax obligation</t>
  </si>
  <si>
    <t>Stockholders' Equity (Narrative) (Details) - USD ($)</t>
  </si>
  <si>
    <t>Class of Stock [Line Items]</t>
  </si>
  <si>
    <t>Cash dividend per share</t>
  </si>
  <si>
    <t>Stock repurchase program, remaining authorized amount</t>
  </si>
  <si>
    <t>Preferred stock</t>
  </si>
  <si>
    <t>Preferred stock, liquidation preference per share</t>
  </si>
  <si>
    <t>Stated conversion rate of common shares per preferred share</t>
  </si>
  <si>
    <t>Percentage of prevailing conversion price for automatic conversion</t>
  </si>
  <si>
    <t>150.00%</t>
  </si>
  <si>
    <t>Percentage of market value of shares at which dividend paid in shares of common stock shall be valued</t>
  </si>
  <si>
    <t>95.00%</t>
  </si>
  <si>
    <t>Preferred stock, callable price, benchmark for consecutive days</t>
  </si>
  <si>
    <t>130.00%</t>
  </si>
  <si>
    <t>5.625% Convertible Perpetual Preferred Stock [Member] | Conversions of Preferred Stock [Member]</t>
  </si>
  <si>
    <t>Number of shares issued upon conversion</t>
  </si>
  <si>
    <t>Parent Company [Member] | 5.625% Convertible Perpetual Preferred Stock [Member]</t>
  </si>
  <si>
    <t>Minimum [Member] | 7.25% Convertible Perpetual Preferred Stock [Member]</t>
  </si>
  <si>
    <t>Preferred stock, consecutive days before stock can be called, out of 30 days</t>
  </si>
  <si>
    <t>20 days</t>
  </si>
  <si>
    <t>Minimum [Member] | 5.625% Convertible Perpetual Preferred Stock [Member]</t>
  </si>
  <si>
    <t>Maximum [Member] | 7.25% Convertible Perpetual Preferred Stock [Member]</t>
  </si>
  <si>
    <t>30 days</t>
  </si>
  <si>
    <t>Maximum [Member] | 5.625% Convertible Perpetual Preferred Stock [Member]</t>
  </si>
  <si>
    <t>Supplemental Cash Flow Information (Supplemental Cash Flow Information) (Details) - USD ($) $ in Thousands</t>
  </si>
  <si>
    <t>Cash paid for interest</t>
  </si>
  <si>
    <t>Cash paid for income taxes</t>
  </si>
  <si>
    <t>Supplemental Cash Flow Information (Non-Cash Investing and Financing Activities) (Details) - USD ($) $ in Thousands</t>
  </si>
  <si>
    <t>Financing of insurance premiums</t>
  </si>
  <si>
    <t>Changes in capital expenditures accrued in accounts payable</t>
  </si>
  <si>
    <t>Changes in asset retirement obligations</t>
  </si>
  <si>
    <t>Employee Benefit Plans (Narrative) (Details)</t>
  </si>
  <si>
    <t>Sep. 30, 2015shares</t>
  </si>
  <si>
    <t>Performance Units [Member]</t>
  </si>
  <si>
    <t>Employee Stock Ownership Plan (ESOP) Disclosures [Line Items]</t>
  </si>
  <si>
    <t>Share based payment awards, vesting period</t>
  </si>
  <si>
    <t>3 years</t>
  </si>
  <si>
    <t>Unvested stock units outstanding</t>
  </si>
  <si>
    <t>Restricted Stock Units (RSUs) [Member]</t>
  </si>
  <si>
    <t>Time-Based Performance Units [Member]</t>
  </si>
  <si>
    <t>Employee Benefit Plans (Compensation Expense Recognized) (Details) - USD ($) $ in Thousands</t>
  </si>
  <si>
    <t>Share-based Compensation Arrangement by Share-based Payment Award [Line Items]</t>
  </si>
  <si>
    <t>Total compensation expense recognized</t>
  </si>
  <si>
    <t>Related Party Transactions (Narrative) (Details)</t>
  </si>
  <si>
    <t>Oct. 15, 2015USD ($)$ / sharesshares</t>
  </si>
  <si>
    <t>Jan. 15, 2015USD ($)</t>
  </si>
  <si>
    <t>Aug. 31, 2013$ / agreement</t>
  </si>
  <si>
    <t>Mar. 31, 2015USD ($)</t>
  </si>
  <si>
    <t>Aug. 11, 2015USD ($)</t>
  </si>
  <si>
    <t>Related Party Transaction [Line Items]</t>
  </si>
  <si>
    <t>Management fees, received</t>
  </si>
  <si>
    <t>James LaChance [Member]</t>
  </si>
  <si>
    <t>Officer's compensation</t>
  </si>
  <si>
    <t>James LaChance [Member] | Subsequent Event [Member]</t>
  </si>
  <si>
    <t>Closing share price | $ / shares</t>
  </si>
  <si>
    <t>Restricted stock units awarded | shares</t>
  </si>
  <si>
    <t>Amount received from related party</t>
  </si>
  <si>
    <t>Energy XXI M21K LLC [Member] | Payment Guarantee [Member]</t>
  </si>
  <si>
    <t>Due from related party, commitment period</t>
  </si>
  <si>
    <t>Energy XXI M21K LLC [Member] | Payment Guarantee [Member] | Llog Exploration Offshore Limited Liability Company [Member]</t>
  </si>
  <si>
    <t>Due from related party</t>
  </si>
  <si>
    <t>Energy XXI M21K LLC [Member] | Payment Guarantee [Member] | EP Energy Property [Member]</t>
  </si>
  <si>
    <t>Energy XXI M21K LLC [Member] | Payment Guarantee [Member] | Eugene Island 330 and South Marsh Island 128 [Member]</t>
  </si>
  <si>
    <t>Energy XXI M21K LLC [Member] | Energy XXI Gulf Coast Inc [Member]</t>
  </si>
  <si>
    <t>Administrative assistance fee per BOE | $ / agreement</t>
  </si>
  <si>
    <t>Cash [Member] | James LaChance [Member] | Subsequent Event [Member]</t>
  </si>
  <si>
    <t>Percentage of incentive compensation</t>
  </si>
  <si>
    <t>50.00%</t>
  </si>
  <si>
    <t>Restricted Stock Units (RSUs) [Member] | James LaChance [Member] | Subsequent Event [Member]</t>
  </si>
  <si>
    <t>Earnings (Loss) per Share (Calculation of Basic and Diluted Earnings per Share) (Details) - USD ($) $ / shares in Units, $ in Thousands</t>
  </si>
  <si>
    <t>Preferred stock dividends</t>
  </si>
  <si>
    <t>Weighted average shares outstanding for basic EPS</t>
  </si>
  <si>
    <t>Add dilutive securities</t>
  </si>
  <si>
    <t>Weighted average shares outstanding for diluted EPS</t>
  </si>
  <si>
    <t>Common stock, excluded from the diluted average shares due to an anti-dilutive effect</t>
  </si>
  <si>
    <t>Commitments and Contingencies (Narrative) (Details) - USD ($) $ in Thousands</t>
  </si>
  <si>
    <t>Nov. 15, 2015</t>
  </si>
  <si>
    <t>Apr. 30, 2015</t>
  </si>
  <si>
    <t>Loss Contingencies [Line Items]</t>
  </si>
  <si>
    <t>Performance bonds outstanding</t>
  </si>
  <si>
    <t>Performance bonds under lease and bonds issued to the BOEM</t>
  </si>
  <si>
    <t>Performance bonds issued to predecessor third party assignors including certain state regulatory bodies</t>
  </si>
  <si>
    <t>Required supplemental bonding required by Bureau of Ocean Energy Management</t>
  </si>
  <si>
    <t>Required supplemental bonding required by Bureau of Ocean Energy Management, reduction amount</t>
  </si>
  <si>
    <t>Supplemental bonds issued to Bureau of Ocean Management</t>
  </si>
  <si>
    <t>Bureau of Ocean Management, Supplemental bonding payment, terms</t>
  </si>
  <si>
    <t>whereby operators may seek payment of estimated costs of decommissioning obligations owed under a "tailored plan" that is approved by the BOEM and would require payment of the supplemental bonding amount in three approximately equal installments of one-third each, by no later than 120, 240 and 360 calendar days, respectively, from the date of BOEM approval of the tailored plan.</t>
  </si>
  <si>
    <t>Bonding Requirements [Member]</t>
  </si>
  <si>
    <t>Sale of Grand Isle Gathering System [Member]</t>
  </si>
  <si>
    <t>East Bay Sale [Member]</t>
  </si>
  <si>
    <t>Future Plugging, Abandonment and Other Decommissioning [Member]</t>
  </si>
  <si>
    <t>Scenario, Forecast [Member]</t>
  </si>
  <si>
    <t>Percentage of lease interest directed for bonding requirement</t>
  </si>
  <si>
    <t>Fair Value of Financial Instruments (Narrative) (Details)</t>
  </si>
  <si>
    <t>Percentage of principal amount of debt that can be redeemed</t>
  </si>
  <si>
    <t>Rate of interest on notes payable</t>
  </si>
  <si>
    <t>Fair Value of Financial Instruments (Fair Value Level 1 and Level 2) (Details) - USD ($) $ in Thousands</t>
  </si>
  <si>
    <t>Fair Value, Inputs, Level 1 [Member]</t>
  </si>
  <si>
    <t>Liabilities:</t>
  </si>
  <si>
    <t>Fair value of liabilities</t>
  </si>
  <si>
    <t>Fair Value, Inputs, Level 1 [Member] | Restricted Stock Units (RSUs) [Member]</t>
  </si>
  <si>
    <t>Fair Value, Inputs, Level 1 [Member] | Performance Units [Member]</t>
  </si>
  <si>
    <t>Fair Value, Inputs, Level 2 [Member]</t>
  </si>
  <si>
    <t>Fair Value, Inputs, Level 2 [Member] | Oil and Natural Gas Derivatives [Member]</t>
  </si>
  <si>
    <t>Assets:</t>
  </si>
  <si>
    <t>Fair value of assets</t>
  </si>
  <si>
    <t>Fair Value of Financial Instruments (Carrying Values and Estimated Fair Values of Long-term Indebtedness) (Details) - USD ($) $ in Thousands</t>
  </si>
  <si>
    <t>Carrying value</t>
  </si>
  <si>
    <t>Estimated fair value</t>
  </si>
  <si>
    <t>Fair Value, Inputs, Level 2 [Member] | Revolving Credit Facility [Member]</t>
  </si>
  <si>
    <t>Fair Value, Inputs, Level 2 [Member] | 11.0% Senior Secured Second Lien Notes due 2020 [Member]</t>
  </si>
  <si>
    <t>Fair Value, Inputs, Level 2 [Member] | 8.25% Senior Notes Due 2018 [Member]</t>
  </si>
  <si>
    <t>Fair Value, Inputs, Level 2 [Member] | 6.875% Senior Notes Due 2024 [Member]</t>
  </si>
  <si>
    <t>Fair Value, Inputs, Level 2 [Member] | 3.0% Senior Convertible Notes due 2018 [Member]</t>
  </si>
  <si>
    <t>Fair Value, Inputs, Level 2 [Member] | 7.50% Senior Notes Due 2021 [Member]</t>
  </si>
  <si>
    <t>Fair Value, Inputs, Level 2 [Member] | 7.75 Percent Senior Notes Due 2019 [Member]</t>
  </si>
  <si>
    <t>Fair Value, Inputs, Level 2 [Member] | 9.25 Percent Senior Notes Due 2017 [Member]</t>
  </si>
  <si>
    <t>Fair Value of Financial Instruments (Changes to Level 3 Financial Instruments) (Details) - USD ($) $ in Thousands</t>
  </si>
  <si>
    <t>Balance at beginning of period</t>
  </si>
  <si>
    <t>Grants charged to general and administrative expense</t>
  </si>
  <si>
    <t>Balance at end of period</t>
  </si>
  <si>
    <t>Prepayments and Accrued Liabilities (Components of 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Accrued hedge payable</t>
  </si>
  <si>
    <t>Undistributed oil and gas proceeds</t>
  </si>
  <si>
    <t>Severance taxes payable</t>
  </si>
  <si>
    <t>Note repurchases not yet settled</t>
  </si>
  <si>
    <t>Total accrued liabilities</t>
  </si>
  <si>
    <t>Supplemental Guarantor Information (Narrative) (Details)</t>
  </si>
  <si>
    <t>Percentage of ownership of subsidiary by entity</t>
  </si>
  <si>
    <t>Debt Instrument Interest Rate Stated Percentage</t>
  </si>
  <si>
    <t>Supplemental Guarantor Information (Condensed Consolidating Balance Sheet) (Details) - USD ($) $ in Thousands</t>
  </si>
  <si>
    <t>Jun. 30, 2014</t>
  </si>
  <si>
    <t>Other assets and debt issuance costs, net</t>
  </si>
  <si>
    <t>Common Stock</t>
  </si>
  <si>
    <t>Reclassifications &amp; Eliminations [Member]</t>
  </si>
  <si>
    <t>Intercompany receivables</t>
  </si>
  <si>
    <t>Deferred income taxes</t>
  </si>
  <si>
    <t>Intercompany notes payable</t>
  </si>
  <si>
    <t>Accumulated losses in excess of equity investments</t>
  </si>
  <si>
    <t>Intercompany payables</t>
  </si>
  <si>
    <t>Parent Company [Member]</t>
  </si>
  <si>
    <t>Guarantor Subsidiaries [Member]</t>
  </si>
  <si>
    <t>Non-Guarantor Subsidiaries [Member]</t>
  </si>
  <si>
    <t>5.625% Convertible Perpetual Preferred Stock [Member] | Parent Company [Member]</t>
  </si>
  <si>
    <t>Supplemental Guarantor Information (Condensed Consolidating Statement of Operations and Comprehensive Income (Loss)) (Details) - USD ($) $ in Thousands</t>
  </si>
  <si>
    <t>Gain (loss) on derivative financial instruments</t>
  </si>
  <si>
    <t>Other income (expense) - net</t>
  </si>
  <si>
    <t>Supplemental Guarantor Information (Condensed Consolidating Statement of Cash Flows) (Details) - USD ($) $ in Thousands</t>
  </si>
  <si>
    <t>Intercompany investment</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000_);(#,##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6</v>
      </c>
    </row>
    <row spans="1:3" r="8">
      <c r="A8" s="4" t="s">
        <v>12</v>
      </c>
      <c r="B8" s="6" t="s">
        <v>13</v>
      </c>
    </row>
    <row spans="1:3" r="9">
      <c r="A9" s="4" t="s">
        <v>14</v>
      </c>
      <c r="B9" s="4" t="s">
        <v>15</v>
      </c>
    </row>
    <row spans="1:3" r="10">
      <c r="A10" s="4" t="s">
        <v>16</v>
      </c>
      <c r="B10" s="4" t="s">
        <v>17</v>
      </c>
    </row>
    <row spans="1:3" r="11">
      <c r="A11" s="4" t="s">
        <v>18</v>
      </c>
      <c r="B11" s="5" t="n">
        <v>1343719</v>
      </c>
    </row>
    <row spans="1:3" r="12">
      <c r="A12" s="4" t="s">
        <v>19</v>
      </c>
      <c r="B12" s="4" t="s">
        <v>20</v>
      </c>
    </row>
    <row spans="1:3" r="13">
      <c r="A13" s="4" t="s">
        <v>21</v>
      </c>
      <c r="B13" s="4" t="s">
        <v>22</v>
      </c>
    </row>
    <row spans="1:3" r="14">
      <c r="A14" s="4" t="s">
        <v>23</v>
      </c>
      <c r="C14" s="5" t="n">
        <v>94967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07</v>
      </c>
      <c r="B1" s="2" t="s">
        <v>1</v>
      </c>
    </row>
    <row spans="1:2" r="2">
      <c r="B2" s="2" t="s">
        <v>2</v>
      </c>
    </row>
    <row spans="1:2" r="3">
      <c r="A3" s="3" t="s">
        <v>184</v>
      </c>
    </row>
    <row spans="1:2" r="4">
      <c r="A4" s="4" t="s">
        <v>107</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491461</v>
      </c>
      <c r="C3" s="7" t="n">
        <v>756848</v>
      </c>
    </row>
    <row spans="1:3" r="4">
      <c r="A4" s="3" t="s">
        <v>28</v>
      </c>
    </row>
    <row spans="1:3" r="5">
      <c r="A5" s="4" t="s">
        <v>29</v>
      </c>
      <c r="B5" s="5" t="n">
        <v>75902</v>
      </c>
      <c r="C5" s="5" t="n">
        <v>100243</v>
      </c>
    </row>
    <row spans="1:3" r="6">
      <c r="A6" s="4" t="s">
        <v>30</v>
      </c>
      <c r="B6" s="5" t="n">
        <v>19979</v>
      </c>
      <c r="C6" s="5" t="n">
        <v>12433</v>
      </c>
    </row>
    <row spans="1:3" r="7">
      <c r="A7" s="4" t="s">
        <v>31</v>
      </c>
      <c r="B7" s="5" t="n">
        <v>35105</v>
      </c>
      <c r="C7" s="5" t="n">
        <v>43513</v>
      </c>
    </row>
    <row spans="1:3" r="8">
      <c r="A8" s="4" t="s">
        <v>32</v>
      </c>
      <c r="B8" s="5" t="n">
        <v>49053</v>
      </c>
      <c r="C8" s="5" t="n">
        <v>24298</v>
      </c>
    </row>
    <row spans="1:3" r="9">
      <c r="A9" s="4" t="s">
        <v>33</v>
      </c>
      <c r="B9" s="5" t="n">
        <v>9708</v>
      </c>
      <c r="C9" s="5" t="n">
        <v>9359</v>
      </c>
    </row>
    <row spans="1:3" r="10">
      <c r="A10" s="4" t="s">
        <v>34</v>
      </c>
      <c r="B10" s="5" t="n">
        <v>50904</v>
      </c>
      <c r="C10" s="5" t="n">
        <v>22229</v>
      </c>
    </row>
    <row spans="1:3" r="11">
      <c r="A11" s="4" t="s">
        <v>35</v>
      </c>
      <c r="B11" s="5" t="n">
        <v>732112</v>
      </c>
      <c r="C11" s="5" t="n">
        <v>968923</v>
      </c>
    </row>
    <row spans="1:3" r="12">
      <c r="A12" s="3" t="s">
        <v>36</v>
      </c>
    </row>
    <row spans="1:3" r="13">
      <c r="A13" s="4" t="s">
        <v>37</v>
      </c>
      <c r="B13" s="5" t="n">
        <v>2691510</v>
      </c>
      <c r="C13" s="5" t="n">
        <v>3570759</v>
      </c>
    </row>
    <row spans="1:3" r="14">
      <c r="A14" s="4" t="s">
        <v>38</v>
      </c>
      <c r="B14" s="5" t="n">
        <v>22599</v>
      </c>
      <c r="C14" s="5" t="n">
        <v>21820</v>
      </c>
    </row>
    <row spans="1:3" r="15">
      <c r="A15" s="4" t="s">
        <v>39</v>
      </c>
      <c r="B15" s="5" t="n">
        <v>2714109</v>
      </c>
      <c r="C15" s="5" t="n">
        <v>3592579</v>
      </c>
    </row>
    <row spans="1:3" r="16">
      <c r="A16" s="3" t="s">
        <v>40</v>
      </c>
    </row>
    <row spans="1:3" r="17">
      <c r="A17" s="4" t="s">
        <v>34</v>
      </c>
      <c r="B17" s="5" t="n">
        <v>8658</v>
      </c>
      <c r="C17" s="5" t="n">
        <v>3898</v>
      </c>
    </row>
    <row spans="1:3" r="18">
      <c r="A18" s="4" t="s">
        <v>41</v>
      </c>
      <c r="C18" s="5" t="n">
        <v>10835</v>
      </c>
    </row>
    <row spans="1:3" r="19">
      <c r="A19" s="4" t="s">
        <v>33</v>
      </c>
      <c r="B19" s="5" t="n">
        <v>32682</v>
      </c>
      <c r="C19" s="5" t="n">
        <v>32667</v>
      </c>
    </row>
    <row spans="1:3" r="20">
      <c r="A20" s="4" t="s">
        <v>42</v>
      </c>
      <c r="B20" s="5" t="n">
        <v>71068</v>
      </c>
      <c r="C20" s="5" t="n">
        <v>81927</v>
      </c>
    </row>
    <row spans="1:3" r="21">
      <c r="A21" s="4" t="s">
        <v>43</v>
      </c>
      <c r="B21" s="5" t="n">
        <v>112408</v>
      </c>
      <c r="C21" s="5" t="n">
        <v>129327</v>
      </c>
    </row>
    <row spans="1:3" r="22">
      <c r="A22" s="4" t="s">
        <v>44</v>
      </c>
      <c r="B22" s="5" t="n">
        <v>3558629</v>
      </c>
      <c r="C22" s="5" t="n">
        <v>4690829</v>
      </c>
    </row>
    <row spans="1:3" r="23">
      <c r="A23" s="3" t="s">
        <v>45</v>
      </c>
    </row>
    <row spans="1:3" r="24">
      <c r="A24" s="4" t="s">
        <v>46</v>
      </c>
      <c r="B24" s="5" t="n">
        <v>175994</v>
      </c>
      <c r="C24" s="5" t="n">
        <v>156339</v>
      </c>
    </row>
    <row spans="1:3" r="25">
      <c r="A25" s="4" t="s">
        <v>47</v>
      </c>
      <c r="B25" s="5" t="n">
        <v>135425</v>
      </c>
      <c r="C25" s="5" t="n">
        <v>155306</v>
      </c>
    </row>
    <row spans="1:3" r="26">
      <c r="A26" s="4" t="s">
        <v>48</v>
      </c>
      <c r="B26" s="5" t="n">
        <v>27366</v>
      </c>
      <c r="C26" s="5" t="n">
        <v>33286</v>
      </c>
    </row>
    <row spans="1:3" r="27">
      <c r="A27" s="4" t="s">
        <v>34</v>
      </c>
      <c r="C27" s="5" t="n">
        <v>2661</v>
      </c>
    </row>
    <row spans="1:3" r="28">
      <c r="A28" s="4" t="s">
        <v>49</v>
      </c>
      <c r="B28" s="5" t="n">
        <v>6230</v>
      </c>
      <c r="C28" s="5" t="n">
        <v>11395</v>
      </c>
    </row>
    <row spans="1:3" r="29">
      <c r="A29" s="4" t="s">
        <v>50</v>
      </c>
      <c r="B29" s="5" t="n">
        <v>345015</v>
      </c>
      <c r="C29" s="5" t="n">
        <v>358987</v>
      </c>
    </row>
    <row spans="1:3" r="30">
      <c r="A30" s="4" t="s">
        <v>51</v>
      </c>
      <c r="B30" s="5" t="n">
        <v>4007081</v>
      </c>
      <c r="C30" s="5" t="n">
        <v>4597037</v>
      </c>
    </row>
    <row spans="1:3" r="31">
      <c r="A31" s="4" t="s">
        <v>48</v>
      </c>
      <c r="B31" s="5" t="n">
        <v>505806</v>
      </c>
      <c r="C31" s="5" t="n">
        <v>453799</v>
      </c>
    </row>
    <row spans="1:3" r="32">
      <c r="A32" s="4" t="s">
        <v>34</v>
      </c>
      <c r="C32" s="5" t="n">
        <v>1358</v>
      </c>
    </row>
    <row spans="1:3" r="33">
      <c r="A33" s="4" t="s">
        <v>52</v>
      </c>
      <c r="B33" s="5" t="n">
        <v>5000</v>
      </c>
      <c r="C33" s="5" t="n">
        <v>8370</v>
      </c>
    </row>
    <row spans="1:3" r="34">
      <c r="A34" s="4" t="s">
        <v>53</v>
      </c>
      <c r="B34" s="7" t="n">
        <v>4862902</v>
      </c>
      <c r="C34" s="7" t="n">
        <v>5419551</v>
      </c>
    </row>
    <row spans="1:3" r="35">
      <c r="A35" s="4" t="s">
        <v>54</v>
      </c>
      <c r="B35" s="4" t="s">
        <v>55</v>
      </c>
      <c r="C35" s="4" t="s">
        <v>55</v>
      </c>
    </row>
    <row spans="1:3" r="36">
      <c r="A36" s="3" t="s">
        <v>56</v>
      </c>
    </row>
    <row spans="1:3" r="37">
      <c r="A37" s="4" t="s">
        <v>57</v>
      </c>
      <c r="B37" s="7" t="n">
        <v>474</v>
      </c>
      <c r="C37" s="7" t="n">
        <v>472</v>
      </c>
    </row>
    <row spans="1:3" r="38">
      <c r="A38" s="4" t="s">
        <v>58</v>
      </c>
      <c r="B38" s="5" t="n">
        <v>1844611</v>
      </c>
      <c r="C38" s="5" t="n">
        <v>1843918</v>
      </c>
    </row>
    <row spans="1:3" r="39">
      <c r="A39" s="4" t="s">
        <v>59</v>
      </c>
      <c r="B39" s="5" t="n">
        <v>-3149359</v>
      </c>
      <c r="C39" s="5" t="n">
        <v>-2573113</v>
      </c>
    </row>
    <row spans="1:3" r="40">
      <c r="A40" s="4" t="s">
        <v>60</v>
      </c>
      <c r="B40" s="5" t="n">
        <v>-1304273</v>
      </c>
      <c r="C40" s="5" t="n">
        <v>-728722</v>
      </c>
    </row>
    <row spans="1:3" r="41">
      <c r="A41" s="4" t="s">
        <v>61</v>
      </c>
      <c r="B41" s="7" t="n">
        <v>3558629</v>
      </c>
      <c r="C41" s="7" t="n">
        <v>4690829</v>
      </c>
    </row>
    <row spans="1:3" r="42">
      <c r="A42" s="4" t="s">
        <v>62</v>
      </c>
    </row>
    <row spans="1:3" r="43">
      <c r="A43" s="3" t="s">
        <v>56</v>
      </c>
    </row>
    <row spans="1:3" r="44">
      <c r="A44" s="4" t="s">
        <v>63</v>
      </c>
      <c r="B44" s="4" t="s">
        <v>55</v>
      </c>
      <c r="C44" s="4" t="s">
        <v>55</v>
      </c>
    </row>
    <row spans="1:3" r="45">
      <c r="A45" s="4" t="s">
        <v>64</v>
      </c>
    </row>
    <row spans="1:3" r="46">
      <c r="A46" s="3" t="s">
        <v>56</v>
      </c>
    </row>
    <row spans="1:3" r="47">
      <c r="A47" s="4" t="s">
        <v>63</v>
      </c>
      <c r="B47" s="7" t="n">
        <v>1</v>
      </c>
      <c r="C47"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r="A1" s="1" t="s">
        <v>198</v>
      </c>
      <c r="B1" s="2" t="s">
        <v>1</v>
      </c>
    </row>
    <row spans="1:2" r="2">
      <c r="B2" s="2" t="s">
        <v>2</v>
      </c>
    </row>
    <row spans="1:2" r="3">
      <c r="A3" s="3" t="s">
        <v>148</v>
      </c>
    </row>
    <row spans="1:2" r="4">
      <c r="A4" s="4" t="s">
        <v>199</v>
      </c>
      <c r="B4" s="4" t="s">
        <v>200</v>
      </c>
    </row>
    <row spans="1:2" r="5">
      <c r="A5" s="4" t="s">
        <v>201</v>
      </c>
      <c r="B5" s="4" t="s">
        <v>202</v>
      </c>
    </row>
    <row spans="1:2" r="6">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205</v>
      </c>
      <c r="B1" s="2" t="s">
        <v>1</v>
      </c>
    </row>
    <row spans="1:2" r="2">
      <c r="B2" s="2" t="s">
        <v>2</v>
      </c>
    </row>
    <row spans="1:2" r="3">
      <c r="A3" s="4" t="s">
        <v>206</v>
      </c>
    </row>
    <row spans="1:2" r="4">
      <c r="A4" s="3" t="s">
        <v>207</v>
      </c>
    </row>
    <row spans="1:2" r="5">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10</v>
      </c>
      <c r="B1" s="2" t="s">
        <v>1</v>
      </c>
    </row>
    <row spans="1:2" r="2">
      <c r="B2" s="2" t="s">
        <v>2</v>
      </c>
    </row>
    <row spans="1:2" r="3">
      <c r="A3" s="3" t="s">
        <v>155</v>
      </c>
    </row>
    <row spans="1:2" r="4">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r="A1" s="1" t="s">
        <v>213</v>
      </c>
      <c r="B1" s="2" t="s">
        <v>1</v>
      </c>
    </row>
    <row spans="1:2" r="2">
      <c r="B2" s="2" t="s">
        <v>2</v>
      </c>
    </row>
    <row spans="1:2" r="3">
      <c r="A3" s="3" t="s">
        <v>161</v>
      </c>
    </row>
    <row spans="1:2" r="4">
      <c r="A4" s="4" t="s">
        <v>214</v>
      </c>
      <c r="B4" s="4" t="s">
        <v>215</v>
      </c>
    </row>
    <row spans="1:2" r="5">
      <c r="A5" s="4" t="s">
        <v>216</v>
      </c>
      <c r="B5" s="4" t="s">
        <v>217</v>
      </c>
    </row>
    <row spans="1:2" r="6">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20</v>
      </c>
      <c r="B1" s="2" t="s">
        <v>1</v>
      </c>
    </row>
    <row spans="1:2" r="2">
      <c r="B2" s="2" t="s">
        <v>2</v>
      </c>
    </row>
    <row spans="1:2" r="3">
      <c r="A3" s="3" t="s">
        <v>164</v>
      </c>
    </row>
    <row spans="1:2" r="4">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4" t="s">
        <v>224</v>
      </c>
      <c r="B3" s="4" t="s">
        <v>225</v>
      </c>
    </row>
    <row spans="1:2" r="4">
      <c r="A4" s="4" t="s">
        <v>226</v>
      </c>
      <c r="B4" s="4" t="s">
        <v>227</v>
      </c>
    </row>
    <row spans="1:2" r="5">
      <c r="A5" s="4" t="s">
        <v>228</v>
      </c>
    </row>
    <row spans="1:2" r="6">
      <c r="A6" s="4" t="s">
        <v>229</v>
      </c>
      <c r="B6" s="4" t="s">
        <v>230</v>
      </c>
    </row>
    <row spans="1:2" r="7">
      <c r="A7" s="4" t="s">
        <v>231</v>
      </c>
    </row>
    <row spans="1:2" r="8">
      <c r="A8" s="4" t="s">
        <v>229</v>
      </c>
      <c r="B8"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65</v>
      </c>
      <c r="B1" s="2" t="s">
        <v>1</v>
      </c>
      <c r="C1" s="2" t="s">
        <v>66</v>
      </c>
    </row>
    <row spans="1:3" r="2">
      <c r="B2" s="2" t="s">
        <v>2</v>
      </c>
      <c r="C2" s="2" t="s">
        <v>25</v>
      </c>
    </row>
    <row spans="1:3" r="3">
      <c r="A3" s="4" t="s">
        <v>67</v>
      </c>
      <c r="B3" s="8" t="n">
        <v>437.8</v>
      </c>
      <c r="C3" s="8" t="n">
        <v>436.4</v>
      </c>
    </row>
    <row spans="1:3" r="4">
      <c r="A4" s="4" t="s">
        <v>68</v>
      </c>
      <c r="B4" s="9" t="n">
        <v>0.001</v>
      </c>
      <c r="C4" s="9" t="n">
        <v>0.001</v>
      </c>
    </row>
    <row spans="1:3" r="5">
      <c r="A5" s="4" t="s">
        <v>69</v>
      </c>
      <c r="B5" s="5" t="n">
        <v>7500000</v>
      </c>
      <c r="C5" s="5" t="n">
        <v>7500000</v>
      </c>
    </row>
    <row spans="1:3" r="6">
      <c r="A6" s="4" t="s">
        <v>70</v>
      </c>
      <c r="B6" s="9" t="n">
        <v>0.005</v>
      </c>
      <c r="C6" s="9" t="n">
        <v>0.005</v>
      </c>
    </row>
    <row spans="1:3" r="7">
      <c r="A7" s="4" t="s">
        <v>71</v>
      </c>
      <c r="B7" s="5" t="n">
        <v>200000000</v>
      </c>
      <c r="C7" s="5" t="n">
        <v>200000000</v>
      </c>
    </row>
    <row spans="1:3" r="8">
      <c r="A8" s="4" t="s">
        <v>72</v>
      </c>
      <c r="B8" s="5" t="n">
        <v>94966655</v>
      </c>
      <c r="C8" s="5" t="n">
        <v>94643498</v>
      </c>
    </row>
    <row spans="1:3" r="9">
      <c r="A9" s="4" t="s">
        <v>73</v>
      </c>
      <c r="B9" s="5" t="n">
        <v>94966655</v>
      </c>
      <c r="C9" s="5" t="n">
        <v>94643498</v>
      </c>
    </row>
    <row spans="1:3" r="10">
      <c r="A10" s="4" t="s">
        <v>62</v>
      </c>
    </row>
    <row spans="1:3" r="11">
      <c r="A11" s="4" t="s">
        <v>74</v>
      </c>
      <c r="B11" s="4" t="s">
        <v>75</v>
      </c>
      <c r="C11" s="4" t="s">
        <v>75</v>
      </c>
    </row>
    <row spans="1:3" r="12">
      <c r="A12" s="4" t="s">
        <v>76</v>
      </c>
      <c r="B12" s="5" t="n">
        <v>3000</v>
      </c>
      <c r="C12" s="5" t="n">
        <v>3000</v>
      </c>
    </row>
    <row spans="1:3" r="13">
      <c r="A13" s="4" t="s">
        <v>77</v>
      </c>
      <c r="B13" s="5" t="n">
        <v>3000</v>
      </c>
      <c r="C13" s="5" t="n">
        <v>3000</v>
      </c>
    </row>
    <row spans="1:3" r="14">
      <c r="A14" s="4" t="s">
        <v>64</v>
      </c>
    </row>
    <row spans="1:3" r="15">
      <c r="A15" s="4" t="s">
        <v>74</v>
      </c>
      <c r="B15" s="4" t="s">
        <v>78</v>
      </c>
      <c r="C15" s="4" t="s">
        <v>78</v>
      </c>
    </row>
    <row spans="1:3" r="16">
      <c r="A16" s="4" t="s">
        <v>76</v>
      </c>
      <c r="B16" s="5" t="n">
        <v>797759</v>
      </c>
      <c r="C16" s="5" t="n">
        <v>812759</v>
      </c>
    </row>
    <row spans="1:3" r="17">
      <c r="A17" s="4" t="s">
        <v>77</v>
      </c>
      <c r="B17" s="5" t="n">
        <v>797759</v>
      </c>
      <c r="C17" s="5" t="n">
        <v>8127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233</v>
      </c>
      <c r="B1" s="2" t="s">
        <v>1</v>
      </c>
    </row>
    <row spans="1:2" r="2">
      <c r="B2" s="2" t="s">
        <v>2</v>
      </c>
    </row>
    <row spans="1:2" r="3">
      <c r="A3" s="3" t="s">
        <v>176</v>
      </c>
    </row>
    <row spans="1:2" r="4">
      <c r="A4" s="4" t="s">
        <v>175</v>
      </c>
      <c r="B4" s="4" t="s">
        <v>234</v>
      </c>
    </row>
    <row spans="1:2" r="5">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37</v>
      </c>
      <c r="B1" s="2" t="s">
        <v>1</v>
      </c>
    </row>
    <row spans="1:2" r="2">
      <c r="B2" s="2" t="s">
        <v>2</v>
      </c>
    </row>
    <row spans="1:2" r="3">
      <c r="A3" s="3" t="s">
        <v>179</v>
      </c>
    </row>
    <row spans="1:2" r="4">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40</v>
      </c>
      <c r="B1" s="2" t="s">
        <v>1</v>
      </c>
    </row>
    <row spans="1:2" r="2">
      <c r="B2" s="2" t="s">
        <v>2</v>
      </c>
    </row>
    <row spans="1:2" r="3">
      <c r="A3" s="3" t="s">
        <v>184</v>
      </c>
    </row>
    <row spans="1:2" r="4">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s="1" t="s">
        <v>243</v>
      </c>
      <c r="B1" s="2" t="s">
        <v>1</v>
      </c>
    </row>
    <row spans="1:2" r="2">
      <c r="B2" s="2" t="s">
        <v>2</v>
      </c>
    </row>
    <row spans="1:2" r="3">
      <c r="A3" s="3" t="s">
        <v>190</v>
      </c>
    </row>
    <row spans="1:2" r="4">
      <c r="A4" s="4" t="s">
        <v>189</v>
      </c>
      <c r="B4" s="4" t="s">
        <v>244</v>
      </c>
    </row>
    <row spans="1:2" r="5">
      <c r="A5" s="4" t="s">
        <v>245</v>
      </c>
      <c r="B5" s="4" t="s">
        <v>246</v>
      </c>
    </row>
    <row spans="1:2" r="6">
      <c r="A6" s="4" t="s">
        <v>247</v>
      </c>
      <c r="B6"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49</v>
      </c>
      <c r="B1" s="2" t="s">
        <v>1</v>
      </c>
    </row>
    <row spans="1:2" r="2">
      <c r="B2" s="2" t="s">
        <v>2</v>
      </c>
    </row>
    <row spans="1:2" r="3">
      <c r="A3" s="3" t="s">
        <v>193</v>
      </c>
    </row>
    <row spans="1:2" r="4">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r="A1" s="1" t="s">
        <v>252</v>
      </c>
      <c r="B1" s="2" t="s">
        <v>1</v>
      </c>
    </row>
    <row spans="1:2" r="2">
      <c r="B2" s="2" t="s">
        <v>2</v>
      </c>
    </row>
    <row spans="1:2" r="3">
      <c r="A3" s="3" t="s">
        <v>196</v>
      </c>
    </row>
    <row spans="1:2" r="4">
      <c r="A4" s="4" t="s">
        <v>253</v>
      </c>
      <c r="B4" s="4" t="s">
        <v>254</v>
      </c>
    </row>
    <row spans="1:2" r="5">
      <c r="A5" s="4" t="s">
        <v>255</v>
      </c>
      <c r="B5" s="4" t="s">
        <v>256</v>
      </c>
    </row>
    <row spans="1:2" r="6">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14"/>
  </cols>
  <sheetData>
    <row spans="1:3" r="1">
      <c r="A1" s="1" t="s">
        <v>259</v>
      </c>
      <c r="B1" s="2" t="s">
        <v>260</v>
      </c>
      <c r="C1" s="2" t="s">
        <v>261</v>
      </c>
    </row>
    <row spans="1:3" r="2">
      <c r="A2" s="4" t="s">
        <v>206</v>
      </c>
    </row>
    <row spans="1:3" r="3">
      <c r="A3" s="3" t="s">
        <v>207</v>
      </c>
    </row>
    <row spans="1:3" r="4">
      <c r="A4" s="4" t="s">
        <v>262</v>
      </c>
      <c r="B4" s="4" t="s">
        <v>263</v>
      </c>
    </row>
    <row spans="1:3" r="5">
      <c r="A5" s="4" t="s">
        <v>264</v>
      </c>
      <c r="B5" s="8" t="n">
        <v>25.2</v>
      </c>
    </row>
    <row spans="1:3" r="6">
      <c r="A6" s="4" t="s">
        <v>265</v>
      </c>
      <c r="B6" s="5" t="n">
        <v>65</v>
      </c>
    </row>
    <row spans="1:3" r="7">
      <c r="A7" s="4" t="s">
        <v>266</v>
      </c>
      <c r="B7" s="11" t="n">
        <v>3.5</v>
      </c>
    </row>
    <row spans="1:3" r="8">
      <c r="A8" s="4" t="s">
        <v>267</v>
      </c>
      <c r="B8" s="7" t="n">
        <v>20</v>
      </c>
    </row>
    <row spans="1:3" r="9">
      <c r="A9" s="4" t="s">
        <v>268</v>
      </c>
      <c r="B9" s="4" t="s">
        <v>269</v>
      </c>
    </row>
    <row spans="1:3" r="10">
      <c r="A10" s="4" t="s">
        <v>270</v>
      </c>
      <c r="C10" s="4" t="s">
        <v>271</v>
      </c>
    </row>
    <row spans="1:3" r="11">
      <c r="A11" s="4" t="s">
        <v>272</v>
      </c>
    </row>
    <row spans="1:3" r="12">
      <c r="A12" s="3" t="s">
        <v>207</v>
      </c>
    </row>
    <row spans="1:3" r="13">
      <c r="A13" s="4" t="s">
        <v>273</v>
      </c>
      <c r="B13" s="4" t="s">
        <v>274</v>
      </c>
    </row>
    <row spans="1:3" r="14">
      <c r="A14" s="4" t="s">
        <v>275</v>
      </c>
    </row>
    <row spans="1:3" r="15">
      <c r="A15" s="3" t="s">
        <v>207</v>
      </c>
    </row>
    <row spans="1:3" r="16">
      <c r="A16" s="4" t="s">
        <v>276</v>
      </c>
      <c r="B16" s="4" t="s">
        <v>2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s>
  <sheetData>
    <row spans="1:5" r="1">
      <c r="A1" s="1" t="s">
        <v>277</v>
      </c>
      <c r="C1" s="2" t="s">
        <v>2</v>
      </c>
      <c r="D1" s="2" t="s">
        <v>278</v>
      </c>
      <c r="E1" s="2" t="s">
        <v>25</v>
      </c>
    </row>
    <row spans="1:5" r="2">
      <c r="A2" s="3" t="s">
        <v>207</v>
      </c>
    </row>
    <row spans="1:5" r="3">
      <c r="A3" s="4" t="s">
        <v>279</v>
      </c>
      <c r="C3" s="7" t="n">
        <v>-533172</v>
      </c>
      <c r="E3" s="7" t="n">
        <v>-487085</v>
      </c>
    </row>
    <row spans="1:5" r="4">
      <c r="A4" s="4" t="s">
        <v>206</v>
      </c>
    </row>
    <row spans="1:5" r="5">
      <c r="A5" s="3" t="s">
        <v>207</v>
      </c>
    </row>
    <row spans="1:5" r="6">
      <c r="A6" s="4" t="s">
        <v>280</v>
      </c>
      <c r="D6" s="7" t="n">
        <v>73910</v>
      </c>
    </row>
    <row spans="1:5" r="7">
      <c r="A7" s="4" t="s">
        <v>281</v>
      </c>
      <c r="D7" s="5" t="n">
        <v>39278</v>
      </c>
    </row>
    <row spans="1:5" r="8">
      <c r="A8" s="4" t="s">
        <v>279</v>
      </c>
      <c r="D8" s="5" t="n">
        <v>-66700</v>
      </c>
    </row>
    <row spans="1:5" r="9">
      <c r="A9" s="4" t="s">
        <v>282</v>
      </c>
      <c r="B9" s="4" t="s">
        <v>283</v>
      </c>
      <c r="D9" s="5" t="n">
        <v>-21301</v>
      </c>
    </row>
    <row spans="1:5" r="10">
      <c r="A10" s="4" t="s">
        <v>284</v>
      </c>
      <c r="D10" s="7" t="n">
        <v>-25187</v>
      </c>
    </row>
    <row spans="1:5" r="11">
      <c r="A11" s="4" t="s">
        <v>285</v>
      </c>
      <c r="D11" s="4" t="s">
        <v>55</v>
      </c>
    </row>
    <row spans="1:5" r="12">
      <c r="A12" s="4" t="s">
        <v>286</v>
      </c>
      <c r="D12" s="7" t="n">
        <v>1000</v>
      </c>
    </row>
    <row spans="1:5" r="13">
      <c r="A13" t="n"/>
    </row>
    <row spans="1:5" r="14">
      <c r="A14" s="4" t="s">
        <v>283</v>
      </c>
      <c r="B14" s="4" t="s">
        <v>287</v>
      </c>
    </row>
  </sheetData>
  <mergeCells count="3">
    <mergeCell ref="A1:B1"/>
    <mergeCell ref="A13:D13"/>
    <mergeCell ref="B14:D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r="A1" s="1" t="s">
        <v>288</v>
      </c>
      <c r="B1" s="2" t="s">
        <v>1</v>
      </c>
    </row>
    <row spans="1:2" r="2">
      <c r="B2" s="2" t="s">
        <v>289</v>
      </c>
    </row>
    <row spans="1:2" r="3">
      <c r="A3" s="3" t="s">
        <v>155</v>
      </c>
    </row>
    <row spans="1:2" r="4">
      <c r="A4" s="4" t="s">
        <v>290</v>
      </c>
      <c r="B4" s="4" t="s">
        <v>274</v>
      </c>
    </row>
    <row spans="1:2" r="5">
      <c r="A5" s="4" t="s">
        <v>92</v>
      </c>
      <c r="B5" s="7" t="n">
        <v>9046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1</v>
      </c>
      <c r="B1" s="2" t="s">
        <v>2</v>
      </c>
      <c r="C1" s="2" t="s">
        <v>25</v>
      </c>
    </row>
    <row spans="1:3" r="2">
      <c r="A2" s="3" t="s">
        <v>292</v>
      </c>
    </row>
    <row spans="1:3" r="3">
      <c r="A3" s="4" t="s">
        <v>293</v>
      </c>
      <c r="B3" s="7" t="n">
        <v>9385207</v>
      </c>
      <c r="C3" s="7" t="n">
        <v>9243737</v>
      </c>
    </row>
    <row spans="1:3" r="4">
      <c r="A4" s="4" t="s">
        <v>294</v>
      </c>
      <c r="B4" s="5" t="n">
        <v>-7131491</v>
      </c>
      <c r="C4" s="5" t="n">
        <v>-6109335</v>
      </c>
    </row>
    <row spans="1:3" r="5">
      <c r="A5" s="4" t="s">
        <v>293</v>
      </c>
      <c r="B5" s="5" t="n">
        <v>2253716</v>
      </c>
      <c r="C5" s="5" t="n">
        <v>3134402</v>
      </c>
    </row>
    <row spans="1:3" r="6">
      <c r="A6" s="4" t="s">
        <v>295</v>
      </c>
      <c r="B6" s="5" t="n">
        <v>437794</v>
      </c>
      <c r="C6" s="5" t="n">
        <v>436357</v>
      </c>
    </row>
    <row spans="1:3" r="7">
      <c r="A7" s="4" t="s">
        <v>296</v>
      </c>
      <c r="B7" s="5" t="n">
        <v>2691510</v>
      </c>
      <c r="C7" s="5" t="n">
        <v>3570759</v>
      </c>
    </row>
    <row spans="1:3" r="8">
      <c r="A8" s="4" t="s">
        <v>297</v>
      </c>
      <c r="B8" s="5" t="n">
        <v>47896</v>
      </c>
      <c r="C8" s="5" t="n">
        <v>45941</v>
      </c>
    </row>
    <row spans="1:3" r="9">
      <c r="A9" s="4" t="s">
        <v>298</v>
      </c>
      <c r="B9" s="5" t="n">
        <v>-25297</v>
      </c>
      <c r="C9" s="5" t="n">
        <v>-24121</v>
      </c>
    </row>
    <row spans="1:3" r="10">
      <c r="A10" s="4" t="s">
        <v>38</v>
      </c>
      <c r="B10" s="5" t="n">
        <v>22599</v>
      </c>
      <c r="C10" s="5" t="n">
        <v>21820</v>
      </c>
    </row>
    <row spans="1:3" r="11">
      <c r="A11" s="4" t="s">
        <v>39</v>
      </c>
      <c r="B11" s="7" t="n">
        <v>2714109</v>
      </c>
      <c r="C11" s="7" t="n">
        <v>35925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9</v>
      </c>
      <c r="B1" s="2" t="s">
        <v>1</v>
      </c>
    </row>
    <row spans="1:3" r="2">
      <c r="B2" s="2" t="s">
        <v>2</v>
      </c>
      <c r="C2" s="2" t="s">
        <v>80</v>
      </c>
    </row>
    <row spans="1:3" r="3">
      <c r="A3" s="3" t="s">
        <v>81</v>
      </c>
    </row>
    <row spans="1:3" r="4">
      <c r="A4" s="4" t="s">
        <v>82</v>
      </c>
      <c r="B4" s="7" t="n">
        <v>178908</v>
      </c>
      <c r="C4" s="7" t="n">
        <v>370155</v>
      </c>
    </row>
    <row spans="1:3" r="5">
      <c r="A5" s="4" t="s">
        <v>83</v>
      </c>
      <c r="B5" s="5" t="n">
        <v>23485</v>
      </c>
      <c r="C5" s="5" t="n">
        <v>34561</v>
      </c>
    </row>
    <row spans="1:3" r="6">
      <c r="A6" s="4" t="s">
        <v>84</v>
      </c>
      <c r="B6" s="5" t="n">
        <v>55430</v>
      </c>
      <c r="C6" s="5" t="n">
        <v>56725</v>
      </c>
    </row>
    <row spans="1:3" r="7">
      <c r="A7" s="4" t="s">
        <v>85</v>
      </c>
      <c r="B7" s="5" t="n">
        <v>257823</v>
      </c>
      <c r="C7" s="5" t="n">
        <v>461441</v>
      </c>
    </row>
    <row spans="1:3" r="8">
      <c r="A8" s="3" t="s">
        <v>86</v>
      </c>
    </row>
    <row spans="1:3" r="9">
      <c r="A9" s="4" t="s">
        <v>87</v>
      </c>
      <c r="B9" s="5" t="n">
        <v>94622</v>
      </c>
      <c r="C9" s="5" t="n">
        <v>142585</v>
      </c>
    </row>
    <row spans="1:3" r="10">
      <c r="A10" s="4" t="s">
        <v>88</v>
      </c>
      <c r="B10" s="5" t="n">
        <v>757</v>
      </c>
      <c r="C10" s="5" t="n">
        <v>3093</v>
      </c>
    </row>
    <row spans="1:3" r="11">
      <c r="A11" s="4" t="s">
        <v>89</v>
      </c>
      <c r="B11" s="5" t="n">
        <v>14978</v>
      </c>
      <c r="C11" s="5" t="n">
        <v>9188</v>
      </c>
    </row>
    <row spans="1:3" r="12">
      <c r="A12" s="4" t="s">
        <v>90</v>
      </c>
      <c r="B12" s="5" t="n">
        <v>124024</v>
      </c>
      <c r="C12" s="5" t="n">
        <v>159140</v>
      </c>
    </row>
    <row spans="1:3" r="13">
      <c r="A13" s="4" t="s">
        <v>91</v>
      </c>
      <c r="B13" s="5" t="n">
        <v>14784</v>
      </c>
      <c r="C13" s="5" t="n">
        <v>12819</v>
      </c>
    </row>
    <row spans="1:3" r="14">
      <c r="A14" s="4" t="s">
        <v>92</v>
      </c>
      <c r="B14" s="5" t="n">
        <v>904669</v>
      </c>
    </row>
    <row spans="1:3" r="15">
      <c r="A15" s="4" t="s">
        <v>93</v>
      </c>
      <c r="B15" s="5" t="n">
        <v>22189</v>
      </c>
      <c r="C15" s="5" t="n">
        <v>26424</v>
      </c>
    </row>
    <row spans="1:3" r="16">
      <c r="A16" s="4" t="s">
        <v>94</v>
      </c>
      <c r="B16" s="5" t="n">
        <v>1176023</v>
      </c>
      <c r="C16" s="5" t="n">
        <v>353249</v>
      </c>
    </row>
    <row spans="1:3" r="17">
      <c r="A17" s="4" t="s">
        <v>95</v>
      </c>
      <c r="B17" s="5" t="n">
        <v>-918200</v>
      </c>
      <c r="C17" s="5" t="n">
        <v>108192</v>
      </c>
    </row>
    <row spans="1:3" r="18">
      <c r="A18" s="3" t="s">
        <v>96</v>
      </c>
    </row>
    <row spans="1:3" r="19">
      <c r="A19" s="4" t="s">
        <v>97</v>
      </c>
      <c r="B19" s="5" t="n">
        <v>-10746</v>
      </c>
      <c r="C19" s="5" t="n">
        <v>959</v>
      </c>
    </row>
    <row spans="1:3" r="20">
      <c r="A20" s="4" t="s">
        <v>98</v>
      </c>
      <c r="B20" s="5" t="n">
        <v>494</v>
      </c>
      <c r="C20" s="5" t="n">
        <v>951</v>
      </c>
    </row>
    <row spans="1:3" r="21">
      <c r="A21" s="4" t="s">
        <v>99</v>
      </c>
      <c r="B21" s="5" t="n">
        <v>458278</v>
      </c>
    </row>
    <row spans="1:3" r="22">
      <c r="A22" s="4" t="s">
        <v>100</v>
      </c>
      <c r="B22" s="5" t="n">
        <v>-103218</v>
      </c>
      <c r="C22" s="5" t="n">
        <v>-66263</v>
      </c>
    </row>
    <row spans="1:3" r="23">
      <c r="A23" s="4" t="s">
        <v>101</v>
      </c>
      <c r="B23" s="5" t="n">
        <v>344808</v>
      </c>
      <c r="C23" s="5" t="n">
        <v>-64353</v>
      </c>
    </row>
    <row spans="1:3" r="24">
      <c r="A24" s="4" t="s">
        <v>102</v>
      </c>
      <c r="B24" s="5" t="n">
        <v>-573392</v>
      </c>
      <c r="C24" s="5" t="n">
        <v>43839</v>
      </c>
    </row>
    <row spans="1:3" r="25">
      <c r="A25" s="4" t="s">
        <v>103</v>
      </c>
      <c r="C25" s="5" t="n">
        <v>16649</v>
      </c>
    </row>
    <row spans="1:3" r="26">
      <c r="A26" s="4" t="s">
        <v>104</v>
      </c>
      <c r="B26" s="5" t="n">
        <v>-573392</v>
      </c>
      <c r="C26" s="5" t="n">
        <v>27190</v>
      </c>
    </row>
    <row spans="1:3" r="27">
      <c r="A27" s="4" t="s">
        <v>105</v>
      </c>
      <c r="B27" s="5" t="n">
        <v>2854</v>
      </c>
      <c r="C27" s="5" t="n">
        <v>2872</v>
      </c>
    </row>
    <row spans="1:3" r="28">
      <c r="A28" s="4" t="s">
        <v>106</v>
      </c>
      <c r="B28" s="7" t="n">
        <v>-576246</v>
      </c>
      <c r="C28" s="7" t="n">
        <v>24318</v>
      </c>
    </row>
    <row spans="1:3" r="29">
      <c r="A29" s="3" t="s">
        <v>107</v>
      </c>
    </row>
    <row spans="1:3" r="30">
      <c r="A30" s="4" t="s">
        <v>108</v>
      </c>
      <c r="B30" s="10" t="n">
        <v>-6.08</v>
      </c>
      <c r="C30" s="10" t="n">
        <v>0.26</v>
      </c>
    </row>
    <row spans="1:3" r="31">
      <c r="A31" s="4" t="s">
        <v>109</v>
      </c>
      <c r="B31" s="10" t="n">
        <v>-6.08</v>
      </c>
      <c r="C31" s="10" t="n">
        <v>0.24</v>
      </c>
    </row>
    <row spans="1:3" r="32">
      <c r="A32" s="3" t="s">
        <v>110</v>
      </c>
    </row>
    <row spans="1:3" r="33">
      <c r="A33" s="4" t="s">
        <v>108</v>
      </c>
      <c r="B33" s="5" t="n">
        <v>94778</v>
      </c>
      <c r="C33" s="5" t="n">
        <v>93833</v>
      </c>
    </row>
    <row spans="1:3" r="34">
      <c r="A34" s="4" t="s">
        <v>109</v>
      </c>
      <c r="B34" s="5" t="n">
        <v>94778</v>
      </c>
      <c r="C34" s="5" t="n">
        <v>102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spans="1:6" r="1">
      <c r="A1" s="1" t="s">
        <v>299</v>
      </c>
      <c r="B1" s="2" t="s">
        <v>278</v>
      </c>
      <c r="C1" s="2" t="s">
        <v>2</v>
      </c>
      <c r="D1" s="2" t="s">
        <v>80</v>
      </c>
      <c r="E1" s="2" t="s">
        <v>261</v>
      </c>
      <c r="F1" s="2" t="s">
        <v>25</v>
      </c>
    </row>
    <row spans="1:6" r="2">
      <c r="A2" s="3" t="s">
        <v>300</v>
      </c>
    </row>
    <row spans="1:6" r="3">
      <c r="A3" s="4" t="s">
        <v>301</v>
      </c>
      <c r="C3" s="7" t="n">
        <v>225000</v>
      </c>
    </row>
    <row spans="1:6" r="4">
      <c r="A4" s="4" t="s">
        <v>302</v>
      </c>
      <c r="F4" s="7" t="n">
        <v>10835</v>
      </c>
    </row>
    <row spans="1:6" r="5">
      <c r="A5" s="4" t="s">
        <v>303</v>
      </c>
      <c r="C5" s="5" t="n">
        <v>-10746</v>
      </c>
      <c r="D5" s="7" t="n">
        <v>959</v>
      </c>
    </row>
    <row spans="1:6" r="6">
      <c r="A6" s="4" t="s">
        <v>206</v>
      </c>
    </row>
    <row spans="1:6" r="7">
      <c r="A7" s="3" t="s">
        <v>300</v>
      </c>
    </row>
    <row spans="1:6" r="8">
      <c r="A8" s="4" t="s">
        <v>304</v>
      </c>
      <c r="E8" s="4" t="s">
        <v>271</v>
      </c>
    </row>
    <row spans="1:6" r="9">
      <c r="A9" s="4" t="s">
        <v>268</v>
      </c>
      <c r="B9" s="4" t="s">
        <v>269</v>
      </c>
    </row>
    <row spans="1:6" r="10">
      <c r="A10" s="4" t="s">
        <v>305</v>
      </c>
      <c r="C10" s="5" t="n">
        <v>100000</v>
      </c>
    </row>
    <row spans="1:6" r="11">
      <c r="A11" s="4" t="s">
        <v>306</v>
      </c>
      <c r="C11" s="5" t="n">
        <v>40000</v>
      </c>
    </row>
    <row spans="1:6" r="12">
      <c r="A12" s="4" t="s">
        <v>307</v>
      </c>
      <c r="C12" s="5" t="n">
        <v>28000</v>
      </c>
    </row>
    <row spans="1:6" r="13">
      <c r="A13" s="4" t="s">
        <v>301</v>
      </c>
      <c r="C13" s="5" t="n">
        <v>1200</v>
      </c>
    </row>
    <row spans="1:6" r="14">
      <c r="A14" s="4" t="s">
        <v>303</v>
      </c>
      <c r="C14" s="7" t="n">
        <v>-10700</v>
      </c>
      <c r="D14" s="7" t="n">
        <v>-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r="A1" s="1" t="s">
        <v>308</v>
      </c>
      <c r="B1" s="2" t="s">
        <v>309</v>
      </c>
      <c r="C1" s="2" t="s">
        <v>289</v>
      </c>
      <c r="D1" s="2" t="s">
        <v>310</v>
      </c>
      <c r="E1" s="2" t="s">
        <v>311</v>
      </c>
      <c r="F1" s="2" t="s">
        <v>312</v>
      </c>
    </row>
    <row spans="1:6" r="2">
      <c r="A2" s="3" t="s">
        <v>313</v>
      </c>
    </row>
    <row spans="1:6" r="3">
      <c r="A3" s="4" t="s">
        <v>314</v>
      </c>
      <c r="C3" s="7" t="n">
        <v>4013311</v>
      </c>
      <c r="F3" s="7" t="n">
        <v>4608432</v>
      </c>
    </row>
    <row spans="1:6" r="4">
      <c r="A4" s="4" t="s">
        <v>315</v>
      </c>
      <c r="C4" s="5" t="n">
        <v>225000</v>
      </c>
    </row>
    <row spans="1:6" r="5">
      <c r="A5" s="4" t="s">
        <v>93</v>
      </c>
      <c r="C5" s="5" t="n">
        <v>22189</v>
      </c>
      <c r="D5" s="7" t="n">
        <v>26424</v>
      </c>
    </row>
    <row spans="1:6" r="6">
      <c r="A6" s="4" t="s">
        <v>316</v>
      </c>
    </row>
    <row spans="1:6" r="7">
      <c r="A7" s="3" t="s">
        <v>313</v>
      </c>
    </row>
    <row spans="1:6" r="8">
      <c r="A8" s="4" t="s">
        <v>314</v>
      </c>
      <c r="C8" s="5" t="n">
        <v>150000</v>
      </c>
      <c r="F8" s="7" t="n">
        <v>150000</v>
      </c>
    </row>
    <row spans="1:6" r="9">
      <c r="A9" s="4" t="s">
        <v>317</v>
      </c>
    </row>
    <row spans="1:6" r="10">
      <c r="A10" s="3" t="s">
        <v>313</v>
      </c>
    </row>
    <row spans="1:6" r="11">
      <c r="A11" s="4" t="s">
        <v>315</v>
      </c>
      <c r="C11" s="5" t="n">
        <v>227800</v>
      </c>
    </row>
    <row spans="1:6" r="12">
      <c r="A12" s="4" t="s">
        <v>318</v>
      </c>
      <c r="C12" s="5" t="n">
        <v>150000</v>
      </c>
    </row>
    <row spans="1:6" r="13">
      <c r="A13" s="4" t="s">
        <v>319</v>
      </c>
    </row>
    <row spans="1:6" r="14">
      <c r="A14" s="3" t="s">
        <v>313</v>
      </c>
    </row>
    <row spans="1:6" r="15">
      <c r="A15" s="4" t="s">
        <v>93</v>
      </c>
      <c r="B15" s="7" t="n">
        <v>2000</v>
      </c>
    </row>
    <row spans="1:6" r="16">
      <c r="A16" s="4" t="s">
        <v>320</v>
      </c>
    </row>
    <row spans="1:6" r="17">
      <c r="A17" s="3" t="s">
        <v>313</v>
      </c>
    </row>
    <row spans="1:6" r="18">
      <c r="A18" s="4" t="s">
        <v>321</v>
      </c>
      <c r="B18" s="4" t="s">
        <v>322</v>
      </c>
    </row>
    <row spans="1:6" r="19">
      <c r="A19" s="4" t="s">
        <v>323</v>
      </c>
      <c r="B19" s="4" t="s">
        <v>324</v>
      </c>
    </row>
    <row spans="1:6" r="20">
      <c r="A20" s="4" t="s">
        <v>306</v>
      </c>
      <c r="B20" s="7" t="n">
        <v>500000</v>
      </c>
    </row>
    <row spans="1:6" r="21">
      <c r="A21" s="4" t="s">
        <v>325</v>
      </c>
      <c r="B21" s="7" t="n">
        <v>-5000</v>
      </c>
    </row>
    <row spans="1:6" r="22">
      <c r="A22" s="4" t="s">
        <v>326</v>
      </c>
      <c r="B22" s="4" t="s">
        <v>327</v>
      </c>
    </row>
    <row spans="1:6" r="23">
      <c r="A23" s="4" t="s">
        <v>328</v>
      </c>
      <c r="B23" s="4" t="s">
        <v>329</v>
      </c>
    </row>
    <row spans="1:6" r="24">
      <c r="A24" s="4" t="s">
        <v>330</v>
      </c>
      <c r="B24" s="7" t="n">
        <v>250000</v>
      </c>
    </row>
    <row spans="1:6" r="25">
      <c r="A25" s="4" t="s">
        <v>331</v>
      </c>
      <c r="B25" s="4" t="s">
        <v>332</v>
      </c>
    </row>
    <row spans="1:6" r="26">
      <c r="A26" s="4" t="s">
        <v>333</v>
      </c>
      <c r="B26" s="4" t="s">
        <v>334</v>
      </c>
    </row>
    <row spans="1:6" r="27">
      <c r="A27" s="4" t="s">
        <v>335</v>
      </c>
    </row>
    <row spans="1:6" r="28">
      <c r="A28" s="3" t="s">
        <v>313</v>
      </c>
    </row>
    <row spans="1:6" r="29">
      <c r="A29" s="4" t="s">
        <v>336</v>
      </c>
      <c r="B29" s="4" t="s">
        <v>337</v>
      </c>
    </row>
    <row spans="1:6" r="30">
      <c r="A30" s="4" t="s">
        <v>338</v>
      </c>
    </row>
    <row spans="1:6" r="31">
      <c r="A31" s="3" t="s">
        <v>313</v>
      </c>
    </row>
    <row spans="1:6" r="32">
      <c r="A32" s="4" t="s">
        <v>336</v>
      </c>
      <c r="B32" s="4" t="s">
        <v>339</v>
      </c>
    </row>
    <row spans="1:6" r="33">
      <c r="A33" s="4" t="s">
        <v>340</v>
      </c>
    </row>
    <row spans="1:6" r="34">
      <c r="A34" s="3" t="s">
        <v>313</v>
      </c>
    </row>
    <row spans="1:6" r="35">
      <c r="A35" s="4" t="s">
        <v>336</v>
      </c>
      <c r="B35" s="4" t="s">
        <v>341</v>
      </c>
    </row>
    <row spans="1:6" r="36">
      <c r="A36" s="4" t="s">
        <v>342</v>
      </c>
    </row>
    <row spans="1:6" r="37">
      <c r="A37" s="3" t="s">
        <v>313</v>
      </c>
    </row>
    <row spans="1:6" r="38">
      <c r="A38" s="4" t="s">
        <v>336</v>
      </c>
      <c r="B38" s="4" t="s">
        <v>337</v>
      </c>
    </row>
    <row spans="1:6" r="39">
      <c r="A39" s="4" t="s">
        <v>343</v>
      </c>
    </row>
    <row spans="1:6" r="40">
      <c r="A40" s="3" t="s">
        <v>313</v>
      </c>
    </row>
    <row spans="1:6" r="41">
      <c r="A41" s="4" t="s">
        <v>344</v>
      </c>
      <c r="B41" s="5" t="n">
        <v>1</v>
      </c>
    </row>
    <row spans="1:6" r="42">
      <c r="A42" s="4" t="s">
        <v>345</v>
      </c>
    </row>
    <row spans="1:6" r="43">
      <c r="A43" s="3" t="s">
        <v>313</v>
      </c>
    </row>
    <row spans="1:6" r="44">
      <c r="A44" s="4" t="s">
        <v>346</v>
      </c>
      <c r="B44" s="11" t="n">
        <v>1.25</v>
      </c>
    </row>
    <row spans="1:6" r="45">
      <c r="A45" s="4" t="s">
        <v>347</v>
      </c>
      <c r="B45" s="11" t="n">
        <v>3.75</v>
      </c>
    </row>
    <row spans="1:6" r="46">
      <c r="A46" s="4" t="s">
        <v>348</v>
      </c>
    </row>
    <row spans="1:6" r="47">
      <c r="A47" s="3" t="s">
        <v>313</v>
      </c>
    </row>
    <row spans="1:6" r="48">
      <c r="A48" s="4" t="s">
        <v>347</v>
      </c>
      <c r="B48" s="11" t="n">
        <v>4.25</v>
      </c>
    </row>
    <row spans="1:6" r="49">
      <c r="A49" s="4" t="s">
        <v>349</v>
      </c>
    </row>
    <row spans="1:6" r="50">
      <c r="A50" s="3" t="s">
        <v>313</v>
      </c>
    </row>
    <row spans="1:6" r="51">
      <c r="A51" s="4" t="s">
        <v>350</v>
      </c>
      <c r="E51" s="7" t="n">
        <v>21000</v>
      </c>
    </row>
    <row spans="1:6" r="52">
      <c r="A52" s="4" t="s">
        <v>351</v>
      </c>
    </row>
    <row spans="1:6" r="53">
      <c r="A53" s="3" t="s">
        <v>313</v>
      </c>
    </row>
    <row spans="1:6" r="54">
      <c r="A54" s="4" t="s">
        <v>306</v>
      </c>
      <c r="B54" s="7" t="n">
        <v>150000</v>
      </c>
    </row>
    <row spans="1:6" r="55">
      <c r="A55" s="4" t="s">
        <v>352</v>
      </c>
    </row>
    <row spans="1:6" r="56">
      <c r="A56" s="3" t="s">
        <v>313</v>
      </c>
    </row>
    <row spans="1:6" r="57">
      <c r="A57" s="4" t="s">
        <v>346</v>
      </c>
      <c r="B57" s="11" t="n">
        <v>1.25</v>
      </c>
    </row>
    <row spans="1:6" r="58">
      <c r="A58" s="4" t="s">
        <v>347</v>
      </c>
      <c r="B58" s="11" t="n">
        <v>3.75</v>
      </c>
    </row>
    <row spans="1:6" r="59">
      <c r="A59" s="4" t="s">
        <v>353</v>
      </c>
    </row>
    <row spans="1:6" r="60">
      <c r="A60" s="3" t="s">
        <v>313</v>
      </c>
    </row>
    <row spans="1:6" r="61">
      <c r="A61" s="4" t="s">
        <v>93</v>
      </c>
      <c r="C61" s="7" t="n">
        <v>4174</v>
      </c>
      <c r="D61" s="7" t="n">
        <v>1771</v>
      </c>
    </row>
    <row spans="1:6" r="62">
      <c r="A62" s="4" t="s">
        <v>354</v>
      </c>
    </row>
    <row spans="1:6" r="63">
      <c r="A63" s="3" t="s">
        <v>313</v>
      </c>
    </row>
    <row spans="1:6" r="64">
      <c r="A64" s="4" t="s">
        <v>344</v>
      </c>
      <c r="B64" s="5" t="n">
        <v>1</v>
      </c>
    </row>
    <row spans="1:6" r="65">
      <c r="A65" s="4" t="s">
        <v>355</v>
      </c>
    </row>
    <row spans="1:6" r="66">
      <c r="A66" s="3" t="s">
        <v>313</v>
      </c>
    </row>
    <row spans="1:6" r="67">
      <c r="A67" s="4" t="s">
        <v>346</v>
      </c>
      <c r="B67" s="11" t="n">
        <v>1.25</v>
      </c>
    </row>
    <row spans="1:6" r="68">
      <c r="A68" s="4" t="s">
        <v>347</v>
      </c>
      <c r="B68" s="11" t="n">
        <v>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r="A1" s="1" t="s">
        <v>356</v>
      </c>
      <c r="B1" s="2" t="s">
        <v>357</v>
      </c>
      <c r="C1" s="2" t="s">
        <v>358</v>
      </c>
      <c r="D1" s="2" t="s">
        <v>359</v>
      </c>
      <c r="E1" s="2" t="s">
        <v>360</v>
      </c>
      <c r="F1" s="2" t="s">
        <v>361</v>
      </c>
      <c r="G1" s="2" t="s">
        <v>362</v>
      </c>
      <c r="H1" s="2" t="s">
        <v>363</v>
      </c>
      <c r="I1" s="2" t="s">
        <v>364</v>
      </c>
      <c r="J1" s="2" t="s">
        <v>365</v>
      </c>
      <c r="K1" s="2" t="s">
        <v>289</v>
      </c>
      <c r="L1" s="2" t="s">
        <v>310</v>
      </c>
      <c r="M1" s="2" t="s">
        <v>312</v>
      </c>
      <c r="N1" s="2" t="s">
        <v>366</v>
      </c>
    </row>
    <row spans="1:14" r="2">
      <c r="A2" s="3" t="s">
        <v>313</v>
      </c>
    </row>
    <row spans="1:14" r="3">
      <c r="A3" s="4" t="s">
        <v>367</v>
      </c>
      <c r="K3" s="7" t="n">
        <v>123200000</v>
      </c>
    </row>
    <row spans="1:14" r="4">
      <c r="A4" s="4" t="s">
        <v>368</v>
      </c>
      <c r="K4" s="5" t="n">
        <v>458300000</v>
      </c>
    </row>
    <row spans="1:14" r="5">
      <c r="A5" s="4" t="s">
        <v>369</v>
      </c>
      <c r="K5" s="5" t="n">
        <v>28824000</v>
      </c>
    </row>
    <row spans="1:14" r="6">
      <c r="A6" s="4" t="s">
        <v>370</v>
      </c>
      <c r="K6" s="5" t="n">
        <v>4007081000</v>
      </c>
      <c r="M6" s="7" t="n">
        <v>4597037000</v>
      </c>
    </row>
    <row spans="1:14" r="7">
      <c r="A7" s="4" t="s">
        <v>371</v>
      </c>
      <c r="K7" s="5" t="n">
        <v>4000</v>
      </c>
      <c r="L7" s="7" t="n">
        <v>2250000</v>
      </c>
    </row>
    <row spans="1:14" r="8">
      <c r="A8" s="4" t="s">
        <v>372</v>
      </c>
    </row>
    <row spans="1:14" r="9">
      <c r="A9" s="3" t="s">
        <v>313</v>
      </c>
    </row>
    <row spans="1:14" r="10">
      <c r="A10" s="4" t="s">
        <v>373</v>
      </c>
      <c r="B10" s="4" t="s">
        <v>374</v>
      </c>
    </row>
    <row spans="1:14" r="11">
      <c r="A11" s="4" t="s">
        <v>375</v>
      </c>
      <c r="B11" s="4" t="s">
        <v>376</v>
      </c>
    </row>
    <row spans="1:14" r="12">
      <c r="A12" s="4" t="s">
        <v>377</v>
      </c>
      <c r="B12" s="4" t="s">
        <v>376</v>
      </c>
    </row>
    <row spans="1:14" r="13">
      <c r="A13" s="4" t="s">
        <v>326</v>
      </c>
      <c r="B13" s="4" t="s">
        <v>378</v>
      </c>
    </row>
    <row spans="1:14" r="14">
      <c r="A14" s="4" t="s">
        <v>379</v>
      </c>
      <c r="B14" s="7" t="n">
        <v>1450000000</v>
      </c>
    </row>
    <row spans="1:14" r="15">
      <c r="A15" s="4" t="s">
        <v>380</v>
      </c>
      <c r="B15" s="4" t="s">
        <v>381</v>
      </c>
    </row>
    <row spans="1:14" r="16">
      <c r="A16" s="4" t="s">
        <v>382</v>
      </c>
      <c r="B16" s="4" t="s">
        <v>383</v>
      </c>
    </row>
    <row spans="1:14" r="17">
      <c r="A17" s="4" t="s">
        <v>384</v>
      </c>
      <c r="B17" s="7" t="n">
        <v>1350000000</v>
      </c>
    </row>
    <row spans="1:14" r="18">
      <c r="A18" s="4" t="s">
        <v>371</v>
      </c>
      <c r="B18" s="5" t="n">
        <v>41700000</v>
      </c>
    </row>
    <row spans="1:14" r="19">
      <c r="A19" s="4" t="s">
        <v>385</v>
      </c>
      <c r="B19" s="7" t="n">
        <v>53500000</v>
      </c>
    </row>
    <row spans="1:14" r="20">
      <c r="A20" s="4" t="s">
        <v>386</v>
      </c>
      <c r="B20" s="4" t="s">
        <v>387</v>
      </c>
    </row>
    <row spans="1:14" r="21">
      <c r="A21" s="4" t="s">
        <v>388</v>
      </c>
      <c r="B21" s="4" t="s">
        <v>389</v>
      </c>
    </row>
    <row spans="1:14" r="22">
      <c r="A22" s="4" t="s">
        <v>390</v>
      </c>
      <c r="B22" s="4" t="s">
        <v>391</v>
      </c>
    </row>
    <row spans="1:14" r="23">
      <c r="A23" s="4" t="s">
        <v>392</v>
      </c>
      <c r="B23" s="4" t="s">
        <v>393</v>
      </c>
    </row>
    <row spans="1:14" r="24">
      <c r="A24" s="4" t="s">
        <v>394</v>
      </c>
    </row>
    <row spans="1:14" r="25">
      <c r="A25" s="3" t="s">
        <v>313</v>
      </c>
    </row>
    <row spans="1:14" r="26">
      <c r="A26" s="4" t="s">
        <v>373</v>
      </c>
      <c r="C26" s="4" t="s">
        <v>395</v>
      </c>
    </row>
    <row spans="1:14" r="27">
      <c r="A27" s="4" t="s">
        <v>326</v>
      </c>
      <c r="C27" s="4" t="s">
        <v>396</v>
      </c>
    </row>
    <row spans="1:14" r="28">
      <c r="A28" s="4" t="s">
        <v>379</v>
      </c>
      <c r="C28" s="7" t="n">
        <v>510000000</v>
      </c>
    </row>
    <row spans="1:14" r="29">
      <c r="A29" s="4" t="s">
        <v>397</v>
      </c>
      <c r="C29" s="11" t="n">
        <v>2.5</v>
      </c>
    </row>
    <row spans="1:14" r="30">
      <c r="A30" s="4" t="s">
        <v>398</v>
      </c>
      <c r="C30" s="7" t="n">
        <v>1000</v>
      </c>
    </row>
    <row spans="1:14" r="31">
      <c r="A31" s="4" t="s">
        <v>399</v>
      </c>
      <c r="C31" s="4" t="s">
        <v>400</v>
      </c>
    </row>
    <row spans="1:14" r="32">
      <c r="A32" s="4" t="s">
        <v>401</v>
      </c>
      <c r="C32" s="4" t="s">
        <v>402</v>
      </c>
    </row>
    <row spans="1:14" r="33">
      <c r="A33" s="4" t="s">
        <v>403</v>
      </c>
      <c r="C33" s="4" t="s">
        <v>404</v>
      </c>
    </row>
    <row spans="1:14" r="34">
      <c r="A34" s="4" t="s">
        <v>390</v>
      </c>
      <c r="C34" s="4" t="s">
        <v>405</v>
      </c>
    </row>
    <row spans="1:14" r="35">
      <c r="A35" s="4" t="s">
        <v>406</v>
      </c>
      <c r="C35" s="7" t="n">
        <v>1200000</v>
      </c>
    </row>
    <row spans="1:14" r="36">
      <c r="A36" s="4" t="s">
        <v>407</v>
      </c>
    </row>
    <row spans="1:14" r="37">
      <c r="A37" s="3" t="s">
        <v>313</v>
      </c>
    </row>
    <row spans="1:14" r="38">
      <c r="A38" s="4" t="s">
        <v>408</v>
      </c>
      <c r="K38" s="5" t="n">
        <v>210100000</v>
      </c>
    </row>
    <row spans="1:14" r="39">
      <c r="A39" s="4" t="s">
        <v>373</v>
      </c>
      <c r="D39" s="4" t="s">
        <v>409</v>
      </c>
    </row>
    <row spans="1:14" r="40">
      <c r="A40" s="4" t="s">
        <v>326</v>
      </c>
      <c r="D40" s="4" t="s">
        <v>410</v>
      </c>
    </row>
    <row spans="1:14" r="41">
      <c r="A41" s="4" t="s">
        <v>379</v>
      </c>
      <c r="D41" s="7" t="n">
        <v>650000000</v>
      </c>
    </row>
    <row spans="1:14" r="42">
      <c r="A42" s="4" t="s">
        <v>371</v>
      </c>
      <c r="D42" s="7" t="n">
        <v>11000000</v>
      </c>
    </row>
    <row spans="1:14" r="43">
      <c r="A43" s="4" t="s">
        <v>386</v>
      </c>
      <c r="D43" s="4" t="s">
        <v>411</v>
      </c>
    </row>
    <row spans="1:14" r="44">
      <c r="A44" s="4" t="s">
        <v>331</v>
      </c>
      <c r="D44" s="4" t="s">
        <v>332</v>
      </c>
    </row>
    <row spans="1:14" r="45">
      <c r="A45" s="4" t="s">
        <v>412</v>
      </c>
      <c r="D45" s="4" t="s">
        <v>413</v>
      </c>
    </row>
    <row spans="1:14" r="46">
      <c r="A46" s="4" t="s">
        <v>390</v>
      </c>
      <c r="D46" s="4" t="s">
        <v>414</v>
      </c>
    </row>
    <row spans="1:14" r="47">
      <c r="A47" s="4" t="s">
        <v>415</v>
      </c>
      <c r="D47" s="4" t="s">
        <v>416</v>
      </c>
    </row>
    <row spans="1:14" r="48">
      <c r="A48" s="4" t="s">
        <v>392</v>
      </c>
      <c r="D48" s="4" t="s">
        <v>393</v>
      </c>
    </row>
    <row spans="1:14" r="49">
      <c r="A49" s="4" t="s">
        <v>417</v>
      </c>
    </row>
    <row spans="1:14" r="50">
      <c r="A50" s="3" t="s">
        <v>313</v>
      </c>
    </row>
    <row spans="1:14" r="51">
      <c r="A51" s="4" t="s">
        <v>373</v>
      </c>
      <c r="E51" s="4" t="s">
        <v>418</v>
      </c>
    </row>
    <row spans="1:14" r="52">
      <c r="A52" s="4" t="s">
        <v>375</v>
      </c>
      <c r="E52" s="4" t="s">
        <v>419</v>
      </c>
    </row>
    <row spans="1:14" r="53">
      <c r="A53" s="4" t="s">
        <v>377</v>
      </c>
      <c r="E53" s="4" t="s">
        <v>419</v>
      </c>
    </row>
    <row spans="1:14" r="54">
      <c r="A54" s="4" t="s">
        <v>326</v>
      </c>
      <c r="E54" s="4" t="s">
        <v>420</v>
      </c>
    </row>
    <row spans="1:14" r="55">
      <c r="A55" s="4" t="s">
        <v>379</v>
      </c>
      <c r="E55" s="7" t="n">
        <v>400000000</v>
      </c>
    </row>
    <row spans="1:14" r="56">
      <c r="A56" s="4" t="s">
        <v>371</v>
      </c>
      <c r="E56" s="7" t="n">
        <v>7600000</v>
      </c>
    </row>
    <row spans="1:14" r="57">
      <c r="A57" s="4" t="s">
        <v>421</v>
      </c>
      <c r="E57" s="12" t="n">
        <v>24.7523</v>
      </c>
    </row>
    <row spans="1:14" r="58">
      <c r="A58" s="4" t="s">
        <v>422</v>
      </c>
      <c r="E58" s="7" t="n">
        <v>1000</v>
      </c>
    </row>
    <row spans="1:14" r="59">
      <c r="A59" s="4" t="s">
        <v>423</v>
      </c>
      <c r="E59" s="10" t="n">
        <v>40.4</v>
      </c>
    </row>
    <row spans="1:14" r="60">
      <c r="A60" s="4" t="s">
        <v>424</v>
      </c>
      <c r="E60" s="4" t="s">
        <v>425</v>
      </c>
    </row>
    <row spans="1:14" r="61">
      <c r="A61" s="4" t="s">
        <v>385</v>
      </c>
      <c r="E61" s="7" t="n">
        <v>63400000</v>
      </c>
    </row>
    <row spans="1:14" r="62">
      <c r="A62" s="4" t="s">
        <v>426</v>
      </c>
      <c r="E62" s="7" t="n">
        <v>336600000</v>
      </c>
    </row>
    <row spans="1:14" r="63">
      <c r="A63" s="4" t="s">
        <v>388</v>
      </c>
      <c r="E63" s="4" t="s">
        <v>414</v>
      </c>
    </row>
    <row spans="1:14" r="64">
      <c r="A64" s="4" t="s">
        <v>427</v>
      </c>
    </row>
    <row spans="1:14" r="65">
      <c r="A65" s="3" t="s">
        <v>313</v>
      </c>
    </row>
    <row spans="1:14" r="66">
      <c r="A66" s="4" t="s">
        <v>408</v>
      </c>
      <c r="K66" s="5" t="n">
        <v>253700000</v>
      </c>
    </row>
    <row spans="1:14" r="67">
      <c r="A67" s="4" t="s">
        <v>373</v>
      </c>
      <c r="F67" s="4" t="s">
        <v>428</v>
      </c>
    </row>
    <row spans="1:14" r="68">
      <c r="A68" s="4" t="s">
        <v>326</v>
      </c>
      <c r="F68" s="4" t="s">
        <v>429</v>
      </c>
    </row>
    <row spans="1:14" r="69">
      <c r="A69" s="4" t="s">
        <v>379</v>
      </c>
      <c r="F69" s="7" t="n">
        <v>500000000</v>
      </c>
    </row>
    <row spans="1:14" r="70">
      <c r="A70" s="4" t="s">
        <v>371</v>
      </c>
      <c r="F70" s="7" t="n">
        <v>8600000</v>
      </c>
    </row>
    <row spans="1:14" r="71">
      <c r="A71" s="4" t="s">
        <v>386</v>
      </c>
      <c r="F71" s="4" t="s">
        <v>430</v>
      </c>
    </row>
    <row spans="1:14" r="72">
      <c r="A72" s="4" t="s">
        <v>388</v>
      </c>
      <c r="F72" s="4" t="s">
        <v>431</v>
      </c>
    </row>
    <row spans="1:14" r="73">
      <c r="A73" s="4" t="s">
        <v>390</v>
      </c>
      <c r="F73" s="4" t="s">
        <v>414</v>
      </c>
    </row>
    <row spans="1:14" r="74">
      <c r="A74" s="4" t="s">
        <v>392</v>
      </c>
      <c r="F74" s="4" t="s">
        <v>393</v>
      </c>
    </row>
    <row spans="1:14" r="75">
      <c r="A75" s="4" t="s">
        <v>432</v>
      </c>
    </row>
    <row spans="1:14" r="76">
      <c r="A76" s="3" t="s">
        <v>313</v>
      </c>
    </row>
    <row spans="1:14" r="77">
      <c r="A77" s="4" t="s">
        <v>408</v>
      </c>
      <c r="K77" s="5" t="n">
        <v>3800000</v>
      </c>
    </row>
    <row spans="1:14" r="78">
      <c r="A78" s="4" t="s">
        <v>373</v>
      </c>
      <c r="H78" s="4" t="s">
        <v>433</v>
      </c>
    </row>
    <row spans="1:14" r="79">
      <c r="A79" s="4" t="s">
        <v>326</v>
      </c>
      <c r="H79" s="4" t="s">
        <v>434</v>
      </c>
    </row>
    <row spans="1:14" r="80">
      <c r="A80" s="4" t="s">
        <v>379</v>
      </c>
      <c r="H80" s="7" t="n">
        <v>750000000</v>
      </c>
    </row>
    <row spans="1:14" r="81">
      <c r="A81" s="4" t="s">
        <v>371</v>
      </c>
      <c r="H81" s="7" t="n">
        <v>15400000</v>
      </c>
    </row>
    <row spans="1:14" r="82">
      <c r="A82" s="4" t="s">
        <v>399</v>
      </c>
      <c r="H82" s="4" t="s">
        <v>435</v>
      </c>
    </row>
    <row spans="1:14" r="83">
      <c r="A83" s="4" t="s">
        <v>401</v>
      </c>
      <c r="H83" s="4" t="s">
        <v>430</v>
      </c>
    </row>
    <row spans="1:14" r="84">
      <c r="A84" s="4" t="s">
        <v>403</v>
      </c>
      <c r="H84" s="4" t="s">
        <v>436</v>
      </c>
    </row>
    <row spans="1:14" r="85">
      <c r="A85" s="4" t="s">
        <v>437</v>
      </c>
      <c r="H85" s="7" t="n">
        <v>1000000</v>
      </c>
    </row>
    <row spans="1:14" r="86">
      <c r="A86" s="4" t="s">
        <v>438</v>
      </c>
      <c r="N86" s="7" t="n">
        <v>749000000</v>
      </c>
    </row>
    <row spans="1:14" r="87">
      <c r="A87" s="4" t="s">
        <v>439</v>
      </c>
    </row>
    <row spans="1:14" r="88">
      <c r="A88" s="3" t="s">
        <v>313</v>
      </c>
    </row>
    <row spans="1:14" r="89">
      <c r="A89" s="4" t="s">
        <v>408</v>
      </c>
      <c r="K89" s="5" t="n">
        <v>123700000</v>
      </c>
    </row>
    <row spans="1:14" r="90">
      <c r="A90" s="4" t="s">
        <v>373</v>
      </c>
      <c r="G90" s="4" t="s">
        <v>440</v>
      </c>
    </row>
    <row spans="1:14" r="91">
      <c r="A91" s="4" t="s">
        <v>326</v>
      </c>
      <c r="G91" s="4" t="s">
        <v>441</v>
      </c>
    </row>
    <row spans="1:14" r="92">
      <c r="A92" s="4" t="s">
        <v>379</v>
      </c>
      <c r="G92" s="7" t="n">
        <v>250000000</v>
      </c>
    </row>
    <row spans="1:14" r="93">
      <c r="A93" s="4" t="s">
        <v>371</v>
      </c>
      <c r="G93" s="7" t="n">
        <v>3100000</v>
      </c>
    </row>
    <row spans="1:14" r="94">
      <c r="A94" s="4" t="s">
        <v>399</v>
      </c>
      <c r="G94" s="4" t="s">
        <v>442</v>
      </c>
    </row>
    <row spans="1:14" r="95">
      <c r="A95" s="4" t="s">
        <v>401</v>
      </c>
      <c r="G95" s="4" t="s">
        <v>443</v>
      </c>
    </row>
    <row spans="1:14" r="96">
      <c r="A96" s="4" t="s">
        <v>403</v>
      </c>
      <c r="G96" s="4" t="s">
        <v>444</v>
      </c>
    </row>
    <row spans="1:14" r="97">
      <c r="A97" s="4" t="s">
        <v>445</v>
      </c>
    </row>
    <row spans="1:14" r="98">
      <c r="A98" s="3" t="s">
        <v>313</v>
      </c>
    </row>
    <row spans="1:14" r="99">
      <c r="A99" s="4" t="s">
        <v>373</v>
      </c>
      <c r="J99" s="4" t="s">
        <v>446</v>
      </c>
    </row>
    <row spans="1:14" r="100">
      <c r="A100" s="4" t="s">
        <v>326</v>
      </c>
      <c r="J100" s="4" t="s">
        <v>447</v>
      </c>
    </row>
    <row spans="1:14" r="101">
      <c r="A101" s="4" t="s">
        <v>379</v>
      </c>
      <c r="J101" s="7" t="n">
        <v>5500000</v>
      </c>
    </row>
    <row spans="1:14" r="102">
      <c r="A102" s="4" t="s">
        <v>448</v>
      </c>
      <c r="J102" s="5" t="n">
        <v>52000</v>
      </c>
    </row>
    <row spans="1:14" r="103">
      <c r="A103" s="4" t="s">
        <v>449</v>
      </c>
      <c r="J103" s="7" t="n">
        <v>3300000</v>
      </c>
    </row>
    <row spans="1:14" r="104">
      <c r="A104" s="4" t="s">
        <v>450</v>
      </c>
      <c r="J104" s="5" t="n">
        <v>1</v>
      </c>
    </row>
    <row spans="1:14" r="105">
      <c r="A105" s="4" t="s">
        <v>451</v>
      </c>
    </row>
    <row spans="1:14" r="106">
      <c r="A106" s="3" t="s">
        <v>313</v>
      </c>
    </row>
    <row spans="1:14" r="107">
      <c r="A107" s="4" t="s">
        <v>452</v>
      </c>
      <c r="K107" s="7" t="n">
        <v>5400000</v>
      </c>
      <c r="M107" s="7" t="n">
        <v>10600000</v>
      </c>
    </row>
    <row spans="1:14" r="108">
      <c r="A108" s="4" t="s">
        <v>453</v>
      </c>
      <c r="K108" s="4" t="s">
        <v>454</v>
      </c>
    </row>
    <row spans="1:14" r="109">
      <c r="A109" s="4" t="s">
        <v>455</v>
      </c>
    </row>
    <row spans="1:14" r="110">
      <c r="A110" s="3" t="s">
        <v>313</v>
      </c>
    </row>
    <row spans="1:14" r="111">
      <c r="A111" s="4" t="s">
        <v>390</v>
      </c>
      <c r="B111" s="4" t="s">
        <v>405</v>
      </c>
    </row>
    <row spans="1:14" r="112">
      <c r="A112" s="4" t="s">
        <v>456</v>
      </c>
    </row>
    <row spans="1:14" r="113">
      <c r="A113" s="3" t="s">
        <v>313</v>
      </c>
    </row>
    <row spans="1:14" r="114">
      <c r="A114" s="4" t="s">
        <v>388</v>
      </c>
      <c r="D114" s="4" t="s">
        <v>405</v>
      </c>
    </row>
    <row spans="1:14" r="115">
      <c r="A115" s="4" t="s">
        <v>457</v>
      </c>
    </row>
    <row spans="1:14" r="116">
      <c r="A116" s="3" t="s">
        <v>313</v>
      </c>
    </row>
    <row spans="1:14" r="117">
      <c r="A117" s="4" t="s">
        <v>390</v>
      </c>
      <c r="B117" s="4" t="s">
        <v>414</v>
      </c>
    </row>
    <row spans="1:14" r="118">
      <c r="A118" s="4" t="s">
        <v>458</v>
      </c>
    </row>
    <row spans="1:14" r="119">
      <c r="A119" s="3" t="s">
        <v>313</v>
      </c>
    </row>
    <row spans="1:14" r="120">
      <c r="A120" s="4" t="s">
        <v>459</v>
      </c>
      <c r="B120" s="7" t="n">
        <v>250000000</v>
      </c>
    </row>
    <row spans="1:14" r="121">
      <c r="A121" s="4" t="s">
        <v>460</v>
      </c>
    </row>
    <row spans="1:14" r="122">
      <c r="A122" s="3" t="s">
        <v>313</v>
      </c>
    </row>
    <row spans="1:14" r="123">
      <c r="A123" s="4" t="s">
        <v>367</v>
      </c>
      <c r="I123" s="7" t="n">
        <v>72600000</v>
      </c>
    </row>
    <row spans="1:14" r="124">
      <c r="A124" s="4" t="s">
        <v>368</v>
      </c>
      <c r="I124" s="5" t="n">
        <v>227800000</v>
      </c>
    </row>
    <row spans="1:14" r="125">
      <c r="A125" s="4" t="s">
        <v>461</v>
      </c>
    </row>
    <row spans="1:14" r="126">
      <c r="A126" s="3" t="s">
        <v>313</v>
      </c>
    </row>
    <row spans="1:14" r="127">
      <c r="A127" s="4" t="s">
        <v>408</v>
      </c>
      <c r="I127" s="5" t="n">
        <v>29800000</v>
      </c>
    </row>
    <row spans="1:14" r="128">
      <c r="A128" s="4" t="s">
        <v>462</v>
      </c>
    </row>
    <row spans="1:14" r="129">
      <c r="A129" s="3" t="s">
        <v>313</v>
      </c>
    </row>
    <row spans="1:14" r="130">
      <c r="A130" s="4" t="s">
        <v>408</v>
      </c>
      <c r="I130" s="5" t="n">
        <v>231400000</v>
      </c>
    </row>
    <row spans="1:14" r="131">
      <c r="A131" s="4" t="s">
        <v>463</v>
      </c>
    </row>
    <row spans="1:14" r="132">
      <c r="A132" s="3" t="s">
        <v>313</v>
      </c>
    </row>
    <row spans="1:14" r="133">
      <c r="A133" s="4" t="s">
        <v>408</v>
      </c>
      <c r="I133" s="5" t="n">
        <v>8200000</v>
      </c>
    </row>
    <row spans="1:14" r="134">
      <c r="A134" s="4" t="s">
        <v>464</v>
      </c>
    </row>
    <row spans="1:14" r="135">
      <c r="A135" s="3" t="s">
        <v>313</v>
      </c>
    </row>
    <row spans="1:14" r="136">
      <c r="A136" s="4" t="s">
        <v>408</v>
      </c>
      <c r="I136" s="5" t="n">
        <v>25600000</v>
      </c>
    </row>
    <row spans="1:14" r="137">
      <c r="A137" s="4" t="s">
        <v>465</v>
      </c>
    </row>
    <row spans="1:14" r="138">
      <c r="A138" s="3" t="s">
        <v>313</v>
      </c>
    </row>
    <row spans="1:14" r="139">
      <c r="A139" s="4" t="s">
        <v>408</v>
      </c>
      <c r="I139" s="5" t="n">
        <v>5200000</v>
      </c>
    </row>
    <row spans="1:14" r="140">
      <c r="A140" s="4" t="s">
        <v>466</v>
      </c>
    </row>
    <row spans="1:14" r="141">
      <c r="A141" s="3" t="s">
        <v>313</v>
      </c>
    </row>
    <row spans="1:14" r="142">
      <c r="A142" s="4" t="s">
        <v>408</v>
      </c>
      <c r="I142" s="5" t="n">
        <v>891500000</v>
      </c>
    </row>
    <row spans="1:14" r="143">
      <c r="A143" s="4" t="s">
        <v>367</v>
      </c>
      <c r="I143" s="5" t="n">
        <v>195800000</v>
      </c>
    </row>
    <row spans="1:14" r="144">
      <c r="A144" s="4" t="s">
        <v>370</v>
      </c>
      <c r="I144" s="7" t="n">
        <v>371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spans="1:12" r="1">
      <c r="A1" s="1" t="s">
        <v>467</v>
      </c>
      <c r="C1" s="2" t="s">
        <v>468</v>
      </c>
      <c r="D1" s="2" t="s">
        <v>469</v>
      </c>
      <c r="E1" s="2" t="s">
        <v>470</v>
      </c>
      <c r="F1" s="2" t="s">
        <v>471</v>
      </c>
      <c r="G1" s="2" t="s">
        <v>472</v>
      </c>
      <c r="H1" s="2" t="s">
        <v>473</v>
      </c>
      <c r="I1" s="2" t="s">
        <v>474</v>
      </c>
      <c r="J1" s="2" t="s">
        <v>475</v>
      </c>
      <c r="K1" s="2" t="s">
        <v>2</v>
      </c>
      <c r="L1" s="2" t="s">
        <v>25</v>
      </c>
    </row>
    <row spans="1:12" r="2">
      <c r="A2" s="3" t="s">
        <v>313</v>
      </c>
    </row>
    <row spans="1:12" r="3">
      <c r="A3" s="4" t="s">
        <v>476</v>
      </c>
      <c r="K3" s="7" t="n">
        <v>4013311</v>
      </c>
      <c r="L3" s="7" t="n">
        <v>4608432</v>
      </c>
    </row>
    <row spans="1:12" r="4">
      <c r="A4" s="4" t="s">
        <v>477</v>
      </c>
      <c r="K4" s="5" t="n">
        <v>65883</v>
      </c>
    </row>
    <row spans="1:12" r="5">
      <c r="A5" s="4" t="s">
        <v>478</v>
      </c>
      <c r="K5" s="5" t="n">
        <v>6230</v>
      </c>
      <c r="L5" s="5" t="n">
        <v>11395</v>
      </c>
    </row>
    <row spans="1:12" r="6">
      <c r="A6" s="4" t="s">
        <v>370</v>
      </c>
      <c r="K6" s="5" t="n">
        <v>4007081</v>
      </c>
      <c r="L6" s="5" t="n">
        <v>4597037</v>
      </c>
    </row>
    <row spans="1:12" r="7">
      <c r="A7" s="4" t="s">
        <v>316</v>
      </c>
    </row>
    <row spans="1:12" r="8">
      <c r="A8" s="3" t="s">
        <v>313</v>
      </c>
    </row>
    <row spans="1:12" r="9">
      <c r="A9" s="4" t="s">
        <v>476</v>
      </c>
      <c r="K9" s="5" t="n">
        <v>150000</v>
      </c>
      <c r="L9" s="5" t="n">
        <v>150000</v>
      </c>
    </row>
    <row spans="1:12" r="10">
      <c r="A10" s="4" t="s">
        <v>451</v>
      </c>
    </row>
    <row spans="1:12" r="11">
      <c r="A11" s="3" t="s">
        <v>313</v>
      </c>
    </row>
    <row spans="1:12" r="12">
      <c r="A12" s="4" t="s">
        <v>476</v>
      </c>
      <c r="K12" s="5" t="n">
        <v>5421</v>
      </c>
      <c r="L12" s="5" t="n">
        <v>10647</v>
      </c>
    </row>
    <row spans="1:12" r="13">
      <c r="A13" s="4" t="s">
        <v>479</v>
      </c>
    </row>
    <row spans="1:12" r="14">
      <c r="A14" s="3" t="s">
        <v>313</v>
      </c>
    </row>
    <row spans="1:12" r="15">
      <c r="A15" s="4" t="s">
        <v>476</v>
      </c>
      <c r="K15" s="5" t="n">
        <v>920</v>
      </c>
      <c r="L15" s="5" t="n">
        <v>869</v>
      </c>
    </row>
    <row spans="1:12" r="16">
      <c r="A16" s="4" t="s">
        <v>372</v>
      </c>
    </row>
    <row spans="1:12" r="17">
      <c r="A17" s="3" t="s">
        <v>313</v>
      </c>
    </row>
    <row spans="1:12" r="18">
      <c r="A18" s="4" t="s">
        <v>476</v>
      </c>
      <c r="K18" s="5" t="n">
        <v>1450000</v>
      </c>
      <c r="L18" s="5" t="n">
        <v>1450000</v>
      </c>
    </row>
    <row spans="1:12" r="19">
      <c r="A19" s="4" t="s">
        <v>477</v>
      </c>
      <c r="K19" s="5" t="n">
        <v>-49080</v>
      </c>
      <c r="L19" s="5" t="n">
        <v>-51104</v>
      </c>
    </row>
    <row spans="1:12" r="20">
      <c r="A20" s="4" t="s">
        <v>373</v>
      </c>
      <c r="C20" s="4" t="s">
        <v>374</v>
      </c>
    </row>
    <row spans="1:12" r="21">
      <c r="A21" s="4" t="s">
        <v>326</v>
      </c>
      <c r="C21" s="4" t="s">
        <v>378</v>
      </c>
    </row>
    <row spans="1:12" r="22">
      <c r="A22" s="4" t="s">
        <v>432</v>
      </c>
    </row>
    <row spans="1:12" r="23">
      <c r="A23" s="3" t="s">
        <v>313</v>
      </c>
    </row>
    <row spans="1:12" r="24">
      <c r="A24" s="4" t="s">
        <v>476</v>
      </c>
      <c r="K24" s="5" t="n">
        <v>746185</v>
      </c>
      <c r="L24" s="5" t="n">
        <v>750000</v>
      </c>
    </row>
    <row spans="1:12" r="25">
      <c r="A25" s="4" t="s">
        <v>373</v>
      </c>
      <c r="I25" s="4" t="s">
        <v>433</v>
      </c>
    </row>
    <row spans="1:12" r="26">
      <c r="A26" s="4" t="s">
        <v>326</v>
      </c>
      <c r="I26" s="4" t="s">
        <v>434</v>
      </c>
    </row>
    <row spans="1:12" r="27">
      <c r="A27" s="4" t="s">
        <v>394</v>
      </c>
    </row>
    <row spans="1:12" r="28">
      <c r="A28" s="3" t="s">
        <v>313</v>
      </c>
    </row>
    <row spans="1:12" r="29">
      <c r="A29" s="4" t="s">
        <v>476</v>
      </c>
      <c r="K29" s="5" t="n">
        <v>510000</v>
      </c>
      <c r="L29" s="5" t="n">
        <v>510000</v>
      </c>
    </row>
    <row spans="1:12" r="30">
      <c r="A30" s="4" t="s">
        <v>477</v>
      </c>
      <c r="B30" s="4" t="s">
        <v>283</v>
      </c>
      <c r="K30" s="5" t="n">
        <v>26018</v>
      </c>
      <c r="L30" s="5" t="n">
        <v>29459</v>
      </c>
    </row>
    <row spans="1:12" r="31">
      <c r="A31" s="4" t="s">
        <v>373</v>
      </c>
      <c r="D31" s="4" t="s">
        <v>395</v>
      </c>
    </row>
    <row spans="1:12" r="32">
      <c r="A32" s="4" t="s">
        <v>326</v>
      </c>
      <c r="D32" s="4" t="s">
        <v>396</v>
      </c>
    </row>
    <row spans="1:12" r="33">
      <c r="A33" s="4" t="s">
        <v>439</v>
      </c>
    </row>
    <row spans="1:12" r="34">
      <c r="A34" s="3" t="s">
        <v>313</v>
      </c>
    </row>
    <row spans="1:12" r="35">
      <c r="A35" s="4" t="s">
        <v>476</v>
      </c>
      <c r="K35" s="5" t="n">
        <v>126273</v>
      </c>
      <c r="L35" s="5" t="n">
        <v>250000</v>
      </c>
    </row>
    <row spans="1:12" r="36">
      <c r="A36" s="4" t="s">
        <v>373</v>
      </c>
      <c r="H36" s="4" t="s">
        <v>440</v>
      </c>
    </row>
    <row spans="1:12" r="37">
      <c r="A37" s="4" t="s">
        <v>326</v>
      </c>
      <c r="H37" s="4" t="s">
        <v>441</v>
      </c>
    </row>
    <row spans="1:12" r="38">
      <c r="A38" s="4" t="s">
        <v>427</v>
      </c>
    </row>
    <row spans="1:12" r="39">
      <c r="A39" s="3" t="s">
        <v>313</v>
      </c>
    </row>
    <row spans="1:12" r="40">
      <c r="A40" s="4" t="s">
        <v>476</v>
      </c>
      <c r="K40" s="5" t="n">
        <v>246271</v>
      </c>
      <c r="L40" s="5" t="n">
        <v>500000</v>
      </c>
    </row>
    <row spans="1:12" r="41">
      <c r="A41" s="4" t="s">
        <v>373</v>
      </c>
      <c r="G41" s="4" t="s">
        <v>428</v>
      </c>
    </row>
    <row spans="1:12" r="42">
      <c r="A42" s="4" t="s">
        <v>326</v>
      </c>
      <c r="G42" s="4" t="s">
        <v>429</v>
      </c>
    </row>
    <row spans="1:12" r="43">
      <c r="A43" s="4" t="s">
        <v>407</v>
      </c>
    </row>
    <row spans="1:12" r="44">
      <c r="A44" s="3" t="s">
        <v>313</v>
      </c>
    </row>
    <row spans="1:12" r="45">
      <c r="A45" s="4" t="s">
        <v>476</v>
      </c>
      <c r="K45" s="5" t="n">
        <v>439893</v>
      </c>
      <c r="L45" s="5" t="n">
        <v>650000</v>
      </c>
    </row>
    <row spans="1:12" r="46">
      <c r="A46" s="4" t="s">
        <v>373</v>
      </c>
      <c r="E46" s="4" t="s">
        <v>409</v>
      </c>
    </row>
    <row spans="1:12" r="47">
      <c r="A47" s="4" t="s">
        <v>326</v>
      </c>
      <c r="E47" s="4" t="s">
        <v>410</v>
      </c>
    </row>
    <row spans="1:12" r="48">
      <c r="A48" s="4" t="s">
        <v>417</v>
      </c>
    </row>
    <row spans="1:12" r="49">
      <c r="A49" s="3" t="s">
        <v>313</v>
      </c>
    </row>
    <row spans="1:12" r="50">
      <c r="A50" s="4" t="s">
        <v>476</v>
      </c>
      <c r="K50" s="5" t="n">
        <v>400000</v>
      </c>
      <c r="L50" s="5" t="n">
        <v>400000</v>
      </c>
    </row>
    <row spans="1:12" r="51">
      <c r="A51" s="4" t="s">
        <v>477</v>
      </c>
      <c r="K51" s="5" t="n">
        <v>-42821</v>
      </c>
      <c r="L51" s="5" t="n">
        <v>-45782</v>
      </c>
    </row>
    <row spans="1:12" r="52">
      <c r="A52" s="4" t="s">
        <v>373</v>
      </c>
      <c r="F52" s="4" t="s">
        <v>418</v>
      </c>
    </row>
    <row spans="1:12" r="53">
      <c r="A53" s="4" t="s">
        <v>326</v>
      </c>
      <c r="F53" s="4" t="s">
        <v>420</v>
      </c>
    </row>
    <row spans="1:12" r="54">
      <c r="A54" s="4" t="s">
        <v>445</v>
      </c>
    </row>
    <row spans="1:12" r="55">
      <c r="A55" s="3" t="s">
        <v>313</v>
      </c>
    </row>
    <row spans="1:12" r="56">
      <c r="A56" s="4" t="s">
        <v>476</v>
      </c>
      <c r="K56" s="7" t="n">
        <v>4231</v>
      </c>
      <c r="L56" s="7" t="n">
        <v>4343</v>
      </c>
    </row>
    <row spans="1:12" r="57">
      <c r="A57" s="4" t="s">
        <v>373</v>
      </c>
      <c r="J57" s="4" t="s">
        <v>446</v>
      </c>
    </row>
    <row spans="1:12" r="58">
      <c r="A58" s="4" t="s">
        <v>326</v>
      </c>
      <c r="J58" s="4" t="s">
        <v>447</v>
      </c>
    </row>
    <row spans="1:12" r="59">
      <c r="A59" t="n"/>
    </row>
    <row spans="1:12" r="60">
      <c r="A60" s="4" t="s">
        <v>283</v>
      </c>
      <c r="B60" s="4" t="s">
        <v>480</v>
      </c>
    </row>
  </sheetData>
  <mergeCells count="3">
    <mergeCell ref="A1:B1"/>
    <mergeCell ref="A59:K59"/>
    <mergeCell ref="B60:K6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1</v>
      </c>
      <c r="B1" s="2" t="s">
        <v>2</v>
      </c>
      <c r="C1" s="2" t="s">
        <v>25</v>
      </c>
    </row>
    <row spans="1:3" r="2">
      <c r="A2" s="3" t="s">
        <v>161</v>
      </c>
    </row>
    <row spans="1:3" r="3">
      <c r="A3" s="5" t="n">
        <v>2016</v>
      </c>
      <c r="B3" s="7" t="n">
        <v>6230</v>
      </c>
    </row>
    <row spans="1:3" r="4">
      <c r="A4" s="5" t="n">
        <v>2017</v>
      </c>
      <c r="B4" s="5" t="n">
        <v>1257003</v>
      </c>
    </row>
    <row spans="1:3" r="5">
      <c r="A5" s="5" t="n">
        <v>2018</v>
      </c>
      <c r="B5" s="5" t="n">
        <v>153524</v>
      </c>
    </row>
    <row spans="1:3" r="6">
      <c r="A6" s="5" t="n">
        <v>2019</v>
      </c>
      <c r="B6" s="5" t="n">
        <v>526273</v>
      </c>
    </row>
    <row spans="1:3" r="7">
      <c r="A7" s="5" t="n">
        <v>2020</v>
      </c>
      <c r="B7" s="5" t="n">
        <v>1450000</v>
      </c>
    </row>
    <row spans="1:3" r="8">
      <c r="A8" s="4" t="s">
        <v>482</v>
      </c>
      <c r="B8" s="5" t="n">
        <v>686164</v>
      </c>
    </row>
    <row spans="1:3" r="9">
      <c r="A9" s="4" t="s">
        <v>483</v>
      </c>
      <c r="B9" s="5" t="n">
        <v>4079194</v>
      </c>
    </row>
    <row spans="1:3" r="10">
      <c r="A10" s="4" t="s">
        <v>484</v>
      </c>
      <c r="B10" s="5" t="n">
        <v>-65883</v>
      </c>
    </row>
    <row spans="1:3" r="11">
      <c r="A11" s="4" t="s">
        <v>476</v>
      </c>
      <c r="B11" s="7" t="n">
        <v>4013311</v>
      </c>
      <c r="C11" s="7" t="n">
        <v>46084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spans="1:11" r="1">
      <c r="A1" s="1" t="s">
        <v>485</v>
      </c>
      <c r="B1" s="2" t="s">
        <v>468</v>
      </c>
      <c r="C1" s="2" t="s">
        <v>469</v>
      </c>
      <c r="D1" s="2" t="s">
        <v>470</v>
      </c>
      <c r="E1" s="2" t="s">
        <v>471</v>
      </c>
      <c r="F1" s="2" t="s">
        <v>472</v>
      </c>
      <c r="G1" s="2" t="s">
        <v>473</v>
      </c>
      <c r="H1" s="2" t="s">
        <v>474</v>
      </c>
      <c r="I1" s="2" t="s">
        <v>475</v>
      </c>
      <c r="J1" s="2" t="s">
        <v>2</v>
      </c>
      <c r="K1" s="2" t="s">
        <v>80</v>
      </c>
    </row>
    <row spans="1:11" r="2">
      <c r="A2" s="3" t="s">
        <v>313</v>
      </c>
    </row>
    <row spans="1:11" r="3">
      <c r="A3" s="4" t="s">
        <v>100</v>
      </c>
      <c r="J3" s="7" t="n">
        <v>103218</v>
      </c>
      <c r="K3" s="7" t="n">
        <v>66263</v>
      </c>
    </row>
    <row spans="1:11" r="4">
      <c r="A4" s="4" t="s">
        <v>486</v>
      </c>
      <c r="J4" s="5" t="n">
        <v>5581</v>
      </c>
      <c r="K4" s="5" t="n">
        <v>2744</v>
      </c>
    </row>
    <row spans="1:11" r="5">
      <c r="A5" s="4" t="s">
        <v>372</v>
      </c>
    </row>
    <row spans="1:11" r="6">
      <c r="A6" s="3" t="s">
        <v>313</v>
      </c>
    </row>
    <row spans="1:11" r="7">
      <c r="A7" s="4" t="s">
        <v>100</v>
      </c>
      <c r="J7" s="5" t="n">
        <v>40203</v>
      </c>
    </row>
    <row spans="1:11" r="8">
      <c r="A8" s="4" t="s">
        <v>486</v>
      </c>
      <c r="J8" s="5" t="n">
        <v>1635</v>
      </c>
    </row>
    <row spans="1:11" r="9">
      <c r="A9" s="4" t="s">
        <v>487</v>
      </c>
      <c r="J9" s="5" t="n">
        <v>2024</v>
      </c>
    </row>
    <row spans="1:11" r="10">
      <c r="A10" s="4" t="s">
        <v>373</v>
      </c>
      <c r="B10" s="4" t="s">
        <v>374</v>
      </c>
    </row>
    <row spans="1:11" r="11">
      <c r="A11" s="4" t="s">
        <v>326</v>
      </c>
      <c r="B11" s="4" t="s">
        <v>378</v>
      </c>
    </row>
    <row spans="1:11" r="12">
      <c r="A12" s="4" t="s">
        <v>394</v>
      </c>
    </row>
    <row spans="1:11" r="13">
      <c r="A13" s="3" t="s">
        <v>313</v>
      </c>
    </row>
    <row spans="1:11" r="14">
      <c r="A14" s="4" t="s">
        <v>100</v>
      </c>
      <c r="J14" s="5" t="n">
        <v>10519</v>
      </c>
      <c r="K14" s="5" t="n">
        <v>10519</v>
      </c>
    </row>
    <row spans="1:11" r="15">
      <c r="A15" s="4" t="s">
        <v>373</v>
      </c>
      <c r="C15" s="4" t="s">
        <v>395</v>
      </c>
    </row>
    <row spans="1:11" r="16">
      <c r="A16" s="4" t="s">
        <v>326</v>
      </c>
      <c r="C16" s="4" t="s">
        <v>396</v>
      </c>
    </row>
    <row spans="1:11" r="17">
      <c r="A17" s="4" t="s">
        <v>488</v>
      </c>
    </row>
    <row spans="1:11" r="18">
      <c r="A18" s="3" t="s">
        <v>313</v>
      </c>
    </row>
    <row spans="1:11" r="19">
      <c r="A19" s="4" t="s">
        <v>487</v>
      </c>
      <c r="J19" s="5" t="n">
        <v>-3441</v>
      </c>
      <c r="K19" s="5" t="n">
        <v>-2534</v>
      </c>
    </row>
    <row spans="1:11" r="20">
      <c r="A20" s="4" t="s">
        <v>407</v>
      </c>
    </row>
    <row spans="1:11" r="21">
      <c r="A21" s="3" t="s">
        <v>313</v>
      </c>
    </row>
    <row spans="1:11" r="22">
      <c r="A22" s="4" t="s">
        <v>100</v>
      </c>
      <c r="J22" s="5" t="n">
        <v>11032</v>
      </c>
      <c r="K22" s="5" t="n">
        <v>11172</v>
      </c>
    </row>
    <row spans="1:11" r="23">
      <c r="A23" s="4" t="s">
        <v>373</v>
      </c>
      <c r="D23" s="4" t="s">
        <v>409</v>
      </c>
    </row>
    <row spans="1:11" r="24">
      <c r="A24" s="4" t="s">
        <v>326</v>
      </c>
      <c r="D24" s="4" t="s">
        <v>410</v>
      </c>
    </row>
    <row spans="1:11" r="25">
      <c r="A25" s="4" t="s">
        <v>489</v>
      </c>
    </row>
    <row spans="1:11" r="26">
      <c r="A26" s="3" t="s">
        <v>313</v>
      </c>
    </row>
    <row spans="1:11" r="27">
      <c r="A27" s="4" t="s">
        <v>486</v>
      </c>
      <c r="J27" s="5" t="n">
        <v>282</v>
      </c>
      <c r="K27" s="5" t="n">
        <v>281</v>
      </c>
    </row>
    <row spans="1:11" r="28">
      <c r="A28" s="4" t="s">
        <v>417</v>
      </c>
    </row>
    <row spans="1:11" r="29">
      <c r="A29" s="3" t="s">
        <v>313</v>
      </c>
    </row>
    <row spans="1:11" r="30">
      <c r="A30" s="4" t="s">
        <v>100</v>
      </c>
      <c r="J30" s="5" t="n">
        <v>3025</v>
      </c>
      <c r="K30" s="5" t="n">
        <v>3025</v>
      </c>
    </row>
    <row spans="1:11" r="31">
      <c r="A31" s="4" t="s">
        <v>373</v>
      </c>
      <c r="E31" s="4" t="s">
        <v>418</v>
      </c>
    </row>
    <row spans="1:11" r="32">
      <c r="A32" s="4" t="s">
        <v>326</v>
      </c>
      <c r="E32" s="4" t="s">
        <v>420</v>
      </c>
    </row>
    <row spans="1:11" r="33">
      <c r="A33" s="4" t="s">
        <v>490</v>
      </c>
    </row>
    <row spans="1:11" r="34">
      <c r="A34" s="3" t="s">
        <v>313</v>
      </c>
    </row>
    <row spans="1:11" r="35">
      <c r="A35" s="4" t="s">
        <v>487</v>
      </c>
      <c r="J35" s="5" t="n">
        <v>2961</v>
      </c>
      <c r="K35" s="5" t="n">
        <v>2755</v>
      </c>
    </row>
    <row spans="1:11" r="36">
      <c r="A36" s="4" t="s">
        <v>491</v>
      </c>
    </row>
    <row spans="1:11" r="37">
      <c r="A37" s="3" t="s">
        <v>313</v>
      </c>
    </row>
    <row spans="1:11" r="38">
      <c r="A38" s="4" t="s">
        <v>486</v>
      </c>
      <c r="J38" s="5" t="n">
        <v>379</v>
      </c>
      <c r="K38" s="5" t="n">
        <v>353</v>
      </c>
    </row>
    <row spans="1:11" r="39">
      <c r="A39" s="4" t="s">
        <v>427</v>
      </c>
    </row>
    <row spans="1:11" r="40">
      <c r="A40" s="3" t="s">
        <v>313</v>
      </c>
    </row>
    <row spans="1:11" r="41">
      <c r="A41" s="4" t="s">
        <v>100</v>
      </c>
      <c r="J41" s="5" t="n">
        <v>7785</v>
      </c>
      <c r="K41" s="5" t="n">
        <v>9375</v>
      </c>
    </row>
    <row spans="1:11" r="42">
      <c r="A42" s="4" t="s">
        <v>373</v>
      </c>
      <c r="F42" s="4" t="s">
        <v>428</v>
      </c>
    </row>
    <row spans="1:11" r="43">
      <c r="A43" s="4" t="s">
        <v>326</v>
      </c>
      <c r="F43" s="4" t="s">
        <v>429</v>
      </c>
    </row>
    <row spans="1:11" r="44">
      <c r="A44" s="4" t="s">
        <v>492</v>
      </c>
    </row>
    <row spans="1:11" r="45">
      <c r="A45" s="3" t="s">
        <v>313</v>
      </c>
    </row>
    <row spans="1:11" r="46">
      <c r="A46" s="4" t="s">
        <v>486</v>
      </c>
      <c r="J46" s="5" t="n">
        <v>230</v>
      </c>
      <c r="K46" s="5" t="n">
        <v>263</v>
      </c>
    </row>
    <row spans="1:11" r="47">
      <c r="A47" s="4" t="s">
        <v>439</v>
      </c>
    </row>
    <row spans="1:11" r="48">
      <c r="A48" s="3" t="s">
        <v>313</v>
      </c>
    </row>
    <row spans="1:11" r="49">
      <c r="A49" s="4" t="s">
        <v>100</v>
      </c>
      <c r="J49" s="5" t="n">
        <v>3761</v>
      </c>
      <c r="K49" s="5" t="n">
        <v>4844</v>
      </c>
    </row>
    <row spans="1:11" r="50">
      <c r="A50" s="4" t="s">
        <v>373</v>
      </c>
      <c r="G50" s="4" t="s">
        <v>440</v>
      </c>
    </row>
    <row spans="1:11" r="51">
      <c r="A51" s="4" t="s">
        <v>326</v>
      </c>
      <c r="G51" s="4" t="s">
        <v>441</v>
      </c>
    </row>
    <row spans="1:11" r="52">
      <c r="A52" s="4" t="s">
        <v>493</v>
      </c>
    </row>
    <row spans="1:11" r="53">
      <c r="A53" s="3" t="s">
        <v>313</v>
      </c>
    </row>
    <row spans="1:11" r="54">
      <c r="A54" s="4" t="s">
        <v>486</v>
      </c>
      <c r="J54" s="5" t="n">
        <v>85</v>
      </c>
      <c r="K54" s="5" t="n">
        <v>97</v>
      </c>
    </row>
    <row spans="1:11" r="55">
      <c r="A55" s="4" t="s">
        <v>432</v>
      </c>
    </row>
    <row spans="1:11" r="56">
      <c r="A56" s="3" t="s">
        <v>313</v>
      </c>
    </row>
    <row spans="1:11" r="57">
      <c r="A57" s="4" t="s">
        <v>100</v>
      </c>
      <c r="J57" s="5" t="n">
        <v>17344</v>
      </c>
      <c r="K57" s="5" t="n">
        <v>17344</v>
      </c>
    </row>
    <row spans="1:11" r="58">
      <c r="A58" s="4" t="s">
        <v>373</v>
      </c>
      <c r="H58" s="4" t="s">
        <v>433</v>
      </c>
    </row>
    <row spans="1:11" r="59">
      <c r="A59" s="4" t="s">
        <v>326</v>
      </c>
      <c r="H59" s="4" t="s">
        <v>434</v>
      </c>
    </row>
    <row spans="1:11" r="60">
      <c r="A60" s="4" t="s">
        <v>494</v>
      </c>
    </row>
    <row spans="1:11" r="61">
      <c r="A61" s="3" t="s">
        <v>313</v>
      </c>
    </row>
    <row spans="1:11" r="62">
      <c r="A62" s="4" t="s">
        <v>486</v>
      </c>
      <c r="J62" s="5" t="n">
        <v>703</v>
      </c>
      <c r="K62" s="5" t="n">
        <v>552</v>
      </c>
    </row>
    <row spans="1:11" r="63">
      <c r="A63" s="4" t="s">
        <v>445</v>
      </c>
    </row>
    <row spans="1:11" r="64">
      <c r="A64" s="3" t="s">
        <v>313</v>
      </c>
    </row>
    <row spans="1:11" r="65">
      <c r="A65" s="4" t="s">
        <v>100</v>
      </c>
      <c r="J65" s="5" t="n">
        <v>44</v>
      </c>
      <c r="K65" s="5" t="n">
        <v>52</v>
      </c>
    </row>
    <row spans="1:11" r="66">
      <c r="A66" s="4" t="s">
        <v>373</v>
      </c>
      <c r="I66" s="4" t="s">
        <v>446</v>
      </c>
    </row>
    <row spans="1:11" r="67">
      <c r="A67" s="4" t="s">
        <v>326</v>
      </c>
      <c r="I67" s="4" t="s">
        <v>447</v>
      </c>
    </row>
    <row spans="1:11" r="68">
      <c r="A68" s="4" t="s">
        <v>451</v>
      </c>
    </row>
    <row spans="1:11" r="69">
      <c r="A69" s="3" t="s">
        <v>313</v>
      </c>
    </row>
    <row spans="1:11" r="70">
      <c r="A70" s="4" t="s">
        <v>100</v>
      </c>
      <c r="J70" s="5" t="n">
        <v>161</v>
      </c>
      <c r="K70" s="5" t="n">
        <v>295</v>
      </c>
    </row>
    <row spans="1:11" r="71">
      <c r="A71" s="4" t="s">
        <v>316</v>
      </c>
    </row>
    <row spans="1:11" r="72">
      <c r="A72" s="3" t="s">
        <v>313</v>
      </c>
    </row>
    <row spans="1:11" r="73">
      <c r="A73" s="4" t="s">
        <v>100</v>
      </c>
      <c r="J73" s="5" t="n">
        <v>3810</v>
      </c>
      <c r="K73" s="5" t="n">
        <v>6893</v>
      </c>
    </row>
    <row spans="1:11" r="74">
      <c r="A74" s="4" t="s">
        <v>495</v>
      </c>
    </row>
    <row spans="1:11" r="75">
      <c r="A75" s="3" t="s">
        <v>313</v>
      </c>
    </row>
    <row spans="1:11" r="76">
      <c r="A76" s="4" t="s">
        <v>486</v>
      </c>
      <c r="J76" s="7" t="n">
        <v>676</v>
      </c>
      <c r="K76" s="7" t="n">
        <v>9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96</v>
      </c>
      <c r="B1" s="2" t="s">
        <v>1</v>
      </c>
    </row>
    <row spans="1:3" r="2">
      <c r="B2" s="2" t="s">
        <v>2</v>
      </c>
      <c r="C2" s="2" t="s">
        <v>25</v>
      </c>
    </row>
    <row spans="1:3" r="3">
      <c r="A3" s="3" t="s">
        <v>164</v>
      </c>
    </row>
    <row spans="1:3" r="4">
      <c r="A4" s="4" t="s">
        <v>497</v>
      </c>
      <c r="B4" s="7" t="n">
        <v>487085</v>
      </c>
    </row>
    <row spans="1:3" r="5">
      <c r="A5" s="4" t="s">
        <v>498</v>
      </c>
      <c r="B5" s="5" t="n">
        <v>66700</v>
      </c>
    </row>
    <row spans="1:3" r="6">
      <c r="A6" s="4" t="s">
        <v>499</v>
      </c>
      <c r="B6" s="5" t="n">
        <v>5234</v>
      </c>
    </row>
    <row spans="1:3" r="7">
      <c r="A7" s="4" t="s">
        <v>500</v>
      </c>
      <c r="B7" s="5" t="n">
        <v>-40631</v>
      </c>
    </row>
    <row spans="1:3" r="8">
      <c r="A8" s="4" t="s">
        <v>501</v>
      </c>
      <c r="B8" s="5" t="n">
        <v>14784</v>
      </c>
    </row>
    <row spans="1:3" r="9">
      <c r="A9" s="4" t="s">
        <v>502</v>
      </c>
      <c r="B9" s="5" t="n">
        <v>533172</v>
      </c>
    </row>
    <row spans="1:3" r="10">
      <c r="A10" s="4" t="s">
        <v>503</v>
      </c>
      <c r="B10" s="5" t="n">
        <v>27366</v>
      </c>
      <c r="C10" s="7" t="n">
        <v>33286</v>
      </c>
    </row>
    <row spans="1:3" r="11">
      <c r="A11" s="4" t="s">
        <v>504</v>
      </c>
      <c r="B11" s="7" t="n">
        <v>505806</v>
      </c>
      <c r="C11" s="7" t="n">
        <v>4537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r="A1" s="1" t="s">
        <v>505</v>
      </c>
      <c r="B1" s="2" t="s">
        <v>1</v>
      </c>
    </row>
    <row spans="1:2" r="2">
      <c r="B2" s="2" t="s">
        <v>289</v>
      </c>
    </row>
    <row spans="1:2" r="3">
      <c r="A3" s="3" t="s">
        <v>167</v>
      </c>
    </row>
    <row spans="1:2" r="4">
      <c r="A4" s="4" t="s">
        <v>506</v>
      </c>
      <c r="B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46"/>
  </cols>
  <sheetData>
    <row spans="1:2" r="1">
      <c r="A1" s="1" t="s">
        <v>507</v>
      </c>
      <c r="B1" s="2" t="s">
        <v>508</v>
      </c>
    </row>
    <row spans="1:2" r="2">
      <c r="A2" s="4" t="s">
        <v>509</v>
      </c>
    </row>
    <row spans="1:2" r="3">
      <c r="A3" s="3" t="s">
        <v>510</v>
      </c>
    </row>
    <row spans="1:2" r="4">
      <c r="A4" s="4" t="s">
        <v>511</v>
      </c>
      <c r="B4" s="5" t="n">
        <v>138</v>
      </c>
    </row>
    <row spans="1:2" r="5">
      <c r="A5" s="4" t="s">
        <v>512</v>
      </c>
      <c r="B5" s="5" t="n">
        <v>75</v>
      </c>
    </row>
    <row spans="1:2" r="6">
      <c r="A6" s="4" t="s">
        <v>513</v>
      </c>
      <c r="B6" s="5" t="n">
        <v>85</v>
      </c>
    </row>
    <row spans="1:2" r="7">
      <c r="A7" s="4" t="s">
        <v>514</v>
      </c>
    </row>
    <row spans="1:2" r="8">
      <c r="A8" s="3" t="s">
        <v>510</v>
      </c>
    </row>
    <row spans="1:2" r="9">
      <c r="A9" s="4" t="s">
        <v>511</v>
      </c>
      <c r="B9" s="5" t="n">
        <v>276</v>
      </c>
    </row>
    <row spans="1:2" r="10">
      <c r="A10" s="4" t="s">
        <v>512</v>
      </c>
      <c r="B10" s="5" t="n">
        <v>90</v>
      </c>
    </row>
    <row spans="1:2" r="11">
      <c r="A11" s="4" t="s">
        <v>515</v>
      </c>
    </row>
    <row spans="1:2" r="12">
      <c r="A12" s="3" t="s">
        <v>510</v>
      </c>
    </row>
    <row spans="1:2" r="13">
      <c r="A13" s="4" t="s">
        <v>511</v>
      </c>
      <c r="B13" s="5" t="n">
        <v>-276</v>
      </c>
    </row>
    <row spans="1:2" r="14">
      <c r="A14" s="4" t="s">
        <v>512</v>
      </c>
      <c r="B14" s="5" t="n">
        <v>90</v>
      </c>
    </row>
    <row spans="1:2" r="15">
      <c r="A15" s="4" t="s">
        <v>516</v>
      </c>
    </row>
    <row spans="1:2" r="16">
      <c r="A16" s="3" t="s">
        <v>510</v>
      </c>
    </row>
    <row spans="1:2" r="17">
      <c r="A17" s="4" t="s">
        <v>511</v>
      </c>
      <c r="B17" s="5" t="n">
        <v>2548</v>
      </c>
    </row>
    <row spans="1:2" r="18">
      <c r="A18" s="4" t="s">
        <v>512</v>
      </c>
      <c r="B18" s="11" t="n">
        <v>51.43</v>
      </c>
    </row>
    <row spans="1:2" r="19">
      <c r="A19" s="4" t="s">
        <v>513</v>
      </c>
      <c r="B19" s="11" t="n">
        <v>74.7</v>
      </c>
    </row>
    <row spans="1:2" r="20">
      <c r="A20" s="4" t="s">
        <v>517</v>
      </c>
    </row>
    <row spans="1:2" r="21">
      <c r="A21" s="3" t="s">
        <v>510</v>
      </c>
    </row>
    <row spans="1:2" r="22">
      <c r="A22" s="4" t="s">
        <v>511</v>
      </c>
      <c r="B22" s="5" t="n">
        <v>2576</v>
      </c>
    </row>
    <row spans="1:2" r="23">
      <c r="A23" s="4" t="s">
        <v>512</v>
      </c>
      <c r="B23" s="11" t="n">
        <v>51.43</v>
      </c>
    </row>
    <row spans="1:2" r="24">
      <c r="A24" s="4" t="s">
        <v>513</v>
      </c>
      <c r="B24" s="11" t="n">
        <v>74.7</v>
      </c>
    </row>
    <row spans="1:2" r="25">
      <c r="A25" s="4" t="s">
        <v>518</v>
      </c>
    </row>
    <row spans="1:2" r="26">
      <c r="A26" s="3" t="s">
        <v>510</v>
      </c>
    </row>
    <row spans="1:2" r="27">
      <c r="A27" s="4" t="s">
        <v>519</v>
      </c>
      <c r="B27" s="5" t="n">
        <v>1380</v>
      </c>
    </row>
    <row spans="1:2" r="28">
      <c r="A28" s="4" t="s">
        <v>520</v>
      </c>
      <c r="B28" s="11" t="n">
        <v>2.5</v>
      </c>
    </row>
    <row spans="1:2" r="29">
      <c r="A29" s="4" t="s">
        <v>512</v>
      </c>
      <c r="B29" s="5" t="n">
        <v>3</v>
      </c>
    </row>
    <row spans="1:2" r="30">
      <c r="A30" s="4" t="s">
        <v>513</v>
      </c>
      <c r="B30" s="11" t="n">
        <v>4.26</v>
      </c>
    </row>
    <row spans="1:2" r="31">
      <c r="A31" s="4" t="s">
        <v>521</v>
      </c>
    </row>
    <row spans="1:2" r="32">
      <c r="A32" s="3" t="s">
        <v>510</v>
      </c>
    </row>
    <row spans="1:2" r="33">
      <c r="A33" s="4" t="s">
        <v>519</v>
      </c>
      <c r="B33" s="5" t="n">
        <v>396</v>
      </c>
    </row>
    <row spans="1:2" r="34">
      <c r="A34" s="4" t="s">
        <v>522</v>
      </c>
      <c r="B34" s="11" t="n">
        <v>4.31</v>
      </c>
    </row>
    <row spans="1:2" r="35">
      <c r="A35" s="4" t="s">
        <v>523</v>
      </c>
    </row>
    <row spans="1:2" r="36">
      <c r="A36" s="3" t="s">
        <v>510</v>
      </c>
    </row>
    <row spans="1:2" r="37">
      <c r="A37" s="4" t="s">
        <v>519</v>
      </c>
      <c r="B37" s="5" t="n">
        <v>1515</v>
      </c>
    </row>
    <row spans="1:2" r="38">
      <c r="A38" s="4" t="s">
        <v>520</v>
      </c>
      <c r="B38" s="11" t="n">
        <v>2.43</v>
      </c>
    </row>
    <row spans="1:2" r="39">
      <c r="A39" s="4" t="s">
        <v>512</v>
      </c>
      <c r="B39" s="11" t="n">
        <v>2.93</v>
      </c>
    </row>
    <row spans="1:2" r="40">
      <c r="A40" s="4" t="s">
        <v>513</v>
      </c>
      <c r="B40" s="11" t="n">
        <v>4.12</v>
      </c>
    </row>
    <row spans="1:2" r="41">
      <c r="A41" s="4" t="s">
        <v>524</v>
      </c>
    </row>
    <row spans="1:2" r="42">
      <c r="A42" s="3" t="s">
        <v>510</v>
      </c>
    </row>
    <row spans="1:2" r="43">
      <c r="A43" s="4" t="s">
        <v>511</v>
      </c>
      <c r="B43" s="5" t="n">
        <v>1840</v>
      </c>
    </row>
    <row spans="1:2" r="44">
      <c r="A44" s="4" t="s">
        <v>525</v>
      </c>
      <c r="B44" s="11" t="n">
        <v>32.5</v>
      </c>
    </row>
    <row spans="1:2" r="45">
      <c r="A45" s="4" t="s">
        <v>512</v>
      </c>
      <c r="B45" s="5" t="n">
        <v>45</v>
      </c>
    </row>
    <row spans="1:2" r="46">
      <c r="A46" s="4" t="s">
        <v>513</v>
      </c>
      <c r="B46" s="5" t="n">
        <v>75</v>
      </c>
    </row>
    <row spans="1:2" r="47">
      <c r="A47" s="4" t="s">
        <v>526</v>
      </c>
    </row>
    <row spans="1:2" r="48">
      <c r="A48" s="3" t="s">
        <v>510</v>
      </c>
    </row>
    <row spans="1:2" r="49">
      <c r="A49" s="4" t="s">
        <v>511</v>
      </c>
      <c r="B49" s="5" t="n">
        <v>460</v>
      </c>
    </row>
    <row spans="1:2" r="50">
      <c r="A50" s="4" t="s">
        <v>512</v>
      </c>
      <c r="B50" s="5" t="n">
        <v>80</v>
      </c>
    </row>
    <row spans="1:2" r="51">
      <c r="A51" s="4" t="s">
        <v>513</v>
      </c>
      <c r="B51" s="11" t="n">
        <v>123.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7</v>
      </c>
      <c r="B1" s="2" t="s">
        <v>2</v>
      </c>
      <c r="C1" s="2" t="s">
        <v>25</v>
      </c>
    </row>
    <row spans="1:3" r="2">
      <c r="A2" s="3" t="s">
        <v>528</v>
      </c>
    </row>
    <row spans="1:3" r="3">
      <c r="A3" s="4" t="s">
        <v>529</v>
      </c>
      <c r="B3" s="7" t="n">
        <v>77137</v>
      </c>
      <c r="C3" s="7" t="n">
        <v>63004</v>
      </c>
    </row>
    <row spans="1:3" r="4">
      <c r="A4" s="4" t="s">
        <v>530</v>
      </c>
      <c r="B4" s="5" t="n">
        <v>17575</v>
      </c>
      <c r="C4" s="5" t="n">
        <v>40896</v>
      </c>
    </row>
    <row spans="1:3" r="5">
      <c r="A5" s="4" t="s">
        <v>531</v>
      </c>
      <c r="B5" s="5" t="n">
        <v>-17575</v>
      </c>
      <c r="C5" s="5" t="n">
        <v>-36877</v>
      </c>
    </row>
    <row spans="1:3" r="6">
      <c r="A6" s="4" t="s">
        <v>532</v>
      </c>
      <c r="B6" s="5" t="n">
        <v>-17575</v>
      </c>
      <c r="C6" s="5" t="n">
        <v>-36877</v>
      </c>
    </row>
    <row spans="1:3" r="7">
      <c r="A7" s="4" t="s">
        <v>533</v>
      </c>
      <c r="B7" s="5" t="n">
        <v>59562</v>
      </c>
      <c r="C7" s="5" t="n">
        <v>26127</v>
      </c>
    </row>
    <row spans="1:3" r="8">
      <c r="A8" s="4" t="s">
        <v>534</v>
      </c>
      <c r="C8" s="5" t="n">
        <v>4019</v>
      </c>
    </row>
    <row spans="1:3" r="9">
      <c r="A9" s="4" t="s">
        <v>535</v>
      </c>
    </row>
    <row spans="1:3" r="10">
      <c r="A10" s="3" t="s">
        <v>528</v>
      </c>
    </row>
    <row spans="1:3" r="11">
      <c r="A11" s="4" t="s">
        <v>531</v>
      </c>
      <c r="B11" s="5" t="n">
        <v>-15824</v>
      </c>
      <c r="C11" s="5" t="n">
        <v>-28795</v>
      </c>
    </row>
    <row spans="1:3" r="12">
      <c r="A12" s="4" t="s">
        <v>534</v>
      </c>
      <c r="C12" s="5" t="n">
        <v>2661</v>
      </c>
    </row>
    <row spans="1:3" r="13">
      <c r="A13" s="4" t="s">
        <v>536</v>
      </c>
    </row>
    <row spans="1:3" r="14">
      <c r="A14" s="3" t="s">
        <v>528</v>
      </c>
    </row>
    <row spans="1:3" r="15">
      <c r="A15" s="4" t="s">
        <v>531</v>
      </c>
      <c r="B15" s="5" t="n">
        <v>-1751</v>
      </c>
      <c r="C15" s="5" t="n">
        <v>-8082</v>
      </c>
    </row>
    <row spans="1:3" r="16">
      <c r="A16" s="4" t="s">
        <v>534</v>
      </c>
      <c r="C16" s="5" t="n">
        <v>1358</v>
      </c>
    </row>
    <row spans="1:3" r="17">
      <c r="A17" s="4" t="s">
        <v>537</v>
      </c>
    </row>
    <row spans="1:3" r="18">
      <c r="A18" s="3" t="s">
        <v>528</v>
      </c>
    </row>
    <row spans="1:3" r="19">
      <c r="A19" s="4" t="s">
        <v>532</v>
      </c>
      <c r="B19" s="5" t="n">
        <v>-15824</v>
      </c>
      <c r="C19" s="5" t="n">
        <v>-28795</v>
      </c>
    </row>
    <row spans="1:3" r="20">
      <c r="A20" s="4" t="s">
        <v>533</v>
      </c>
      <c r="B20" s="5" t="n">
        <v>50904</v>
      </c>
      <c r="C20" s="5" t="n">
        <v>22229</v>
      </c>
    </row>
    <row spans="1:3" r="21">
      <c r="A21" s="4" t="s">
        <v>538</v>
      </c>
    </row>
    <row spans="1:3" r="22">
      <c r="A22" s="3" t="s">
        <v>528</v>
      </c>
    </row>
    <row spans="1:3" r="23">
      <c r="A23" s="4" t="s">
        <v>532</v>
      </c>
      <c r="B23" s="5" t="n">
        <v>-1751</v>
      </c>
      <c r="C23" s="5" t="n">
        <v>-8082</v>
      </c>
    </row>
    <row spans="1:3" r="24">
      <c r="A24" s="4" t="s">
        <v>533</v>
      </c>
      <c r="B24" s="5" t="n">
        <v>8658</v>
      </c>
      <c r="C24" s="5" t="n">
        <v>3898</v>
      </c>
    </row>
    <row spans="1:3" r="25">
      <c r="A25" s="4" t="s">
        <v>539</v>
      </c>
    </row>
    <row spans="1:3" r="26">
      <c r="A26" s="3" t="s">
        <v>528</v>
      </c>
    </row>
    <row spans="1:3" r="27">
      <c r="A27" s="4" t="s">
        <v>540</v>
      </c>
      <c r="B27" s="5" t="n">
        <v>15824</v>
      </c>
      <c r="C27" s="5" t="n">
        <v>31456</v>
      </c>
    </row>
    <row spans="1:3" r="28">
      <c r="A28" s="4" t="s">
        <v>541</v>
      </c>
    </row>
    <row spans="1:3" r="29">
      <c r="A29" s="3" t="s">
        <v>528</v>
      </c>
    </row>
    <row spans="1:3" r="30">
      <c r="A30" s="4" t="s">
        <v>540</v>
      </c>
      <c r="B30" s="5" t="n">
        <v>1751</v>
      </c>
      <c r="C30" s="5" t="n">
        <v>9440</v>
      </c>
    </row>
    <row spans="1:3" r="31">
      <c r="A31" s="4" t="s">
        <v>542</v>
      </c>
    </row>
    <row spans="1:3" r="32">
      <c r="A32" s="3" t="s">
        <v>528</v>
      </c>
    </row>
    <row spans="1:3" r="33">
      <c r="A33" s="4" t="s">
        <v>543</v>
      </c>
      <c r="B33" s="5" t="n">
        <v>66728</v>
      </c>
      <c r="C33" s="5" t="n">
        <v>51024</v>
      </c>
    </row>
    <row spans="1:3" r="34">
      <c r="A34" s="4" t="s">
        <v>544</v>
      </c>
    </row>
    <row spans="1:3" r="35">
      <c r="A35" s="3" t="s">
        <v>528</v>
      </c>
    </row>
    <row spans="1:3" r="36">
      <c r="A36" s="4" t="s">
        <v>543</v>
      </c>
      <c r="B36" s="7" t="n">
        <v>10409</v>
      </c>
      <c r="C36" s="7" t="n">
        <v>119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1</v>
      </c>
      <c r="B1" s="2" t="s">
        <v>1</v>
      </c>
    </row>
    <row spans="1:3" r="2">
      <c r="B2" s="2" t="s">
        <v>2</v>
      </c>
      <c r="C2" s="2" t="s">
        <v>80</v>
      </c>
    </row>
    <row spans="1:3" r="3">
      <c r="A3" s="3" t="s">
        <v>112</v>
      </c>
    </row>
    <row spans="1:3" r="4">
      <c r="A4" s="4" t="s">
        <v>113</v>
      </c>
      <c r="B4" s="7" t="n">
        <v>-573392</v>
      </c>
      <c r="C4" s="7" t="n">
        <v>27190</v>
      </c>
    </row>
    <row spans="1:3" r="5">
      <c r="A5" s="3" t="s">
        <v>114</v>
      </c>
    </row>
    <row spans="1:3" r="6">
      <c r="A6" s="4" t="s">
        <v>90</v>
      </c>
      <c r="B6" s="5" t="n">
        <v>124024</v>
      </c>
      <c r="C6" s="5" t="n">
        <v>159140</v>
      </c>
    </row>
    <row spans="1:3" r="7">
      <c r="A7" s="4" t="s">
        <v>92</v>
      </c>
      <c r="B7" s="5" t="n">
        <v>904669</v>
      </c>
    </row>
    <row spans="1:3" r="8">
      <c r="A8" s="4" t="s">
        <v>115</v>
      </c>
      <c r="C8" s="5" t="n">
        <v>16369</v>
      </c>
    </row>
    <row spans="1:3" r="9">
      <c r="A9" s="4" t="s">
        <v>99</v>
      </c>
      <c r="B9" s="5" t="n">
        <v>-458278</v>
      </c>
    </row>
    <row spans="1:3" r="10">
      <c r="A10" s="4" t="s">
        <v>116</v>
      </c>
      <c r="B10" s="5" t="n">
        <v>-36688</v>
      </c>
      <c r="C10" s="5" t="n">
        <v>-55095</v>
      </c>
    </row>
    <row spans="1:3" r="11">
      <c r="A11" s="4" t="s">
        <v>91</v>
      </c>
      <c r="B11" s="5" t="n">
        <v>14784</v>
      </c>
      <c r="C11" s="5" t="n">
        <v>12819</v>
      </c>
    </row>
    <row spans="1:3" r="12">
      <c r="A12" s="4" t="s">
        <v>117</v>
      </c>
      <c r="B12" s="5" t="n">
        <v>10746</v>
      </c>
      <c r="C12" s="5" t="n">
        <v>-959</v>
      </c>
    </row>
    <row spans="1:3" r="13">
      <c r="A13" s="4" t="s">
        <v>118</v>
      </c>
      <c r="B13" s="5" t="n">
        <v>5581</v>
      </c>
      <c r="C13" s="5" t="n">
        <v>2744</v>
      </c>
    </row>
    <row spans="1:3" r="14">
      <c r="A14" s="4" t="s">
        <v>119</v>
      </c>
      <c r="B14" s="5" t="n">
        <v>2288</v>
      </c>
    </row>
    <row spans="1:3" r="15">
      <c r="A15" s="4" t="s">
        <v>120</v>
      </c>
      <c r="B15" s="5" t="n">
        <v>383</v>
      </c>
      <c r="C15" s="5" t="n">
        <v>1779</v>
      </c>
    </row>
    <row spans="1:3" r="16">
      <c r="A16" s="3" t="s">
        <v>121</v>
      </c>
    </row>
    <row spans="1:3" r="17">
      <c r="A17" s="4" t="s">
        <v>28</v>
      </c>
      <c r="B17" s="5" t="n">
        <v>39606</v>
      </c>
      <c r="C17" s="5" t="n">
        <v>23313</v>
      </c>
    </row>
    <row spans="1:3" r="18">
      <c r="A18" s="4" t="s">
        <v>122</v>
      </c>
      <c r="B18" s="5" t="n">
        <v>-14122</v>
      </c>
      <c r="C18" s="5" t="n">
        <v>7661</v>
      </c>
    </row>
    <row spans="1:3" r="19">
      <c r="A19" s="4" t="s">
        <v>123</v>
      </c>
      <c r="B19" s="5" t="n">
        <v>-40631</v>
      </c>
      <c r="C19" s="5" t="n">
        <v>-14907</v>
      </c>
    </row>
    <row spans="1:3" r="20">
      <c r="A20" s="4" t="s">
        <v>124</v>
      </c>
      <c r="B20" s="5" t="n">
        <v>-48203</v>
      </c>
      <c r="C20" s="5" t="n">
        <v>23896</v>
      </c>
    </row>
    <row spans="1:3" r="21">
      <c r="A21" s="4" t="s">
        <v>125</v>
      </c>
      <c r="B21" s="5" t="n">
        <v>-69233</v>
      </c>
      <c r="C21" s="5" t="n">
        <v>203950</v>
      </c>
    </row>
    <row spans="1:3" r="22">
      <c r="A22" s="3" t="s">
        <v>126</v>
      </c>
    </row>
    <row spans="1:3" r="23">
      <c r="A23" s="4" t="s">
        <v>127</v>
      </c>
      <c r="B23" s="5" t="n">
        <v>-2227</v>
      </c>
      <c r="C23" s="5" t="n">
        <v>-287</v>
      </c>
    </row>
    <row spans="1:3" r="24">
      <c r="A24" s="4" t="s">
        <v>128</v>
      </c>
      <c r="B24" s="5" t="n">
        <v>-68656</v>
      </c>
      <c r="C24" s="5" t="n">
        <v>-280010</v>
      </c>
    </row>
    <row spans="1:3" r="25">
      <c r="A25" s="4" t="s">
        <v>129</v>
      </c>
      <c r="B25" s="5" t="n">
        <v>976</v>
      </c>
    </row>
    <row spans="1:3" r="26">
      <c r="A26" s="4" t="s">
        <v>130</v>
      </c>
      <c r="C26" s="5" t="n">
        <v>1282</v>
      </c>
    </row>
    <row spans="1:3" r="27">
      <c r="A27" s="4" t="s">
        <v>131</v>
      </c>
      <c r="B27" s="5" t="n">
        <v>-12</v>
      </c>
    </row>
    <row spans="1:3" r="28">
      <c r="A28" s="4" t="s">
        <v>132</v>
      </c>
      <c r="B28" s="5" t="n">
        <v>3787</v>
      </c>
      <c r="C28" s="5" t="n">
        <v>6947</v>
      </c>
    </row>
    <row spans="1:3" r="29">
      <c r="A29" s="4" t="s">
        <v>31</v>
      </c>
      <c r="B29" s="5" t="n">
        <v>112</v>
      </c>
      <c r="C29" s="5" t="n">
        <v>-80</v>
      </c>
    </row>
    <row spans="1:3" r="30">
      <c r="A30" s="4" t="s">
        <v>133</v>
      </c>
      <c r="B30" s="5" t="n">
        <v>-66020</v>
      </c>
      <c r="C30" s="5" t="n">
        <v>-272148</v>
      </c>
    </row>
    <row spans="1:3" r="31">
      <c r="A31" s="3" t="s">
        <v>134</v>
      </c>
    </row>
    <row spans="1:3" r="32">
      <c r="A32" s="4" t="s">
        <v>135</v>
      </c>
      <c r="B32" s="5" t="n">
        <v>311</v>
      </c>
      <c r="C32" s="5" t="n">
        <v>2217</v>
      </c>
    </row>
    <row spans="1:3" r="33">
      <c r="A33" s="4" t="s">
        <v>136</v>
      </c>
      <c r="C33" s="5" t="n">
        <v>-11264</v>
      </c>
    </row>
    <row spans="1:3" r="34">
      <c r="A34" s="4" t="s">
        <v>137</v>
      </c>
      <c r="B34" s="5" t="n">
        <v>-2863</v>
      </c>
      <c r="C34" s="5" t="n">
        <v>-2872</v>
      </c>
    </row>
    <row spans="1:3" r="35">
      <c r="A35" s="4" t="s">
        <v>138</v>
      </c>
      <c r="C35" s="5" t="n">
        <v>510120</v>
      </c>
    </row>
    <row spans="1:3" r="36">
      <c r="A36" s="4" t="s">
        <v>139</v>
      </c>
      <c r="B36" s="5" t="n">
        <v>-99792</v>
      </c>
      <c r="C36" s="5" t="n">
        <v>-454042</v>
      </c>
    </row>
    <row spans="1:3" r="37">
      <c r="A37" s="4" t="s">
        <v>140</v>
      </c>
      <c r="B37" s="5" t="n">
        <v>-25187</v>
      </c>
    </row>
    <row spans="1:3" r="38">
      <c r="A38" s="4" t="s">
        <v>141</v>
      </c>
      <c r="B38" s="5" t="n">
        <v>-1580</v>
      </c>
    </row>
    <row spans="1:3" r="39">
      <c r="A39" s="4" t="s">
        <v>142</v>
      </c>
      <c r="B39" s="5" t="n">
        <v>-4</v>
      </c>
      <c r="C39" s="5" t="n">
        <v>-2250</v>
      </c>
    </row>
    <row spans="1:3" r="40">
      <c r="A40" s="4" t="s">
        <v>31</v>
      </c>
      <c r="B40" s="5" t="n">
        <v>-1019</v>
      </c>
      <c r="C40" s="5" t="n">
        <v>-17</v>
      </c>
    </row>
    <row spans="1:3" r="41">
      <c r="A41" s="4" t="s">
        <v>143</v>
      </c>
      <c r="B41" s="5" t="n">
        <v>-130134</v>
      </c>
      <c r="C41" s="5" t="n">
        <v>41892</v>
      </c>
    </row>
    <row spans="1:3" r="42">
      <c r="A42" s="4" t="s">
        <v>144</v>
      </c>
      <c r="B42" s="5" t="n">
        <v>-265387</v>
      </c>
      <c r="C42" s="5" t="n">
        <v>-26306</v>
      </c>
    </row>
    <row spans="1:3" r="43">
      <c r="A43" s="4" t="s">
        <v>145</v>
      </c>
      <c r="B43" s="5" t="n">
        <v>756848</v>
      </c>
      <c r="C43" s="5" t="n">
        <v>145806</v>
      </c>
    </row>
    <row spans="1:3" r="44">
      <c r="A44" s="4" t="s">
        <v>146</v>
      </c>
      <c r="B44" s="7" t="n">
        <v>491461</v>
      </c>
      <c r="C44" s="7" t="n">
        <v>119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45</v>
      </c>
      <c r="B1" s="2" t="s">
        <v>1</v>
      </c>
    </row>
    <row spans="1:3" r="2">
      <c r="B2" s="2" t="s">
        <v>2</v>
      </c>
      <c r="C2" s="2" t="s">
        <v>80</v>
      </c>
    </row>
    <row spans="1:3" r="3">
      <c r="A3" s="3" t="s">
        <v>167</v>
      </c>
    </row>
    <row spans="1:3" r="4">
      <c r="A4" s="4" t="s">
        <v>546</v>
      </c>
      <c r="B4" s="7" t="n">
        <v>18742</v>
      </c>
      <c r="C4" s="7" t="n">
        <v>-1734</v>
      </c>
    </row>
    <row spans="1:3" r="5">
      <c r="A5" s="4" t="s">
        <v>547</v>
      </c>
      <c r="C5" s="5" t="n">
        <v>3364</v>
      </c>
    </row>
    <row spans="1:3" r="6">
      <c r="A6" s="4" t="s">
        <v>548</v>
      </c>
      <c r="B6" s="5" t="n">
        <v>36688</v>
      </c>
      <c r="C6" s="5" t="n">
        <v>55095</v>
      </c>
    </row>
    <row spans="1:3" r="7">
      <c r="A7" s="4" t="s">
        <v>549</v>
      </c>
      <c r="B7" s="7" t="n">
        <v>55430</v>
      </c>
      <c r="C7" s="7" t="n">
        <v>567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r="A1" s="1" t="s">
        <v>550</v>
      </c>
      <c r="B1" s="2" t="s">
        <v>1</v>
      </c>
    </row>
    <row spans="1:2" r="2">
      <c r="B2" s="2" t="s">
        <v>289</v>
      </c>
    </row>
    <row spans="1:2" r="3">
      <c r="A3" s="3" t="s">
        <v>170</v>
      </c>
    </row>
    <row spans="1:2" r="4">
      <c r="A4" s="4" t="s">
        <v>551</v>
      </c>
      <c r="B4" s="4" t="s">
        <v>552</v>
      </c>
    </row>
    <row spans="1:2" r="5">
      <c r="A5" s="4" t="s">
        <v>553</v>
      </c>
      <c r="B5" s="4" t="s">
        <v>552</v>
      </c>
    </row>
    <row spans="1:2" r="6">
      <c r="A6" s="4" t="s">
        <v>554</v>
      </c>
      <c r="B6" s="4" t="s">
        <v>393</v>
      </c>
    </row>
    <row spans="1:2" r="7">
      <c r="A7" s="4" t="s">
        <v>555</v>
      </c>
      <c r="B7" s="4" t="s">
        <v>556</v>
      </c>
    </row>
    <row spans="1:2" r="8">
      <c r="A8" s="4" t="s">
        <v>557</v>
      </c>
      <c r="B8" s="8"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s="1" t="s">
        <v>558</v>
      </c>
      <c r="B1" s="2" t="s">
        <v>1</v>
      </c>
      <c r="D1" s="2" t="s">
        <v>66</v>
      </c>
    </row>
    <row spans="1:5" r="2">
      <c r="B2" s="2" t="s">
        <v>2</v>
      </c>
      <c r="C2" s="2" t="s">
        <v>80</v>
      </c>
      <c r="D2" s="2" t="s">
        <v>25</v>
      </c>
      <c r="E2" s="2" t="s">
        <v>471</v>
      </c>
    </row>
    <row spans="1:5" r="3">
      <c r="A3" s="3" t="s">
        <v>559</v>
      </c>
    </row>
    <row spans="1:5" r="4">
      <c r="A4" s="4" t="s">
        <v>560</v>
      </c>
      <c r="C4" s="10" t="n">
        <v>0.12</v>
      </c>
    </row>
    <row spans="1:5" r="5">
      <c r="A5" s="4" t="s">
        <v>71</v>
      </c>
      <c r="B5" s="5" t="n">
        <v>200000000</v>
      </c>
      <c r="D5" s="5" t="n">
        <v>200000000</v>
      </c>
    </row>
    <row spans="1:5" r="6">
      <c r="A6" s="4" t="s">
        <v>70</v>
      </c>
      <c r="B6" s="9" t="n">
        <v>0.005</v>
      </c>
      <c r="D6" s="9" t="n">
        <v>0.005</v>
      </c>
    </row>
    <row spans="1:5" r="7">
      <c r="A7" s="4" t="s">
        <v>561</v>
      </c>
      <c r="B7" s="7" t="n">
        <v>83200000</v>
      </c>
    </row>
    <row spans="1:5" r="8">
      <c r="A8" s="4" t="s">
        <v>69</v>
      </c>
      <c r="B8" s="5" t="n">
        <v>7500000</v>
      </c>
      <c r="D8" s="5" t="n">
        <v>7500000</v>
      </c>
    </row>
    <row spans="1:5" r="9">
      <c r="A9" s="4" t="s">
        <v>62</v>
      </c>
    </row>
    <row spans="1:5" r="10">
      <c r="A10" s="3" t="s">
        <v>559</v>
      </c>
    </row>
    <row spans="1:5" r="11">
      <c r="A11" s="4" t="s">
        <v>562</v>
      </c>
      <c r="B11" s="4" t="s">
        <v>55</v>
      </c>
      <c r="D11" s="4" t="s">
        <v>55</v>
      </c>
    </row>
    <row spans="1:5" r="12">
      <c r="A12" s="4" t="s">
        <v>563</v>
      </c>
      <c r="B12" s="7" t="n">
        <v>100</v>
      </c>
    </row>
    <row spans="1:5" r="13">
      <c r="A13" s="4" t="s">
        <v>74</v>
      </c>
      <c r="B13" s="4" t="s">
        <v>75</v>
      </c>
      <c r="D13" s="4" t="s">
        <v>75</v>
      </c>
    </row>
    <row spans="1:5" r="14">
      <c r="A14" s="4" t="s">
        <v>564</v>
      </c>
      <c r="B14" s="12" t="n">
        <v>9.3439</v>
      </c>
      <c r="D14" s="13" t="n">
        <v>8.77192</v>
      </c>
    </row>
    <row spans="1:5" r="15">
      <c r="A15" s="4" t="s">
        <v>565</v>
      </c>
      <c r="B15" s="4" t="s">
        <v>566</v>
      </c>
    </row>
    <row spans="1:5" r="16">
      <c r="A16" s="4" t="s">
        <v>64</v>
      </c>
    </row>
    <row spans="1:5" r="17">
      <c r="A17" s="3" t="s">
        <v>559</v>
      </c>
    </row>
    <row spans="1:5" r="18">
      <c r="A18" s="4" t="s">
        <v>562</v>
      </c>
      <c r="B18" s="7" t="n">
        <v>1000</v>
      </c>
      <c r="D18" s="7" t="n">
        <v>1000</v>
      </c>
    </row>
    <row spans="1:5" r="19">
      <c r="A19" s="4" t="s">
        <v>563</v>
      </c>
      <c r="B19" s="7" t="n">
        <v>250</v>
      </c>
    </row>
    <row spans="1:5" r="20">
      <c r="A20" s="4" t="s">
        <v>567</v>
      </c>
      <c r="B20" s="4" t="s">
        <v>568</v>
      </c>
    </row>
    <row spans="1:5" r="21">
      <c r="A21" s="4" t="s">
        <v>74</v>
      </c>
      <c r="B21" s="4" t="s">
        <v>78</v>
      </c>
      <c r="D21" s="4" t="s">
        <v>78</v>
      </c>
    </row>
    <row spans="1:5" r="22">
      <c r="A22" s="4" t="s">
        <v>564</v>
      </c>
      <c r="B22" s="12" t="n">
        <v>10.4765</v>
      </c>
      <c r="D22" s="12" t="n">
        <v>9.8353</v>
      </c>
    </row>
    <row spans="1:5" r="23">
      <c r="A23" s="4" t="s">
        <v>569</v>
      </c>
      <c r="B23" s="10" t="n">
        <v>32.45</v>
      </c>
    </row>
    <row spans="1:5" r="24">
      <c r="A24" s="4" t="s">
        <v>565</v>
      </c>
      <c r="B24" s="4" t="s">
        <v>570</v>
      </c>
    </row>
    <row spans="1:5" r="25">
      <c r="A25" s="4" t="s">
        <v>571</v>
      </c>
    </row>
    <row spans="1:5" r="26">
      <c r="A26" s="3" t="s">
        <v>559</v>
      </c>
    </row>
    <row spans="1:5" r="27">
      <c r="A27" s="4" t="s">
        <v>562</v>
      </c>
      <c r="B27" s="7" t="n">
        <v>15000</v>
      </c>
    </row>
    <row spans="1:5" r="28">
      <c r="A28" s="4" t="s">
        <v>572</v>
      </c>
      <c r="B28" s="5" t="n">
        <v>157148</v>
      </c>
    </row>
    <row spans="1:5" r="29">
      <c r="A29" s="4" t="s">
        <v>564</v>
      </c>
      <c r="B29" s="12" t="n">
        <v>10.4765</v>
      </c>
    </row>
    <row spans="1:5" r="30">
      <c r="A30" s="4" t="s">
        <v>573</v>
      </c>
    </row>
    <row spans="1:5" r="31">
      <c r="A31" s="3" t="s">
        <v>559</v>
      </c>
    </row>
    <row spans="1:5" r="32">
      <c r="A32" s="4" t="s">
        <v>562</v>
      </c>
      <c r="B32" s="7" t="n">
        <v>1000</v>
      </c>
      <c r="D32" s="7" t="n">
        <v>1000</v>
      </c>
    </row>
    <row spans="1:5" r="33">
      <c r="A33" s="4" t="s">
        <v>574</v>
      </c>
    </row>
    <row spans="1:5" r="34">
      <c r="A34" s="3" t="s">
        <v>559</v>
      </c>
    </row>
    <row spans="1:5" r="35">
      <c r="A35" s="4" t="s">
        <v>575</v>
      </c>
      <c r="B35" s="4" t="s">
        <v>576</v>
      </c>
    </row>
    <row spans="1:5" r="36">
      <c r="A36" s="4" t="s">
        <v>577</v>
      </c>
    </row>
    <row spans="1:5" r="37">
      <c r="A37" s="3" t="s">
        <v>559</v>
      </c>
    </row>
    <row spans="1:5" r="38">
      <c r="A38" s="4" t="s">
        <v>575</v>
      </c>
      <c r="B38" s="4" t="s">
        <v>576</v>
      </c>
    </row>
    <row spans="1:5" r="39">
      <c r="A39" s="4" t="s">
        <v>578</v>
      </c>
    </row>
    <row spans="1:5" r="40">
      <c r="A40" s="3" t="s">
        <v>559</v>
      </c>
    </row>
    <row spans="1:5" r="41">
      <c r="A41" s="4" t="s">
        <v>575</v>
      </c>
      <c r="B41" s="4" t="s">
        <v>579</v>
      </c>
    </row>
    <row spans="1:5" r="42">
      <c r="A42" s="4" t="s">
        <v>580</v>
      </c>
    </row>
    <row spans="1:5" r="43">
      <c r="A43" s="3" t="s">
        <v>559</v>
      </c>
    </row>
    <row spans="1:5" r="44">
      <c r="A44" s="4" t="s">
        <v>575</v>
      </c>
      <c r="B44" s="4" t="s">
        <v>579</v>
      </c>
    </row>
    <row spans="1:5" r="45">
      <c r="A45" s="4" t="s">
        <v>417</v>
      </c>
    </row>
    <row spans="1:5" r="46">
      <c r="A46" s="3" t="s">
        <v>559</v>
      </c>
    </row>
    <row spans="1:5" r="47">
      <c r="A47" s="4" t="s">
        <v>379</v>
      </c>
      <c r="E47" s="7" t="n">
        <v>400000000</v>
      </c>
    </row>
    <row spans="1:5" r="48">
      <c r="A48" s="4" t="s">
        <v>373</v>
      </c>
      <c r="E48" s="4" t="s">
        <v>418</v>
      </c>
    </row>
    <row spans="1:5" r="49">
      <c r="A49" s="4" t="s">
        <v>385</v>
      </c>
      <c r="E49" s="7" t="n">
        <v>63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81</v>
      </c>
      <c r="B1" s="2" t="s">
        <v>1</v>
      </c>
    </row>
    <row spans="1:3" r="2">
      <c r="B2" s="2" t="s">
        <v>2</v>
      </c>
      <c r="C2" s="2" t="s">
        <v>80</v>
      </c>
    </row>
    <row spans="1:3" r="3">
      <c r="A3" s="3" t="s">
        <v>176</v>
      </c>
    </row>
    <row spans="1:3" r="4">
      <c r="A4" s="4" t="s">
        <v>582</v>
      </c>
      <c r="B4" s="7" t="n">
        <v>134346</v>
      </c>
      <c r="C4" s="7" t="n">
        <v>41827</v>
      </c>
    </row>
    <row spans="1:3" r="5">
      <c r="A5" s="4" t="s">
        <v>583</v>
      </c>
      <c r="C5" s="7" t="n">
        <v>2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84</v>
      </c>
      <c r="B1" s="2" t="s">
        <v>1</v>
      </c>
    </row>
    <row spans="1:3" r="2">
      <c r="B2" s="2" t="s">
        <v>2</v>
      </c>
      <c r="C2" s="2" t="s">
        <v>80</v>
      </c>
    </row>
    <row spans="1:3" r="3">
      <c r="A3" s="3" t="s">
        <v>176</v>
      </c>
    </row>
    <row spans="1:3" r="4">
      <c r="A4" s="4" t="s">
        <v>585</v>
      </c>
      <c r="C4" s="7" t="n">
        <v>3358</v>
      </c>
    </row>
    <row spans="1:3" r="5">
      <c r="A5" s="4" t="s">
        <v>586</v>
      </c>
      <c r="B5" s="7" t="n">
        <v>12792</v>
      </c>
      <c r="C5" s="5" t="n">
        <v>28346</v>
      </c>
    </row>
    <row spans="1:3" r="6">
      <c r="A6" s="4" t="s">
        <v>587</v>
      </c>
      <c r="B6" s="5" t="n">
        <v>71934</v>
      </c>
      <c r="C6" s="7" t="n">
        <v>4207</v>
      </c>
    </row>
    <row spans="1:3" r="7">
      <c r="A7" s="4" t="s">
        <v>369</v>
      </c>
      <c r="B7" s="7" t="n">
        <v>-288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0"/>
  </cols>
  <sheetData>
    <row spans="1:2" r="1">
      <c r="A1" s="1" t="s">
        <v>588</v>
      </c>
      <c r="B1" s="2" t="s">
        <v>1</v>
      </c>
    </row>
    <row spans="1:2" r="2">
      <c r="B2" s="2" t="s">
        <v>589</v>
      </c>
    </row>
    <row spans="1:2" r="3">
      <c r="A3" s="4" t="s">
        <v>590</v>
      </c>
    </row>
    <row spans="1:2" r="4">
      <c r="A4" s="3" t="s">
        <v>591</v>
      </c>
    </row>
    <row spans="1:2" r="5">
      <c r="A5" s="4" t="s">
        <v>592</v>
      </c>
      <c r="B5" s="4" t="s">
        <v>593</v>
      </c>
    </row>
    <row spans="1:2" r="6">
      <c r="A6" s="4" t="s">
        <v>594</v>
      </c>
      <c r="B6" s="5" t="n">
        <v>520667</v>
      </c>
    </row>
    <row spans="1:2" r="7">
      <c r="A7" s="4" t="s">
        <v>595</v>
      </c>
    </row>
    <row spans="1:2" r="8">
      <c r="A8" s="3" t="s">
        <v>591</v>
      </c>
    </row>
    <row spans="1:2" r="9">
      <c r="A9" s="4" t="s">
        <v>592</v>
      </c>
      <c r="B9" s="4" t="s">
        <v>593</v>
      </c>
    </row>
    <row spans="1:2" r="10">
      <c r="A10" s="4" t="s">
        <v>594</v>
      </c>
      <c r="B10" s="5" t="n">
        <v>6793085</v>
      </c>
    </row>
    <row spans="1:2" r="11">
      <c r="A11" s="4" t="s">
        <v>596</v>
      </c>
    </row>
    <row spans="1:2" r="12">
      <c r="A12" s="3" t="s">
        <v>591</v>
      </c>
    </row>
    <row spans="1:2" r="13">
      <c r="A13" s="4" t="s">
        <v>592</v>
      </c>
      <c r="B13" s="4" t="s">
        <v>593</v>
      </c>
    </row>
    <row spans="1:2" r="14">
      <c r="A14" s="4" t="s">
        <v>594</v>
      </c>
      <c r="B14" s="5" t="n">
        <v>8559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97</v>
      </c>
      <c r="B1" s="2" t="s">
        <v>1</v>
      </c>
    </row>
    <row spans="1:3" r="2">
      <c r="B2" s="2" t="s">
        <v>2</v>
      </c>
      <c r="C2" s="2" t="s">
        <v>80</v>
      </c>
    </row>
    <row spans="1:3" r="3">
      <c r="A3" s="3" t="s">
        <v>598</v>
      </c>
    </row>
    <row spans="1:3" r="4">
      <c r="A4" s="4" t="s">
        <v>599</v>
      </c>
      <c r="B4" s="7" t="n">
        <v>-2769</v>
      </c>
      <c r="C4" s="7" t="n">
        <v>-4205</v>
      </c>
    </row>
    <row spans="1:3" r="5">
      <c r="A5" s="4" t="s">
        <v>595</v>
      </c>
    </row>
    <row spans="1:3" r="6">
      <c r="A6" s="3" t="s">
        <v>598</v>
      </c>
    </row>
    <row spans="1:3" r="7">
      <c r="A7" s="4" t="s">
        <v>599</v>
      </c>
      <c r="B7" s="5" t="n">
        <v>-3080</v>
      </c>
      <c r="C7" s="5" t="n">
        <v>970</v>
      </c>
    </row>
    <row spans="1:3" r="8">
      <c r="A8" s="4" t="s">
        <v>590</v>
      </c>
    </row>
    <row spans="1:3" r="9">
      <c r="A9" s="3" t="s">
        <v>598</v>
      </c>
    </row>
    <row spans="1:3" r="10">
      <c r="A10" s="4" t="s">
        <v>599</v>
      </c>
      <c r="B10" s="7" t="n">
        <v>311</v>
      </c>
      <c r="C10" s="7" t="n">
        <v>-51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r="A1" s="1" t="s">
        <v>600</v>
      </c>
      <c r="B1" s="2" t="s">
        <v>601</v>
      </c>
      <c r="C1" s="2" t="s">
        <v>602</v>
      </c>
      <c r="D1" s="2" t="s">
        <v>309</v>
      </c>
      <c r="E1" s="2" t="s">
        <v>603</v>
      </c>
      <c r="F1" s="2" t="s">
        <v>289</v>
      </c>
      <c r="G1" s="2" t="s">
        <v>604</v>
      </c>
      <c r="H1" s="2" t="s">
        <v>310</v>
      </c>
      <c r="I1" s="2" t="s">
        <v>604</v>
      </c>
      <c r="J1" s="2" t="s">
        <v>605</v>
      </c>
      <c r="K1" s="2" t="s">
        <v>312</v>
      </c>
      <c r="L1" s="2" t="s">
        <v>468</v>
      </c>
    </row>
    <row spans="1:12" r="2">
      <c r="A2" s="3" t="s">
        <v>606</v>
      </c>
    </row>
    <row spans="1:12" r="3">
      <c r="A3" s="4" t="s">
        <v>279</v>
      </c>
      <c r="F3" s="7" t="n">
        <v>533172000</v>
      </c>
      <c r="K3" s="7" t="n">
        <v>487085000</v>
      </c>
    </row>
    <row spans="1:12" r="4">
      <c r="A4" s="4" t="s">
        <v>607</v>
      </c>
      <c r="D4" s="7" t="n">
        <v>200000</v>
      </c>
      <c r="H4" s="7" t="n">
        <v>900000</v>
      </c>
    </row>
    <row spans="1:12" r="5">
      <c r="A5" s="4" t="s">
        <v>608</v>
      </c>
    </row>
    <row spans="1:12" r="6">
      <c r="A6" s="3" t="s">
        <v>606</v>
      </c>
    </row>
    <row spans="1:12" r="7">
      <c r="A7" s="4" t="s">
        <v>609</v>
      </c>
      <c r="C7" s="7" t="n">
        <v>200000</v>
      </c>
      <c r="G7" s="7" t="n">
        <v>100000</v>
      </c>
      <c r="I7" s="7" t="n">
        <v>100000</v>
      </c>
    </row>
    <row spans="1:12" r="8">
      <c r="A8" s="4" t="s">
        <v>610</v>
      </c>
    </row>
    <row spans="1:12" r="9">
      <c r="A9" s="3" t="s">
        <v>606</v>
      </c>
    </row>
    <row spans="1:12" r="10">
      <c r="A10" s="4" t="s">
        <v>609</v>
      </c>
      <c r="B10" s="7" t="n">
        <v>1000000</v>
      </c>
    </row>
    <row spans="1:12" r="11">
      <c r="A11" s="4" t="s">
        <v>611</v>
      </c>
      <c r="B11" s="10" t="n">
        <v>2.16</v>
      </c>
    </row>
    <row spans="1:12" r="12">
      <c r="A12" s="4" t="s">
        <v>612</v>
      </c>
      <c r="B12" s="5" t="n">
        <v>231482</v>
      </c>
    </row>
    <row spans="1:12" r="13">
      <c r="A13" s="4" t="s">
        <v>206</v>
      </c>
    </row>
    <row spans="1:12" r="14">
      <c r="A14" s="3" t="s">
        <v>606</v>
      </c>
    </row>
    <row spans="1:12" r="15">
      <c r="A15" s="4" t="s">
        <v>304</v>
      </c>
      <c r="D15" s="4" t="s">
        <v>271</v>
      </c>
    </row>
    <row spans="1:12" r="16">
      <c r="A16" s="4" t="s">
        <v>305</v>
      </c>
      <c r="F16" s="7" t="n">
        <v>100000000</v>
      </c>
    </row>
    <row spans="1:12" r="17">
      <c r="A17" s="4" t="s">
        <v>279</v>
      </c>
      <c r="J17" s="7" t="n">
        <v>66700000</v>
      </c>
    </row>
    <row spans="1:12" r="18">
      <c r="A18" s="4" t="s">
        <v>613</v>
      </c>
      <c r="D18" s="7" t="n">
        <v>300000</v>
      </c>
      <c r="H18" s="7" t="n">
        <v>900000</v>
      </c>
    </row>
    <row spans="1:12" r="19">
      <c r="A19" s="4" t="s">
        <v>614</v>
      </c>
    </row>
    <row spans="1:12" r="20">
      <c r="A20" s="3" t="s">
        <v>606</v>
      </c>
    </row>
    <row spans="1:12" r="21">
      <c r="A21" s="4" t="s">
        <v>615</v>
      </c>
      <c r="F21" s="4" t="s">
        <v>593</v>
      </c>
    </row>
    <row spans="1:12" r="22">
      <c r="A22" s="4" t="s">
        <v>616</v>
      </c>
    </row>
    <row spans="1:12" r="23">
      <c r="A23" s="3" t="s">
        <v>606</v>
      </c>
    </row>
    <row spans="1:12" r="24">
      <c r="A24" s="4" t="s">
        <v>279</v>
      </c>
      <c r="J24" s="5" t="n">
        <v>36700000</v>
      </c>
    </row>
    <row spans="1:12" r="25">
      <c r="A25" s="4" t="s">
        <v>617</v>
      </c>
      <c r="J25" s="5" t="n">
        <v>3300000</v>
      </c>
    </row>
    <row spans="1:12" r="26">
      <c r="A26" s="4" t="s">
        <v>618</v>
      </c>
    </row>
    <row spans="1:12" r="27">
      <c r="A27" s="3" t="s">
        <v>606</v>
      </c>
    </row>
    <row spans="1:12" r="28">
      <c r="A28" s="4" t="s">
        <v>279</v>
      </c>
      <c r="J28" s="5" t="n">
        <v>65000000</v>
      </c>
    </row>
    <row spans="1:12" r="29">
      <c r="A29" s="4" t="s">
        <v>52</v>
      </c>
      <c r="J29" s="5" t="n">
        <v>1800000</v>
      </c>
    </row>
    <row spans="1:12" r="30">
      <c r="A30" s="4" t="s">
        <v>617</v>
      </c>
      <c r="J30" s="5" t="n">
        <v>6300000</v>
      </c>
    </row>
    <row spans="1:12" r="31">
      <c r="A31" s="4" t="s">
        <v>619</v>
      </c>
    </row>
    <row spans="1:12" r="32">
      <c r="A32" s="3" t="s">
        <v>606</v>
      </c>
    </row>
    <row spans="1:12" r="33">
      <c r="A33" s="4" t="s">
        <v>279</v>
      </c>
      <c r="J33" s="5" t="n">
        <v>18600000</v>
      </c>
    </row>
    <row spans="1:12" r="34">
      <c r="A34" s="4" t="s">
        <v>617</v>
      </c>
      <c r="J34" s="7" t="n">
        <v>1700000</v>
      </c>
    </row>
    <row spans="1:12" r="35">
      <c r="A35" s="4" t="s">
        <v>620</v>
      </c>
    </row>
    <row spans="1:12" r="36">
      <c r="A36" s="3" t="s">
        <v>606</v>
      </c>
    </row>
    <row spans="1:12" r="37">
      <c r="A37" s="4" t="s">
        <v>621</v>
      </c>
      <c r="E37" s="11" t="n">
        <v>0.98</v>
      </c>
    </row>
    <row spans="1:12" r="38">
      <c r="A38" s="4" t="s">
        <v>372</v>
      </c>
    </row>
    <row spans="1:12" r="39">
      <c r="A39" s="3" t="s">
        <v>606</v>
      </c>
    </row>
    <row spans="1:12" r="40">
      <c r="A40" s="4" t="s">
        <v>373</v>
      </c>
      <c r="L40" s="4" t="s">
        <v>374</v>
      </c>
    </row>
    <row spans="1:12" r="41">
      <c r="A41" s="4" t="s">
        <v>622</v>
      </c>
    </row>
    <row spans="1:12" r="42">
      <c r="A42" s="3" t="s">
        <v>606</v>
      </c>
    </row>
    <row spans="1:12" r="43">
      <c r="A43" s="4" t="s">
        <v>623</v>
      </c>
      <c r="B43" s="4" t="s">
        <v>624</v>
      </c>
    </row>
    <row spans="1:12" r="44">
      <c r="A44" s="4" t="s">
        <v>625</v>
      </c>
    </row>
    <row spans="1:12" r="45">
      <c r="A45" s="3" t="s">
        <v>606</v>
      </c>
    </row>
    <row spans="1:12" r="46">
      <c r="A46" s="4" t="s">
        <v>623</v>
      </c>
      <c r="B46" s="4" t="s">
        <v>6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26</v>
      </c>
      <c r="B1" s="2" t="s">
        <v>1</v>
      </c>
    </row>
    <row spans="1:3" r="2">
      <c r="B2" s="2" t="s">
        <v>2</v>
      </c>
      <c r="C2" s="2" t="s">
        <v>80</v>
      </c>
    </row>
    <row spans="1:3" r="3">
      <c r="A3" s="3" t="s">
        <v>184</v>
      </c>
    </row>
    <row spans="1:3" r="4">
      <c r="A4" s="4" t="s">
        <v>113</v>
      </c>
      <c r="B4" s="7" t="n">
        <v>-573392</v>
      </c>
      <c r="C4" s="7" t="n">
        <v>27190</v>
      </c>
    </row>
    <row spans="1:3" r="5">
      <c r="A5" s="4" t="s">
        <v>627</v>
      </c>
      <c r="B5" s="5" t="n">
        <v>2854</v>
      </c>
      <c r="C5" s="5" t="n">
        <v>2872</v>
      </c>
    </row>
    <row spans="1:3" r="6">
      <c r="A6" s="4" t="s">
        <v>106</v>
      </c>
      <c r="B6" s="7" t="n">
        <v>-576246</v>
      </c>
      <c r="C6" s="7" t="n">
        <v>24318</v>
      </c>
    </row>
    <row spans="1:3" r="7">
      <c r="A7" s="4" t="s">
        <v>628</v>
      </c>
      <c r="B7" s="5" t="n">
        <v>94778000</v>
      </c>
      <c r="C7" s="5" t="n">
        <v>93833000</v>
      </c>
    </row>
    <row spans="1:3" r="8">
      <c r="A8" s="4" t="s">
        <v>629</v>
      </c>
      <c r="C8" s="5" t="n">
        <v>8467000</v>
      </c>
    </row>
    <row spans="1:3" r="9">
      <c r="A9" s="4" t="s">
        <v>630</v>
      </c>
      <c r="B9" s="5" t="n">
        <v>94778000</v>
      </c>
      <c r="C9" s="5" t="n">
        <v>102300000</v>
      </c>
    </row>
    <row spans="1:3" r="10">
      <c r="A10" s="4" t="s">
        <v>108</v>
      </c>
      <c r="B10" s="10" t="n">
        <v>-6.08</v>
      </c>
      <c r="C10" s="10" t="n">
        <v>0.26</v>
      </c>
    </row>
    <row spans="1:3" r="11">
      <c r="A11" s="4" t="s">
        <v>109</v>
      </c>
      <c r="B11" s="10" t="n">
        <v>-6.08</v>
      </c>
      <c r="C11" s="10" t="n">
        <v>0.24</v>
      </c>
    </row>
    <row spans="1:3" r="12">
      <c r="A12" s="4" t="s">
        <v>631</v>
      </c>
      <c r="B12" s="5" t="n">
        <v>9107588</v>
      </c>
      <c r="C12"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spans="1:5" r="1">
      <c r="A1" s="1" t="s">
        <v>632</v>
      </c>
      <c r="B1" s="2" t="s">
        <v>633</v>
      </c>
      <c r="C1" s="2" t="s">
        <v>25</v>
      </c>
      <c r="D1" s="2" t="s">
        <v>634</v>
      </c>
      <c r="E1" s="2" t="s">
        <v>2</v>
      </c>
    </row>
    <row spans="1:5" r="2">
      <c r="A2" s="3" t="s">
        <v>635</v>
      </c>
    </row>
    <row spans="1:5" r="3">
      <c r="A3" s="4" t="s">
        <v>301</v>
      </c>
      <c r="E3" s="7" t="n">
        <v>225000</v>
      </c>
    </row>
    <row spans="1:5" r="4">
      <c r="A4" s="4" t="s">
        <v>636</v>
      </c>
      <c r="E4" s="5" t="n">
        <v>379700</v>
      </c>
    </row>
    <row spans="1:5" r="5">
      <c r="A5" s="4" t="s">
        <v>637</v>
      </c>
      <c r="C5" s="7" t="n">
        <v>218000</v>
      </c>
      <c r="E5" s="5" t="n">
        <v>218000</v>
      </c>
    </row>
    <row spans="1:5" r="6">
      <c r="A6" s="4" t="s">
        <v>638</v>
      </c>
      <c r="E6" s="5" t="n">
        <v>161700</v>
      </c>
    </row>
    <row spans="1:5" r="7">
      <c r="A7" s="4" t="s">
        <v>639</v>
      </c>
      <c r="C7" s="5" t="n">
        <v>1000000</v>
      </c>
      <c r="E7" s="7" t="n">
        <v>1000000</v>
      </c>
    </row>
    <row spans="1:5" r="8">
      <c r="A8" s="4" t="s">
        <v>640</v>
      </c>
      <c r="D8" s="7" t="n">
        <v>178000</v>
      </c>
    </row>
    <row spans="1:5" r="9">
      <c r="A9" s="4" t="s">
        <v>641</v>
      </c>
      <c r="C9" s="5" t="n">
        <v>150000</v>
      </c>
    </row>
    <row spans="1:5" r="10">
      <c r="A10" s="4" t="s">
        <v>642</v>
      </c>
      <c r="E10" s="4" t="s">
        <v>643</v>
      </c>
    </row>
    <row spans="1:5" r="11">
      <c r="A11" s="4" t="s">
        <v>33</v>
      </c>
      <c r="C11" s="7" t="n">
        <v>32667</v>
      </c>
      <c r="E11" s="7" t="n">
        <v>32682</v>
      </c>
    </row>
    <row spans="1:5" r="12">
      <c r="A12" s="4" t="s">
        <v>644</v>
      </c>
    </row>
    <row spans="1:5" r="13">
      <c r="A13" s="3" t="s">
        <v>635</v>
      </c>
    </row>
    <row spans="1:5" r="14">
      <c r="A14" s="4" t="s">
        <v>33</v>
      </c>
      <c r="E14" s="5" t="n">
        <v>10000</v>
      </c>
    </row>
    <row spans="1:5" r="15">
      <c r="A15" s="4" t="s">
        <v>645</v>
      </c>
    </row>
    <row spans="1:5" r="16">
      <c r="A16" s="3" t="s">
        <v>635</v>
      </c>
    </row>
    <row spans="1:5" r="17">
      <c r="A17" s="4" t="s">
        <v>33</v>
      </c>
      <c r="E17" s="5" t="n">
        <v>5000</v>
      </c>
    </row>
    <row spans="1:5" r="18">
      <c r="A18" s="4" t="s">
        <v>646</v>
      </c>
    </row>
    <row spans="1:5" r="19">
      <c r="A19" s="3" t="s">
        <v>635</v>
      </c>
    </row>
    <row spans="1:5" r="20">
      <c r="A20" s="4" t="s">
        <v>33</v>
      </c>
      <c r="E20" s="5" t="n">
        <v>21000</v>
      </c>
    </row>
    <row spans="1:5" r="21">
      <c r="A21" s="4" t="s">
        <v>647</v>
      </c>
    </row>
    <row spans="1:5" r="22">
      <c r="A22" s="3" t="s">
        <v>635</v>
      </c>
    </row>
    <row spans="1:5" r="23">
      <c r="A23" s="4" t="s">
        <v>33</v>
      </c>
      <c r="E23" s="5" t="n">
        <v>6000</v>
      </c>
    </row>
    <row spans="1:5" r="24">
      <c r="A24" s="4" t="s">
        <v>648</v>
      </c>
    </row>
    <row spans="1:5" r="25">
      <c r="A25" s="3" t="s">
        <v>635</v>
      </c>
    </row>
    <row spans="1:5" r="26">
      <c r="A26" s="4" t="s">
        <v>649</v>
      </c>
      <c r="B26" s="4" t="s">
        <v>414</v>
      </c>
    </row>
    <row spans="1:5" r="27">
      <c r="A27" s="4" t="s">
        <v>206</v>
      </c>
    </row>
    <row spans="1:5" r="28">
      <c r="A28" s="3" t="s">
        <v>635</v>
      </c>
    </row>
    <row spans="1:5" r="29">
      <c r="A29" s="4" t="s">
        <v>301</v>
      </c>
      <c r="E29" s="5" t="n">
        <v>1200</v>
      </c>
    </row>
    <row spans="1:5" r="30">
      <c r="A30" s="4" t="s">
        <v>637</v>
      </c>
      <c r="E30" s="7" t="n">
        <v>60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s>
  <sheetData>
    <row spans="1:7" r="1">
      <c r="A1" s="1" t="s">
        <v>650</v>
      </c>
      <c r="B1" s="2" t="s">
        <v>1</v>
      </c>
    </row>
    <row spans="1:7" r="2">
      <c r="B2" s="2" t="s">
        <v>2</v>
      </c>
      <c r="C2" s="2" t="s">
        <v>468</v>
      </c>
      <c r="D2" s="2" t="s">
        <v>469</v>
      </c>
      <c r="E2" s="2" t="s">
        <v>470</v>
      </c>
      <c r="F2" s="2" t="s">
        <v>471</v>
      </c>
      <c r="G2" s="2" t="s">
        <v>472</v>
      </c>
    </row>
    <row spans="1:7" r="3">
      <c r="A3" s="3" t="s">
        <v>313</v>
      </c>
    </row>
    <row spans="1:7" r="4">
      <c r="A4" s="4" t="s">
        <v>651</v>
      </c>
      <c r="B4" s="4" t="s">
        <v>393</v>
      </c>
    </row>
    <row spans="1:7" r="5">
      <c r="A5" s="4" t="s">
        <v>372</v>
      </c>
    </row>
    <row spans="1:7" r="6">
      <c r="A6" s="3" t="s">
        <v>313</v>
      </c>
    </row>
    <row spans="1:7" r="7">
      <c r="A7" s="4" t="s">
        <v>652</v>
      </c>
      <c r="C7" s="4" t="s">
        <v>374</v>
      </c>
    </row>
    <row spans="1:7" r="8">
      <c r="A8" s="4" t="s">
        <v>394</v>
      </c>
    </row>
    <row spans="1:7" r="9">
      <c r="A9" s="3" t="s">
        <v>313</v>
      </c>
    </row>
    <row spans="1:7" r="10">
      <c r="A10" s="4" t="s">
        <v>652</v>
      </c>
      <c r="D10" s="4" t="s">
        <v>395</v>
      </c>
    </row>
    <row spans="1:7" r="11">
      <c r="A11" s="4" t="s">
        <v>407</v>
      </c>
    </row>
    <row spans="1:7" r="12">
      <c r="A12" s="3" t="s">
        <v>313</v>
      </c>
    </row>
    <row spans="1:7" r="13">
      <c r="A13" s="4" t="s">
        <v>652</v>
      </c>
      <c r="E13" s="4" t="s">
        <v>409</v>
      </c>
    </row>
    <row spans="1:7" r="14">
      <c r="A14" s="4" t="s">
        <v>427</v>
      </c>
    </row>
    <row spans="1:7" r="15">
      <c r="A15" s="3" t="s">
        <v>313</v>
      </c>
    </row>
    <row spans="1:7" r="16">
      <c r="A16" s="4" t="s">
        <v>652</v>
      </c>
      <c r="G16" s="4" t="s">
        <v>428</v>
      </c>
    </row>
    <row spans="1:7" r="17">
      <c r="A17" s="4" t="s">
        <v>417</v>
      </c>
    </row>
    <row spans="1:7" r="18">
      <c r="A18" s="3" t="s">
        <v>313</v>
      </c>
    </row>
    <row spans="1:7" r="19">
      <c r="A19" s="4" t="s">
        <v>652</v>
      </c>
      <c r="F19" s="4" t="s">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53</v>
      </c>
      <c r="B1" s="2" t="s">
        <v>2</v>
      </c>
      <c r="C1" s="2" t="s">
        <v>25</v>
      </c>
    </row>
    <row spans="1:3" r="2">
      <c r="A2" s="4" t="s">
        <v>654</v>
      </c>
    </row>
    <row spans="1:3" r="3">
      <c r="A3" s="3" t="s">
        <v>655</v>
      </c>
    </row>
    <row spans="1:3" r="4">
      <c r="A4" s="4" t="s">
        <v>656</v>
      </c>
      <c r="B4" s="7" t="n">
        <v>2674</v>
      </c>
      <c r="C4" s="7" t="n">
        <v>8303</v>
      </c>
    </row>
    <row spans="1:3" r="5">
      <c r="A5" s="4" t="s">
        <v>657</v>
      </c>
    </row>
    <row spans="1:3" r="6">
      <c r="A6" s="3" t="s">
        <v>655</v>
      </c>
    </row>
    <row spans="1:3" r="7">
      <c r="A7" s="4" t="s">
        <v>656</v>
      </c>
      <c r="B7" s="5" t="n">
        <v>2452</v>
      </c>
      <c r="C7" s="5" t="n">
        <v>6325</v>
      </c>
    </row>
    <row spans="1:3" r="8">
      <c r="A8" s="4" t="s">
        <v>658</v>
      </c>
    </row>
    <row spans="1:3" r="9">
      <c r="A9" s="3" t="s">
        <v>655</v>
      </c>
    </row>
    <row spans="1:3" r="10">
      <c r="A10" s="4" t="s">
        <v>656</v>
      </c>
      <c r="B10" s="5" t="n">
        <v>222</v>
      </c>
      <c r="C10" s="5" t="n">
        <v>1978</v>
      </c>
    </row>
    <row spans="1:3" r="11">
      <c r="A11" s="4" t="s">
        <v>659</v>
      </c>
    </row>
    <row spans="1:3" r="12">
      <c r="A12" s="3" t="s">
        <v>655</v>
      </c>
    </row>
    <row spans="1:3" r="13">
      <c r="A13" s="4" t="s">
        <v>656</v>
      </c>
      <c r="B13" s="5" t="n">
        <v>17575</v>
      </c>
      <c r="C13" s="5" t="n">
        <v>40896</v>
      </c>
    </row>
    <row spans="1:3" r="14">
      <c r="A14" s="4" t="s">
        <v>660</v>
      </c>
    </row>
    <row spans="1:3" r="15">
      <c r="A15" s="3" t="s">
        <v>661</v>
      </c>
    </row>
    <row spans="1:3" r="16">
      <c r="A16" s="4" t="s">
        <v>662</v>
      </c>
      <c r="B16" s="5" t="n">
        <v>77137</v>
      </c>
      <c r="C16" s="5" t="n">
        <v>63004</v>
      </c>
    </row>
    <row spans="1:3" r="17">
      <c r="A17" s="3" t="s">
        <v>655</v>
      </c>
    </row>
    <row spans="1:3" r="18">
      <c r="A18" s="4" t="s">
        <v>656</v>
      </c>
      <c r="B18" s="7" t="n">
        <v>17575</v>
      </c>
      <c r="C18" s="7" t="n">
        <v>408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spans="1:10" r="1">
      <c r="A1" s="1" t="s">
        <v>663</v>
      </c>
      <c r="B1" s="2" t="s">
        <v>468</v>
      </c>
      <c r="C1" s="2" t="s">
        <v>469</v>
      </c>
      <c r="D1" s="2" t="s">
        <v>470</v>
      </c>
      <c r="E1" s="2" t="s">
        <v>471</v>
      </c>
      <c r="F1" s="2" t="s">
        <v>472</v>
      </c>
      <c r="G1" s="2" t="s">
        <v>473</v>
      </c>
      <c r="H1" s="2" t="s">
        <v>474</v>
      </c>
      <c r="I1" s="2" t="s">
        <v>2</v>
      </c>
      <c r="J1" s="2" t="s">
        <v>25</v>
      </c>
    </row>
    <row spans="1:10" r="2">
      <c r="A2" s="3" t="s">
        <v>313</v>
      </c>
    </row>
    <row spans="1:10" r="3">
      <c r="A3" s="4" t="s">
        <v>664</v>
      </c>
      <c r="I3" s="7" t="n">
        <v>4013311</v>
      </c>
      <c r="J3" s="7" t="n">
        <v>4608432</v>
      </c>
    </row>
    <row spans="1:10" r="4">
      <c r="A4" s="4" t="s">
        <v>316</v>
      </c>
    </row>
    <row spans="1:10" r="5">
      <c r="A5" s="3" t="s">
        <v>313</v>
      </c>
    </row>
    <row spans="1:10" r="6">
      <c r="A6" s="4" t="s">
        <v>664</v>
      </c>
      <c r="I6" s="5" t="n">
        <v>150000</v>
      </c>
      <c r="J6" s="5" t="n">
        <v>150000</v>
      </c>
    </row>
    <row spans="1:10" r="7">
      <c r="A7" s="4" t="s">
        <v>372</v>
      </c>
    </row>
    <row spans="1:10" r="8">
      <c r="A8" s="3" t="s">
        <v>313</v>
      </c>
    </row>
    <row spans="1:10" r="9">
      <c r="A9" s="4" t="s">
        <v>664</v>
      </c>
      <c r="I9" s="5" t="n">
        <v>1450000</v>
      </c>
      <c r="J9" s="5" t="n">
        <v>1450000</v>
      </c>
    </row>
    <row spans="1:10" r="10">
      <c r="A10" s="4" t="s">
        <v>373</v>
      </c>
      <c r="B10" s="4" t="s">
        <v>374</v>
      </c>
    </row>
    <row spans="1:10" r="11">
      <c r="A11" s="4" t="s">
        <v>326</v>
      </c>
      <c r="B11" s="4" t="s">
        <v>378</v>
      </c>
    </row>
    <row spans="1:10" r="12">
      <c r="A12" s="4" t="s">
        <v>394</v>
      </c>
    </row>
    <row spans="1:10" r="13">
      <c r="A13" s="3" t="s">
        <v>313</v>
      </c>
    </row>
    <row spans="1:10" r="14">
      <c r="A14" s="4" t="s">
        <v>664</v>
      </c>
      <c r="I14" s="5" t="n">
        <v>510000</v>
      </c>
      <c r="J14" s="5" t="n">
        <v>510000</v>
      </c>
    </row>
    <row spans="1:10" r="15">
      <c r="A15" s="4" t="s">
        <v>373</v>
      </c>
      <c r="C15" s="4" t="s">
        <v>395</v>
      </c>
    </row>
    <row spans="1:10" r="16">
      <c r="A16" s="4" t="s">
        <v>326</v>
      </c>
      <c r="C16" s="4" t="s">
        <v>396</v>
      </c>
    </row>
    <row spans="1:10" r="17">
      <c r="A17" s="4" t="s">
        <v>407</v>
      </c>
    </row>
    <row spans="1:10" r="18">
      <c r="A18" s="3" t="s">
        <v>313</v>
      </c>
    </row>
    <row spans="1:10" r="19">
      <c r="A19" s="4" t="s">
        <v>664</v>
      </c>
      <c r="I19" s="5" t="n">
        <v>439893</v>
      </c>
      <c r="J19" s="5" t="n">
        <v>650000</v>
      </c>
    </row>
    <row spans="1:10" r="20">
      <c r="A20" s="4" t="s">
        <v>373</v>
      </c>
      <c r="D20" s="4" t="s">
        <v>409</v>
      </c>
    </row>
    <row spans="1:10" r="21">
      <c r="A21" s="4" t="s">
        <v>326</v>
      </c>
      <c r="D21" s="4" t="s">
        <v>410</v>
      </c>
    </row>
    <row spans="1:10" r="22">
      <c r="A22" s="4" t="s">
        <v>417</v>
      </c>
    </row>
    <row spans="1:10" r="23">
      <c r="A23" s="3" t="s">
        <v>313</v>
      </c>
    </row>
    <row spans="1:10" r="24">
      <c r="A24" s="4" t="s">
        <v>664</v>
      </c>
      <c r="I24" s="5" t="n">
        <v>400000</v>
      </c>
      <c r="J24" s="5" t="n">
        <v>400000</v>
      </c>
    </row>
    <row spans="1:10" r="25">
      <c r="A25" s="4" t="s">
        <v>373</v>
      </c>
      <c r="E25" s="4" t="s">
        <v>418</v>
      </c>
    </row>
    <row spans="1:10" r="26">
      <c r="A26" s="4" t="s">
        <v>326</v>
      </c>
      <c r="E26" s="4" t="s">
        <v>420</v>
      </c>
    </row>
    <row spans="1:10" r="27">
      <c r="A27" s="4" t="s">
        <v>427</v>
      </c>
    </row>
    <row spans="1:10" r="28">
      <c r="A28" s="3" t="s">
        <v>313</v>
      </c>
    </row>
    <row spans="1:10" r="29">
      <c r="A29" s="4" t="s">
        <v>664</v>
      </c>
      <c r="I29" s="5" t="n">
        <v>246271</v>
      </c>
      <c r="J29" s="5" t="n">
        <v>500000</v>
      </c>
    </row>
    <row spans="1:10" r="30">
      <c r="A30" s="4" t="s">
        <v>373</v>
      </c>
      <c r="F30" s="4" t="s">
        <v>428</v>
      </c>
    </row>
    <row spans="1:10" r="31">
      <c r="A31" s="4" t="s">
        <v>326</v>
      </c>
      <c r="F31" s="4" t="s">
        <v>429</v>
      </c>
    </row>
    <row spans="1:10" r="32">
      <c r="A32" s="4" t="s">
        <v>439</v>
      </c>
    </row>
    <row spans="1:10" r="33">
      <c r="A33" s="3" t="s">
        <v>313</v>
      </c>
    </row>
    <row spans="1:10" r="34">
      <c r="A34" s="4" t="s">
        <v>664</v>
      </c>
      <c r="I34" s="5" t="n">
        <v>126273</v>
      </c>
      <c r="J34" s="5" t="n">
        <v>250000</v>
      </c>
    </row>
    <row spans="1:10" r="35">
      <c r="A35" s="4" t="s">
        <v>373</v>
      </c>
      <c r="G35" s="4" t="s">
        <v>440</v>
      </c>
    </row>
    <row spans="1:10" r="36">
      <c r="A36" s="4" t="s">
        <v>326</v>
      </c>
      <c r="G36" s="4" t="s">
        <v>441</v>
      </c>
    </row>
    <row spans="1:10" r="37">
      <c r="A37" s="4" t="s">
        <v>432</v>
      </c>
    </row>
    <row spans="1:10" r="38">
      <c r="A38" s="3" t="s">
        <v>313</v>
      </c>
    </row>
    <row spans="1:10" r="39">
      <c r="A39" s="4" t="s">
        <v>664</v>
      </c>
      <c r="I39" s="5" t="n">
        <v>746185</v>
      </c>
      <c r="J39" s="5" t="n">
        <v>750000</v>
      </c>
    </row>
    <row spans="1:10" r="40">
      <c r="A40" s="4" t="s">
        <v>373</v>
      </c>
      <c r="H40" s="4" t="s">
        <v>433</v>
      </c>
    </row>
    <row spans="1:10" r="41">
      <c r="A41" s="4" t="s">
        <v>326</v>
      </c>
      <c r="H41" s="4" t="s">
        <v>434</v>
      </c>
    </row>
    <row spans="1:10" r="42">
      <c r="A42" s="4" t="s">
        <v>659</v>
      </c>
    </row>
    <row spans="1:10" r="43">
      <c r="A43" s="3" t="s">
        <v>313</v>
      </c>
    </row>
    <row spans="1:10" r="44">
      <c r="A44" s="4" t="s">
        <v>664</v>
      </c>
      <c r="I44" s="5" t="n">
        <v>4002739</v>
      </c>
      <c r="J44" s="5" t="n">
        <v>4592573</v>
      </c>
    </row>
    <row spans="1:10" r="45">
      <c r="A45" s="4" t="s">
        <v>665</v>
      </c>
      <c r="I45" s="5" t="n">
        <v>1344049</v>
      </c>
      <c r="J45" s="5" t="n">
        <v>2707470</v>
      </c>
    </row>
    <row spans="1:10" r="46">
      <c r="A46" s="4" t="s">
        <v>666</v>
      </c>
    </row>
    <row spans="1:10" r="47">
      <c r="A47" s="3" t="s">
        <v>313</v>
      </c>
    </row>
    <row spans="1:10" r="48">
      <c r="A48" s="4" t="s">
        <v>664</v>
      </c>
      <c r="I48" s="5" t="n">
        <v>150000</v>
      </c>
      <c r="J48" s="5" t="n">
        <v>150000</v>
      </c>
    </row>
    <row spans="1:10" r="49">
      <c r="A49" s="4" t="s">
        <v>665</v>
      </c>
      <c r="I49" s="5" t="n">
        <v>150000</v>
      </c>
      <c r="J49" s="5" t="n">
        <v>150000</v>
      </c>
    </row>
    <row spans="1:10" r="50">
      <c r="A50" s="4" t="s">
        <v>667</v>
      </c>
    </row>
    <row spans="1:10" r="51">
      <c r="A51" s="3" t="s">
        <v>313</v>
      </c>
    </row>
    <row spans="1:10" r="52">
      <c r="A52" s="4" t="s">
        <v>664</v>
      </c>
      <c r="I52" s="5" t="n">
        <v>1400920</v>
      </c>
      <c r="J52" s="5" t="n">
        <v>1398896</v>
      </c>
    </row>
    <row spans="1:10" r="53">
      <c r="A53" s="4" t="s">
        <v>665</v>
      </c>
      <c r="I53" s="5" t="n">
        <v>684226</v>
      </c>
      <c r="J53" s="5" t="n">
        <v>1276000</v>
      </c>
    </row>
    <row spans="1:10" r="54">
      <c r="A54" s="4" t="s">
        <v>668</v>
      </c>
    </row>
    <row spans="1:10" r="55">
      <c r="A55" s="3" t="s">
        <v>313</v>
      </c>
    </row>
    <row spans="1:10" r="56">
      <c r="A56" s="4" t="s">
        <v>664</v>
      </c>
      <c r="I56" s="5" t="n">
        <v>536018</v>
      </c>
      <c r="J56" s="5" t="n">
        <v>539459</v>
      </c>
    </row>
    <row spans="1:10" r="57">
      <c r="A57" s="4" t="s">
        <v>665</v>
      </c>
      <c r="I57" s="5" t="n">
        <v>138955</v>
      </c>
      <c r="J57" s="5" t="n">
        <v>306000</v>
      </c>
    </row>
    <row spans="1:10" r="58">
      <c r="A58" s="4" t="s">
        <v>669</v>
      </c>
    </row>
    <row spans="1:10" r="59">
      <c r="A59" s="3" t="s">
        <v>313</v>
      </c>
    </row>
    <row spans="1:10" r="60">
      <c r="A60" s="4" t="s">
        <v>664</v>
      </c>
      <c r="I60" s="5" t="n">
        <v>439893</v>
      </c>
      <c r="J60" s="5" t="n">
        <v>650000</v>
      </c>
    </row>
    <row spans="1:10" r="61">
      <c r="A61" s="4" t="s">
        <v>665</v>
      </c>
      <c r="I61" s="5" t="n">
        <v>77483</v>
      </c>
      <c r="J61" s="5" t="n">
        <v>211250</v>
      </c>
    </row>
    <row spans="1:10" r="62">
      <c r="A62" s="4" t="s">
        <v>670</v>
      </c>
    </row>
    <row spans="1:10" r="63">
      <c r="A63" s="3" t="s">
        <v>313</v>
      </c>
    </row>
    <row spans="1:10" r="64">
      <c r="A64" s="4" t="s">
        <v>664</v>
      </c>
      <c r="I64" s="5" t="n">
        <v>357179</v>
      </c>
      <c r="J64" s="5" t="n">
        <v>354218</v>
      </c>
    </row>
    <row spans="1:10" r="65">
      <c r="A65" s="4" t="s">
        <v>665</v>
      </c>
      <c r="I65" s="5" t="n">
        <v>44316</v>
      </c>
      <c r="J65" s="5" t="n">
        <v>94000</v>
      </c>
    </row>
    <row spans="1:10" r="66">
      <c r="A66" s="4" t="s">
        <v>671</v>
      </c>
    </row>
    <row spans="1:10" r="67">
      <c r="A67" s="3" t="s">
        <v>313</v>
      </c>
    </row>
    <row spans="1:10" r="68">
      <c r="A68" s="4" t="s">
        <v>664</v>
      </c>
      <c r="I68" s="5" t="n">
        <v>246271</v>
      </c>
      <c r="J68" s="5" t="n">
        <v>500000</v>
      </c>
    </row>
    <row spans="1:10" r="69">
      <c r="A69" s="4" t="s">
        <v>665</v>
      </c>
      <c r="I69" s="5" t="n">
        <v>44575</v>
      </c>
      <c r="J69" s="5" t="n">
        <v>164925</v>
      </c>
    </row>
    <row spans="1:10" r="70">
      <c r="A70" s="4" t="s">
        <v>672</v>
      </c>
    </row>
    <row spans="1:10" r="71">
      <c r="A71" s="3" t="s">
        <v>313</v>
      </c>
    </row>
    <row spans="1:10" r="72">
      <c r="A72" s="4" t="s">
        <v>664</v>
      </c>
      <c r="I72" s="5" t="n">
        <v>126273</v>
      </c>
      <c r="J72" s="5" t="n">
        <v>250000</v>
      </c>
    </row>
    <row spans="1:10" r="73">
      <c r="A73" s="4" t="s">
        <v>665</v>
      </c>
      <c r="I73" s="5" t="n">
        <v>25111</v>
      </c>
      <c r="J73" s="5" t="n">
        <v>92135</v>
      </c>
    </row>
    <row spans="1:10" r="74">
      <c r="A74" s="4" t="s">
        <v>673</v>
      </c>
    </row>
    <row spans="1:10" r="75">
      <c r="A75" s="3" t="s">
        <v>313</v>
      </c>
    </row>
    <row spans="1:10" r="76">
      <c r="A76" s="4" t="s">
        <v>664</v>
      </c>
      <c r="I76" s="5" t="n">
        <v>746185</v>
      </c>
      <c r="J76" s="5" t="n">
        <v>750000</v>
      </c>
    </row>
    <row spans="1:10" r="77">
      <c r="A77" s="4" t="s">
        <v>665</v>
      </c>
      <c r="I77" s="7" t="n">
        <v>179383</v>
      </c>
      <c r="J77" s="7" t="n">
        <v>4131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74</v>
      </c>
      <c r="B1" s="2" t="s">
        <v>1</v>
      </c>
    </row>
    <row spans="1:3" r="2">
      <c r="B2" s="2" t="s">
        <v>2</v>
      </c>
      <c r="C2" s="2" t="s">
        <v>80</v>
      </c>
    </row>
    <row spans="1:3" r="3">
      <c r="A3" s="3" t="s">
        <v>190</v>
      </c>
    </row>
    <row spans="1:3" r="4">
      <c r="A4" s="4" t="s">
        <v>675</v>
      </c>
      <c r="B4" s="7" t="n">
        <v>33</v>
      </c>
      <c r="C4" s="7" t="n">
        <v>6910</v>
      </c>
    </row>
    <row spans="1:3" r="5">
      <c r="A5" s="4" t="s">
        <v>676</v>
      </c>
      <c r="B5" s="5" t="n">
        <v>-32</v>
      </c>
      <c r="C5" s="5" t="n">
        <v>-6069</v>
      </c>
    </row>
    <row spans="1:3" r="6">
      <c r="A6" s="4" t="s">
        <v>677</v>
      </c>
      <c r="B6" s="7" t="n">
        <v>1</v>
      </c>
      <c r="C6" s="7" t="n">
        <v>8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78</v>
      </c>
      <c r="B1" s="2" t="s">
        <v>2</v>
      </c>
      <c r="C1" s="2" t="s">
        <v>25</v>
      </c>
    </row>
    <row spans="1:3" r="2">
      <c r="A2" s="3" t="s">
        <v>32</v>
      </c>
    </row>
    <row spans="1:3" r="3">
      <c r="A3" s="4" t="s">
        <v>679</v>
      </c>
      <c r="B3" s="7" t="n">
        <v>5935</v>
      </c>
      <c r="C3" s="7" t="n">
        <v>1294</v>
      </c>
    </row>
    <row spans="1:3" r="4">
      <c r="A4" s="4" t="s">
        <v>680</v>
      </c>
      <c r="B4" s="5" t="n">
        <v>17624</v>
      </c>
      <c r="C4" s="5" t="n">
        <v>3427</v>
      </c>
    </row>
    <row spans="1:3" r="5">
      <c r="A5" s="4" t="s">
        <v>681</v>
      </c>
      <c r="B5" s="5" t="n">
        <v>7476</v>
      </c>
      <c r="C5" s="5" t="n">
        <v>7867</v>
      </c>
    </row>
    <row spans="1:3" r="6">
      <c r="A6" s="4" t="s">
        <v>682</v>
      </c>
      <c r="B6" s="5" t="n">
        <v>3156</v>
      </c>
      <c r="C6" s="5" t="n">
        <v>3137</v>
      </c>
    </row>
    <row spans="1:3" r="7">
      <c r="A7" s="4" t="s">
        <v>31</v>
      </c>
      <c r="B7" s="5" t="n">
        <v>14862</v>
      </c>
      <c r="C7" s="5" t="n">
        <v>8573</v>
      </c>
    </row>
    <row spans="1:3" r="8">
      <c r="A8" s="4" t="s">
        <v>683</v>
      </c>
      <c r="B8" s="5" t="n">
        <v>49053</v>
      </c>
      <c r="C8" s="5" t="n">
        <v>24298</v>
      </c>
    </row>
    <row spans="1:3" r="9">
      <c r="A9" s="3" t="s">
        <v>47</v>
      </c>
    </row>
    <row spans="1:3" r="10">
      <c r="A10" s="4" t="s">
        <v>684</v>
      </c>
      <c r="B10" s="5" t="n">
        <v>3148</v>
      </c>
      <c r="C10" s="5" t="n">
        <v>3060</v>
      </c>
    </row>
    <row spans="1:3" r="11">
      <c r="A11" s="4" t="s">
        <v>685</v>
      </c>
      <c r="B11" s="5" t="n">
        <v>7941</v>
      </c>
      <c r="C11" s="5" t="n">
        <v>18927</v>
      </c>
    </row>
    <row spans="1:3" r="12">
      <c r="A12" s="4" t="s">
        <v>686</v>
      </c>
      <c r="B12" s="5" t="n">
        <v>46746</v>
      </c>
      <c r="C12" s="5" t="n">
        <v>83384</v>
      </c>
    </row>
    <row spans="1:3" r="13">
      <c r="A13" s="4" t="s">
        <v>687</v>
      </c>
      <c r="B13" s="5" t="n">
        <v>1174</v>
      </c>
      <c r="C13" s="5" t="n">
        <v>1399</v>
      </c>
    </row>
    <row spans="1:3" r="14">
      <c r="A14" s="4" t="s">
        <v>688</v>
      </c>
      <c r="B14" s="5" t="n">
        <v>21984</v>
      </c>
      <c r="C14" s="5" t="n">
        <v>19776</v>
      </c>
    </row>
    <row spans="1:3" r="15">
      <c r="A15" s="4" t="s">
        <v>689</v>
      </c>
      <c r="B15" s="5" t="n">
        <v>746</v>
      </c>
      <c r="C15" s="5" t="n">
        <v>843</v>
      </c>
    </row>
    <row spans="1:3" r="16">
      <c r="A16" s="4" t="s">
        <v>690</v>
      </c>
      <c r="B16" s="5" t="n">
        <v>28824</v>
      </c>
    </row>
    <row spans="1:3" r="17">
      <c r="A17" s="4" t="s">
        <v>31</v>
      </c>
      <c r="B17" s="5" t="n">
        <v>24862</v>
      </c>
      <c r="C17" s="5" t="n">
        <v>27917</v>
      </c>
    </row>
    <row spans="1:3" r="18">
      <c r="A18" s="4" t="s">
        <v>691</v>
      </c>
      <c r="B18" s="7" t="n">
        <v>135425</v>
      </c>
      <c r="C18" s="7" t="n">
        <v>1553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s>
  <sheetData>
    <row spans="1:6" r="1">
      <c r="A1" s="1" t="s">
        <v>692</v>
      </c>
      <c r="B1" s="2" t="s">
        <v>1</v>
      </c>
    </row>
    <row spans="1:6" r="2">
      <c r="B2" s="2" t="s">
        <v>2</v>
      </c>
      <c r="C2" s="2" t="s">
        <v>470</v>
      </c>
      <c r="D2" s="2" t="s">
        <v>472</v>
      </c>
      <c r="E2" s="2" t="s">
        <v>473</v>
      </c>
      <c r="F2" s="2" t="s">
        <v>474</v>
      </c>
    </row>
    <row spans="1:6" r="3">
      <c r="A3" s="3" t="s">
        <v>313</v>
      </c>
    </row>
    <row spans="1:6" r="4">
      <c r="A4" s="4" t="s">
        <v>693</v>
      </c>
      <c r="B4" s="4" t="s">
        <v>414</v>
      </c>
    </row>
    <row spans="1:6" r="5">
      <c r="A5" s="4" t="s">
        <v>407</v>
      </c>
    </row>
    <row spans="1:6" r="6">
      <c r="A6" s="3" t="s">
        <v>313</v>
      </c>
    </row>
    <row spans="1:6" r="7">
      <c r="A7" s="4" t="s">
        <v>694</v>
      </c>
      <c r="C7" s="4" t="s">
        <v>409</v>
      </c>
    </row>
    <row spans="1:6" r="8">
      <c r="A8" s="4" t="s">
        <v>427</v>
      </c>
    </row>
    <row spans="1:6" r="9">
      <c r="A9" s="3" t="s">
        <v>313</v>
      </c>
    </row>
    <row spans="1:6" r="10">
      <c r="A10" s="4" t="s">
        <v>694</v>
      </c>
      <c r="D10" s="4" t="s">
        <v>428</v>
      </c>
    </row>
    <row spans="1:6" r="11">
      <c r="A11" s="4" t="s">
        <v>432</v>
      </c>
    </row>
    <row spans="1:6" r="12">
      <c r="A12" s="3" t="s">
        <v>313</v>
      </c>
    </row>
    <row spans="1:6" r="13">
      <c r="A13" s="4" t="s">
        <v>694</v>
      </c>
      <c r="F13" s="4" t="s">
        <v>433</v>
      </c>
    </row>
    <row spans="1:6" r="14">
      <c r="A14" s="4" t="s">
        <v>439</v>
      </c>
    </row>
    <row spans="1:6" r="15">
      <c r="A15" s="3" t="s">
        <v>313</v>
      </c>
    </row>
    <row spans="1:6" r="16">
      <c r="A16" s="4" t="s">
        <v>694</v>
      </c>
      <c r="E16" s="4" t="s">
        <v>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695</v>
      </c>
      <c r="B1" s="2" t="s">
        <v>2</v>
      </c>
      <c r="C1" s="2" t="s">
        <v>25</v>
      </c>
      <c r="D1" s="2" t="s">
        <v>80</v>
      </c>
      <c r="E1" s="2" t="s">
        <v>696</v>
      </c>
    </row>
    <row spans="1:5" r="2">
      <c r="A2" s="3" t="s">
        <v>26</v>
      </c>
    </row>
    <row spans="1:5" r="3">
      <c r="A3" s="4" t="s">
        <v>27</v>
      </c>
      <c r="B3" s="7" t="n">
        <v>491461</v>
      </c>
      <c r="C3" s="7" t="n">
        <v>756848</v>
      </c>
      <c r="D3" s="7" t="n">
        <v>119500</v>
      </c>
      <c r="E3" s="7" t="n">
        <v>145806</v>
      </c>
    </row>
    <row spans="1:5" r="4">
      <c r="A4" s="3" t="s">
        <v>28</v>
      </c>
    </row>
    <row spans="1:5" r="5">
      <c r="A5" s="4" t="s">
        <v>29</v>
      </c>
      <c r="B5" s="5" t="n">
        <v>75902</v>
      </c>
      <c r="C5" s="5" t="n">
        <v>100243</v>
      </c>
    </row>
    <row spans="1:5" r="6">
      <c r="A6" s="4" t="s">
        <v>30</v>
      </c>
      <c r="B6" s="5" t="n">
        <v>19979</v>
      </c>
      <c r="C6" s="5" t="n">
        <v>12433</v>
      </c>
    </row>
    <row spans="1:5" r="7">
      <c r="A7" s="4" t="s">
        <v>31</v>
      </c>
      <c r="B7" s="5" t="n">
        <v>35105</v>
      </c>
      <c r="C7" s="5" t="n">
        <v>43513</v>
      </c>
    </row>
    <row spans="1:5" r="8">
      <c r="A8" s="4" t="s">
        <v>32</v>
      </c>
      <c r="B8" s="5" t="n">
        <v>49053</v>
      </c>
      <c r="C8" s="5" t="n">
        <v>24298</v>
      </c>
    </row>
    <row spans="1:5" r="9">
      <c r="A9" s="4" t="s">
        <v>33</v>
      </c>
      <c r="B9" s="5" t="n">
        <v>9708</v>
      </c>
      <c r="C9" s="5" t="n">
        <v>9359</v>
      </c>
    </row>
    <row spans="1:5" r="10">
      <c r="A10" s="4" t="s">
        <v>34</v>
      </c>
      <c r="B10" s="5" t="n">
        <v>50904</v>
      </c>
      <c r="C10" s="5" t="n">
        <v>22229</v>
      </c>
    </row>
    <row spans="1:5" r="11">
      <c r="A11" s="4" t="s">
        <v>35</v>
      </c>
      <c r="B11" s="5" t="n">
        <v>732112</v>
      </c>
      <c r="C11" s="5" t="n">
        <v>968923</v>
      </c>
    </row>
    <row spans="1:5" r="12">
      <c r="A12" s="3" t="s">
        <v>36</v>
      </c>
    </row>
    <row spans="1:5" r="13">
      <c r="A13" s="4" t="s">
        <v>296</v>
      </c>
      <c r="B13" s="5" t="n">
        <v>2691510</v>
      </c>
      <c r="C13" s="5" t="n">
        <v>3570759</v>
      </c>
    </row>
    <row spans="1:5" r="14">
      <c r="A14" s="4" t="s">
        <v>38</v>
      </c>
      <c r="B14" s="5" t="n">
        <v>22599</v>
      </c>
      <c r="C14" s="5" t="n">
        <v>21820</v>
      </c>
    </row>
    <row spans="1:5" r="15">
      <c r="A15" s="4" t="s">
        <v>39</v>
      </c>
      <c r="B15" s="5" t="n">
        <v>2714109</v>
      </c>
      <c r="C15" s="5" t="n">
        <v>3592579</v>
      </c>
    </row>
    <row spans="1:5" r="16">
      <c r="A16" s="3" t="s">
        <v>40</v>
      </c>
    </row>
    <row spans="1:5" r="17">
      <c r="A17" s="4" t="s">
        <v>34</v>
      </c>
      <c r="B17" s="5" t="n">
        <v>8658</v>
      </c>
      <c r="C17" s="5" t="n">
        <v>3898</v>
      </c>
    </row>
    <row spans="1:5" r="18">
      <c r="A18" s="4" t="s">
        <v>41</v>
      </c>
      <c r="C18" s="5" t="n">
        <v>10835</v>
      </c>
    </row>
    <row spans="1:5" r="19">
      <c r="A19" s="4" t="s">
        <v>33</v>
      </c>
      <c r="B19" s="5" t="n">
        <v>32682</v>
      </c>
      <c r="C19" s="5" t="n">
        <v>32667</v>
      </c>
    </row>
    <row spans="1:5" r="20">
      <c r="A20" s="4" t="s">
        <v>697</v>
      </c>
      <c r="B20" s="5" t="n">
        <v>71068</v>
      </c>
      <c r="C20" s="5" t="n">
        <v>81927</v>
      </c>
    </row>
    <row spans="1:5" r="21">
      <c r="A21" s="4" t="s">
        <v>43</v>
      </c>
      <c r="B21" s="5" t="n">
        <v>112408</v>
      </c>
      <c r="C21" s="5" t="n">
        <v>129327</v>
      </c>
    </row>
    <row spans="1:5" r="22">
      <c r="A22" s="4" t="s">
        <v>44</v>
      </c>
      <c r="B22" s="5" t="n">
        <v>3558629</v>
      </c>
      <c r="C22" s="5" t="n">
        <v>4690829</v>
      </c>
    </row>
    <row spans="1:5" r="23">
      <c r="A23" s="3" t="s">
        <v>45</v>
      </c>
    </row>
    <row spans="1:5" r="24">
      <c r="A24" s="4" t="s">
        <v>46</v>
      </c>
      <c r="B24" s="5" t="n">
        <v>175994</v>
      </c>
      <c r="C24" s="5" t="n">
        <v>156339</v>
      </c>
    </row>
    <row spans="1:5" r="25">
      <c r="A25" s="4" t="s">
        <v>47</v>
      </c>
      <c r="B25" s="5" t="n">
        <v>135425</v>
      </c>
      <c r="C25" s="5" t="n">
        <v>155306</v>
      </c>
    </row>
    <row spans="1:5" r="26">
      <c r="A26" s="4" t="s">
        <v>48</v>
      </c>
      <c r="B26" s="5" t="n">
        <v>27366</v>
      </c>
      <c r="C26" s="5" t="n">
        <v>33286</v>
      </c>
    </row>
    <row spans="1:5" r="27">
      <c r="A27" s="4" t="s">
        <v>34</v>
      </c>
      <c r="C27" s="5" t="n">
        <v>2661</v>
      </c>
    </row>
    <row spans="1:5" r="28">
      <c r="A28" s="4" t="s">
        <v>49</v>
      </c>
      <c r="B28" s="5" t="n">
        <v>6230</v>
      </c>
      <c r="C28" s="5" t="n">
        <v>11395</v>
      </c>
    </row>
    <row spans="1:5" r="29">
      <c r="A29" s="4" t="s">
        <v>50</v>
      </c>
      <c r="B29" s="5" t="n">
        <v>345015</v>
      </c>
      <c r="C29" s="5" t="n">
        <v>358987</v>
      </c>
    </row>
    <row spans="1:5" r="30">
      <c r="A30" s="4" t="s">
        <v>51</v>
      </c>
      <c r="B30" s="5" t="n">
        <v>4007081</v>
      </c>
      <c r="C30" s="5" t="n">
        <v>4597037</v>
      </c>
    </row>
    <row spans="1:5" r="31">
      <c r="A31" s="4" t="s">
        <v>48</v>
      </c>
      <c r="B31" s="5" t="n">
        <v>505806</v>
      </c>
      <c r="C31" s="5" t="n">
        <v>453799</v>
      </c>
    </row>
    <row spans="1:5" r="32">
      <c r="A32" s="4" t="s">
        <v>34</v>
      </c>
      <c r="C32" s="5" t="n">
        <v>1358</v>
      </c>
    </row>
    <row spans="1:5" r="33">
      <c r="A33" s="4" t="s">
        <v>52</v>
      </c>
      <c r="B33" s="5" t="n">
        <v>5000</v>
      </c>
      <c r="C33" s="5" t="n">
        <v>8370</v>
      </c>
    </row>
    <row spans="1:5" r="34">
      <c r="A34" s="4" t="s">
        <v>53</v>
      </c>
      <c r="B34" s="5" t="n">
        <v>4862902</v>
      </c>
      <c r="C34" s="5" t="n">
        <v>5419551</v>
      </c>
    </row>
    <row spans="1:5" r="35">
      <c r="A35" s="3" t="s">
        <v>56</v>
      </c>
    </row>
    <row spans="1:5" r="36">
      <c r="A36" s="4" t="s">
        <v>698</v>
      </c>
      <c r="B36" s="5" t="n">
        <v>474</v>
      </c>
      <c r="C36" s="5" t="n">
        <v>472</v>
      </c>
    </row>
    <row spans="1:5" r="37">
      <c r="A37" s="4" t="s">
        <v>58</v>
      </c>
      <c r="B37" s="5" t="n">
        <v>1844611</v>
      </c>
      <c r="C37" s="5" t="n">
        <v>1843918</v>
      </c>
    </row>
    <row spans="1:5" r="38">
      <c r="A38" s="4" t="s">
        <v>59</v>
      </c>
      <c r="B38" s="5" t="n">
        <v>-3149359</v>
      </c>
      <c r="C38" s="5" t="n">
        <v>-2573113</v>
      </c>
    </row>
    <row spans="1:5" r="39">
      <c r="A39" s="4" t="s">
        <v>60</v>
      </c>
      <c r="B39" s="5" t="n">
        <v>-1304273</v>
      </c>
      <c r="C39" s="5" t="n">
        <v>-728722</v>
      </c>
    </row>
    <row spans="1:5" r="40">
      <c r="A40" s="4" t="s">
        <v>61</v>
      </c>
      <c r="B40" s="5" t="n">
        <v>3558629</v>
      </c>
      <c r="C40" s="5" t="n">
        <v>4690829</v>
      </c>
    </row>
    <row spans="1:5" r="41">
      <c r="A41" s="4" t="s">
        <v>699</v>
      </c>
    </row>
    <row spans="1:5" r="42">
      <c r="A42" s="3" t="s">
        <v>26</v>
      </c>
    </row>
    <row spans="1:5" r="43">
      <c r="A43" s="4" t="s">
        <v>27</v>
      </c>
      <c r="B43" s="5" t="n">
        <v>-1094</v>
      </c>
      <c r="D43" s="5" t="n">
        <v>-2582</v>
      </c>
    </row>
    <row spans="1:5" r="44">
      <c r="A44" s="3" t="s">
        <v>28</v>
      </c>
    </row>
    <row spans="1:5" r="45">
      <c r="A45" s="4" t="s">
        <v>29</v>
      </c>
      <c r="B45" s="5" t="n">
        <v>-4108</v>
      </c>
      <c r="C45" s="5" t="n">
        <v>-5234</v>
      </c>
    </row>
    <row spans="1:5" r="46">
      <c r="A46" s="4" t="s">
        <v>32</v>
      </c>
      <c r="C46" s="5" t="n">
        <v>-662</v>
      </c>
    </row>
    <row spans="1:5" r="47">
      <c r="A47" s="4" t="s">
        <v>35</v>
      </c>
      <c r="B47" s="5" t="n">
        <v>-5202</v>
      </c>
      <c r="C47" s="5" t="n">
        <v>-5896</v>
      </c>
    </row>
    <row spans="1:5" r="48">
      <c r="A48" s="3" t="s">
        <v>36</v>
      </c>
    </row>
    <row spans="1:5" r="49">
      <c r="A49" s="4" t="s">
        <v>296</v>
      </c>
      <c r="B49" s="5" t="n">
        <v>-516</v>
      </c>
      <c r="C49" s="5" t="n">
        <v>49539</v>
      </c>
    </row>
    <row spans="1:5" r="50">
      <c r="A50" s="4" t="s">
        <v>39</v>
      </c>
      <c r="B50" s="5" t="n">
        <v>-516</v>
      </c>
      <c r="C50" s="5" t="n">
        <v>49539</v>
      </c>
    </row>
    <row spans="1:5" r="51">
      <c r="A51" s="3" t="s">
        <v>40</v>
      </c>
    </row>
    <row spans="1:5" r="52">
      <c r="A52" s="4" t="s">
        <v>41</v>
      </c>
      <c r="B52" s="5" t="n">
        <v>-3003465</v>
      </c>
      <c r="C52" s="5" t="n">
        <v>-4009290</v>
      </c>
    </row>
    <row spans="1:5" r="53">
      <c r="A53" s="4" t="s">
        <v>700</v>
      </c>
      <c r="B53" s="5" t="n">
        <v>-1849496</v>
      </c>
      <c r="C53" s="5" t="n">
        <v>-1842562</v>
      </c>
    </row>
    <row spans="1:5" r="54">
      <c r="A54" s="4" t="s">
        <v>697</v>
      </c>
      <c r="B54" s="5" t="n">
        <v>-558433</v>
      </c>
      <c r="C54" s="5" t="n">
        <v>-568280</v>
      </c>
    </row>
    <row spans="1:5" r="55">
      <c r="A55" s="4" t="s">
        <v>43</v>
      </c>
      <c r="B55" s="5" t="n">
        <v>-5411394</v>
      </c>
      <c r="C55" s="5" t="n">
        <v>-6420132</v>
      </c>
    </row>
    <row spans="1:5" r="56">
      <c r="A56" s="4" t="s">
        <v>44</v>
      </c>
      <c r="B56" s="5" t="n">
        <v>-5417112</v>
      </c>
      <c r="C56" s="5" t="n">
        <v>-6376489</v>
      </c>
    </row>
    <row spans="1:5" r="57">
      <c r="A57" s="3" t="s">
        <v>45</v>
      </c>
    </row>
    <row spans="1:5" r="58">
      <c r="A58" s="4" t="s">
        <v>46</v>
      </c>
      <c r="B58" s="5" t="n">
        <v>-5075</v>
      </c>
      <c r="C58" s="5" t="n">
        <v>-5118</v>
      </c>
    </row>
    <row spans="1:5" r="59">
      <c r="A59" s="4" t="s">
        <v>47</v>
      </c>
      <c r="B59" s="5" t="n">
        <v>-110450</v>
      </c>
      <c r="C59" s="5" t="n">
        <v>-98147</v>
      </c>
    </row>
    <row spans="1:5" r="60">
      <c r="A60" s="4" t="s">
        <v>701</v>
      </c>
      <c r="B60" s="5" t="n">
        <v>-24174</v>
      </c>
      <c r="C60" s="5" t="n">
        <v>-24174</v>
      </c>
    </row>
    <row spans="1:5" r="61">
      <c r="A61" s="4" t="s">
        <v>50</v>
      </c>
      <c r="B61" s="5" t="n">
        <v>-139699</v>
      </c>
      <c r="C61" s="5" t="n">
        <v>-127439</v>
      </c>
    </row>
    <row spans="1:5" r="62">
      <c r="A62" s="4" t="s">
        <v>51</v>
      </c>
      <c r="B62" s="5" t="n">
        <v>-245000</v>
      </c>
      <c r="C62" s="5" t="n">
        <v>-245000</v>
      </c>
    </row>
    <row spans="1:5" r="63">
      <c r="A63" s="4" t="s">
        <v>702</v>
      </c>
      <c r="B63" s="5" t="n">
        <v>-555329</v>
      </c>
      <c r="C63" s="5" t="n">
        <v>-565105</v>
      </c>
    </row>
    <row spans="1:5" r="64">
      <c r="A64" s="4" t="s">
        <v>48</v>
      </c>
      <c r="B64" s="5" t="n">
        <v>-7307</v>
      </c>
      <c r="C64" s="5" t="n">
        <v>-7126</v>
      </c>
    </row>
    <row spans="1:5" r="65">
      <c r="A65" s="4" t="s">
        <v>701</v>
      </c>
      <c r="B65" s="5" t="n">
        <v>-1793167</v>
      </c>
    </row>
    <row spans="1:5" r="66">
      <c r="A66" s="4" t="s">
        <v>703</v>
      </c>
      <c r="C66" s="5" t="n">
        <v>-686209</v>
      </c>
    </row>
    <row spans="1:5" r="67">
      <c r="A67" s="4" t="s">
        <v>704</v>
      </c>
      <c r="B67" s="5" t="n">
        <v>-1721943</v>
      </c>
      <c r="C67" s="5" t="n">
        <v>-1721211</v>
      </c>
    </row>
    <row spans="1:5" r="68">
      <c r="A68" s="4" t="s">
        <v>53</v>
      </c>
      <c r="B68" s="5" t="n">
        <v>-4462445</v>
      </c>
      <c r="C68" s="5" t="n">
        <v>-3352090</v>
      </c>
    </row>
    <row spans="1:5" r="69">
      <c r="A69" s="3" t="s">
        <v>56</v>
      </c>
    </row>
    <row spans="1:5" r="70">
      <c r="A70" s="4" t="s">
        <v>698</v>
      </c>
      <c r="B70" s="5" t="n">
        <v>-13</v>
      </c>
      <c r="C70" s="5" t="n">
        <v>-13</v>
      </c>
    </row>
    <row spans="1:5" r="71">
      <c r="A71" s="4" t="s">
        <v>58</v>
      </c>
      <c r="B71" s="5" t="n">
        <v>-9714121</v>
      </c>
      <c r="C71" s="5" t="n">
        <v>-9708525</v>
      </c>
    </row>
    <row spans="1:5" r="72">
      <c r="A72" s="4" t="s">
        <v>59</v>
      </c>
      <c r="B72" s="5" t="n">
        <v>8759467</v>
      </c>
      <c r="C72" s="5" t="n">
        <v>6684139</v>
      </c>
    </row>
    <row spans="1:5" r="73">
      <c r="A73" s="4" t="s">
        <v>60</v>
      </c>
      <c r="B73" s="5" t="n">
        <v>-954667</v>
      </c>
      <c r="C73" s="5" t="n">
        <v>-3024399</v>
      </c>
    </row>
    <row spans="1:5" r="74">
      <c r="A74" s="4" t="s">
        <v>61</v>
      </c>
      <c r="B74" s="5" t="n">
        <v>-5417112</v>
      </c>
      <c r="C74" s="5" t="n">
        <v>-6376489</v>
      </c>
    </row>
    <row spans="1:5" r="75">
      <c r="A75" s="4" t="s">
        <v>705</v>
      </c>
    </row>
    <row spans="1:5" r="76">
      <c r="A76" s="3" t="s">
        <v>26</v>
      </c>
    </row>
    <row spans="1:5" r="77">
      <c r="A77" s="4" t="s">
        <v>27</v>
      </c>
      <c r="B77" s="5" t="n">
        <v>33947</v>
      </c>
      <c r="C77" s="5" t="n">
        <v>37053</v>
      </c>
      <c r="D77" s="5" t="n">
        <v>121359</v>
      </c>
      <c r="E77" s="5" t="n">
        <v>135703</v>
      </c>
    </row>
    <row spans="1:5" r="78">
      <c r="A78" s="3" t="s">
        <v>28</v>
      </c>
    </row>
    <row spans="1:5" r="79">
      <c r="A79" s="4" t="s">
        <v>31</v>
      </c>
      <c r="C79" s="5" t="n">
        <v>622</v>
      </c>
    </row>
    <row spans="1:5" r="80">
      <c r="A80" s="4" t="s">
        <v>32</v>
      </c>
      <c r="B80" s="5" t="n">
        <v>70</v>
      </c>
      <c r="C80" s="5" t="n">
        <v>280</v>
      </c>
    </row>
    <row spans="1:5" r="81">
      <c r="A81" s="4" t="s">
        <v>35</v>
      </c>
      <c r="B81" s="5" t="n">
        <v>34017</v>
      </c>
      <c r="C81" s="5" t="n">
        <v>37955</v>
      </c>
    </row>
    <row spans="1:5" r="82">
      <c r="A82" s="3" t="s">
        <v>40</v>
      </c>
    </row>
    <row spans="1:5" r="83">
      <c r="A83" s="4" t="s">
        <v>700</v>
      </c>
      <c r="B83" s="5" t="n">
        <v>125286</v>
      </c>
      <c r="C83" s="5" t="n">
        <v>122039</v>
      </c>
    </row>
    <row spans="1:5" r="84">
      <c r="A84" s="4" t="s">
        <v>697</v>
      </c>
      <c r="B84" s="5" t="n">
        <v>176481</v>
      </c>
      <c r="C84" s="5" t="n">
        <v>176861</v>
      </c>
    </row>
    <row spans="1:5" r="85">
      <c r="A85" s="4" t="s">
        <v>43</v>
      </c>
      <c r="B85" s="5" t="n">
        <v>301767</v>
      </c>
      <c r="C85" s="5" t="n">
        <v>298900</v>
      </c>
    </row>
    <row spans="1:5" r="86">
      <c r="A86" s="4" t="s">
        <v>44</v>
      </c>
      <c r="B86" s="5" t="n">
        <v>335784</v>
      </c>
      <c r="C86" s="5" t="n">
        <v>336855</v>
      </c>
    </row>
    <row spans="1:5" r="87">
      <c r="A87" s="3" t="s">
        <v>45</v>
      </c>
    </row>
    <row spans="1:5" r="88">
      <c r="A88" s="4" t="s">
        <v>47</v>
      </c>
      <c r="B88" s="5" t="n">
        <v>3992</v>
      </c>
      <c r="C88" s="5" t="n">
        <v>976</v>
      </c>
    </row>
    <row spans="1:5" r="89">
      <c r="A89" s="4" t="s">
        <v>701</v>
      </c>
      <c r="B89" s="5" t="n">
        <v>24174</v>
      </c>
      <c r="C89" s="5" t="n">
        <v>24174</v>
      </c>
    </row>
    <row spans="1:5" r="90">
      <c r="A90" s="4" t="s">
        <v>50</v>
      </c>
      <c r="B90" s="5" t="n">
        <v>28166</v>
      </c>
      <c r="C90" s="5" t="n">
        <v>25150</v>
      </c>
    </row>
    <row spans="1:5" r="91">
      <c r="A91" s="4" t="s">
        <v>51</v>
      </c>
      <c r="B91" s="5" t="n">
        <v>357179</v>
      </c>
      <c r="C91" s="5" t="n">
        <v>354218</v>
      </c>
    </row>
    <row spans="1:5" r="92">
      <c r="A92" s="4" t="s">
        <v>701</v>
      </c>
      <c r="B92" s="5" t="n">
        <v>1254712</v>
      </c>
    </row>
    <row spans="1:5" r="93">
      <c r="A93" s="4" t="s">
        <v>703</v>
      </c>
      <c r="C93" s="5" t="n">
        <v>686209</v>
      </c>
    </row>
    <row spans="1:5" r="94">
      <c r="A94" s="4" t="s">
        <v>53</v>
      </c>
      <c r="B94" s="5" t="n">
        <v>1640057</v>
      </c>
      <c r="C94" s="5" t="n">
        <v>1065577</v>
      </c>
    </row>
    <row spans="1:5" r="95">
      <c r="A95" s="3" t="s">
        <v>56</v>
      </c>
    </row>
    <row spans="1:5" r="96">
      <c r="A96" s="4" t="s">
        <v>698</v>
      </c>
      <c r="B96" s="5" t="n">
        <v>474</v>
      </c>
      <c r="C96" s="5" t="n">
        <v>472</v>
      </c>
    </row>
    <row spans="1:5" r="97">
      <c r="A97" s="4" t="s">
        <v>58</v>
      </c>
      <c r="B97" s="5" t="n">
        <v>1844611</v>
      </c>
      <c r="C97" s="5" t="n">
        <v>1843918</v>
      </c>
    </row>
    <row spans="1:5" r="98">
      <c r="A98" s="4" t="s">
        <v>59</v>
      </c>
      <c r="B98" s="5" t="n">
        <v>-3149359</v>
      </c>
      <c r="C98" s="5" t="n">
        <v>-2573113</v>
      </c>
    </row>
    <row spans="1:5" r="99">
      <c r="A99" s="4" t="s">
        <v>60</v>
      </c>
      <c r="B99" s="5" t="n">
        <v>-1304273</v>
      </c>
      <c r="C99" s="5" t="n">
        <v>-728722</v>
      </c>
    </row>
    <row spans="1:5" r="100">
      <c r="A100" s="4" t="s">
        <v>61</v>
      </c>
      <c r="B100" s="5" t="n">
        <v>335784</v>
      </c>
      <c r="C100" s="5" t="n">
        <v>336855</v>
      </c>
    </row>
    <row spans="1:5" r="101">
      <c r="A101" s="4" t="s">
        <v>353</v>
      </c>
    </row>
    <row spans="1:5" r="102">
      <c r="A102" s="3" t="s">
        <v>26</v>
      </c>
    </row>
    <row spans="1:5" r="103">
      <c r="A103" s="4" t="s">
        <v>27</v>
      </c>
      <c r="B103" s="5" t="n">
        <v>455953</v>
      </c>
      <c r="C103" s="5" t="n">
        <v>719609</v>
      </c>
      <c r="E103" s="5" t="n">
        <v>3723</v>
      </c>
    </row>
    <row spans="1:5" r="104">
      <c r="A104" s="3" t="s">
        <v>28</v>
      </c>
    </row>
    <row spans="1:5" r="105">
      <c r="A105" s="4" t="s">
        <v>30</v>
      </c>
      <c r="B105" s="5" t="n">
        <v>5750</v>
      </c>
      <c r="C105" s="5" t="n">
        <v>2015</v>
      </c>
    </row>
    <row spans="1:5" r="106">
      <c r="A106" s="4" t="s">
        <v>31</v>
      </c>
      <c r="B106" s="5" t="n">
        <v>14037</v>
      </c>
      <c r="C106" s="5" t="n">
        <v>17819</v>
      </c>
    </row>
    <row spans="1:5" r="107">
      <c r="A107" s="4" t="s">
        <v>32</v>
      </c>
      <c r="B107" s="5" t="n">
        <v>30899</v>
      </c>
      <c r="C107" s="5" t="n">
        <v>13211</v>
      </c>
    </row>
    <row spans="1:5" r="108">
      <c r="A108" s="4" t="s">
        <v>34</v>
      </c>
      <c r="B108" s="5" t="n">
        <v>48934</v>
      </c>
      <c r="C108" s="5" t="n">
        <v>21341</v>
      </c>
    </row>
    <row spans="1:5" r="109">
      <c r="A109" s="4" t="s">
        <v>35</v>
      </c>
      <c r="B109" s="5" t="n">
        <v>555573</v>
      </c>
      <c r="C109" s="5" t="n">
        <v>773995</v>
      </c>
    </row>
    <row spans="1:5" r="110">
      <c r="A110" s="3" t="s">
        <v>40</v>
      </c>
    </row>
    <row spans="1:5" r="111">
      <c r="A111" s="4" t="s">
        <v>34</v>
      </c>
      <c r="B111" s="5" t="n">
        <v>8658</v>
      </c>
      <c r="C111" s="5" t="n">
        <v>3898</v>
      </c>
    </row>
    <row spans="1:5" r="112">
      <c r="A112" s="4" t="s">
        <v>41</v>
      </c>
      <c r="C112" s="5" t="n">
        <v>428368</v>
      </c>
    </row>
    <row spans="1:5" r="113">
      <c r="A113" s="4" t="s">
        <v>700</v>
      </c>
      <c r="B113" s="5" t="n">
        <v>1664398</v>
      </c>
      <c r="C113" s="5" t="n">
        <v>1626679</v>
      </c>
    </row>
    <row spans="1:5" r="114">
      <c r="A114" s="4" t="s">
        <v>33</v>
      </c>
      <c r="B114" s="5" t="n">
        <v>10007</v>
      </c>
      <c r="C114" s="5" t="n">
        <v>31000</v>
      </c>
    </row>
    <row spans="1:5" r="115">
      <c r="A115" s="4" t="s">
        <v>697</v>
      </c>
      <c r="B115" s="5" t="n">
        <v>444096</v>
      </c>
      <c r="C115" s="5" t="n">
        <v>464617</v>
      </c>
    </row>
    <row spans="1:5" r="116">
      <c r="A116" s="4" t="s">
        <v>43</v>
      </c>
      <c r="B116" s="5" t="n">
        <v>2127159</v>
      </c>
      <c r="C116" s="5" t="n">
        <v>2554562</v>
      </c>
    </row>
    <row spans="1:5" r="117">
      <c r="A117" s="4" t="s">
        <v>44</v>
      </c>
      <c r="B117" s="5" t="n">
        <v>2682732</v>
      </c>
      <c r="C117" s="5" t="n">
        <v>3328557</v>
      </c>
    </row>
    <row spans="1:5" r="118">
      <c r="A118" s="3" t="s">
        <v>45</v>
      </c>
    </row>
    <row spans="1:5" r="119">
      <c r="A119" s="4" t="s">
        <v>46</v>
      </c>
      <c r="B119" s="5" t="n">
        <v>29415</v>
      </c>
      <c r="C119" s="5" t="n">
        <v>39378</v>
      </c>
    </row>
    <row spans="1:5" r="120">
      <c r="A120" s="4" t="s">
        <v>47</v>
      </c>
      <c r="B120" s="5" t="n">
        <v>73894</v>
      </c>
      <c r="C120" s="5" t="n">
        <v>69566</v>
      </c>
    </row>
    <row spans="1:5" r="121">
      <c r="A121" s="4" t="s">
        <v>34</v>
      </c>
      <c r="C121" s="5" t="n">
        <v>1603</v>
      </c>
    </row>
    <row spans="1:5" r="122">
      <c r="A122" s="4" t="s">
        <v>49</v>
      </c>
      <c r="B122" s="5" t="n">
        <v>3737</v>
      </c>
      <c r="C122" s="5" t="n">
        <v>7283</v>
      </c>
    </row>
    <row spans="1:5" r="123">
      <c r="A123" s="4" t="s">
        <v>50</v>
      </c>
      <c r="B123" s="5" t="n">
        <v>107046</v>
      </c>
      <c r="C123" s="5" t="n">
        <v>117830</v>
      </c>
    </row>
    <row spans="1:5" r="124">
      <c r="A124" s="4" t="s">
        <v>51</v>
      </c>
      <c r="B124" s="5" t="n">
        <v>2959542</v>
      </c>
      <c r="C124" s="5" t="n">
        <v>3548896</v>
      </c>
    </row>
    <row spans="1:5" r="125">
      <c r="A125" s="4" t="s">
        <v>48</v>
      </c>
      <c r="B125" s="5" t="n">
        <v>50</v>
      </c>
      <c r="C125" s="5" t="n">
        <v>50</v>
      </c>
    </row>
    <row spans="1:5" r="126">
      <c r="A126" s="4" t="s">
        <v>701</v>
      </c>
      <c r="B126" s="5" t="n">
        <v>538455</v>
      </c>
    </row>
    <row spans="1:5" r="127">
      <c r="A127" s="4" t="s">
        <v>34</v>
      </c>
      <c r="C127" s="5" t="n">
        <v>1358</v>
      </c>
    </row>
    <row spans="1:5" r="128">
      <c r="A128" s="4" t="s">
        <v>52</v>
      </c>
      <c r="B128" s="5" t="n">
        <v>5</v>
      </c>
      <c r="C128" s="5" t="n">
        <v>5332</v>
      </c>
    </row>
    <row spans="1:5" r="129">
      <c r="A129" s="4" t="s">
        <v>53</v>
      </c>
      <c r="B129" s="5" t="n">
        <v>3605098</v>
      </c>
      <c r="C129" s="5" t="n">
        <v>3673466</v>
      </c>
    </row>
    <row spans="1:5" r="130">
      <c r="A130" s="3" t="s">
        <v>56</v>
      </c>
    </row>
    <row spans="1:5" r="131">
      <c r="A131" s="4" t="s">
        <v>698</v>
      </c>
      <c r="B131" s="5" t="n">
        <v>1</v>
      </c>
      <c r="C131" s="5" t="n">
        <v>1</v>
      </c>
    </row>
    <row spans="1:5" r="132">
      <c r="A132" s="4" t="s">
        <v>58</v>
      </c>
      <c r="B132" s="5" t="n">
        <v>2236827</v>
      </c>
      <c r="C132" s="5" t="n">
        <v>2252142</v>
      </c>
    </row>
    <row spans="1:5" r="133">
      <c r="A133" s="4" t="s">
        <v>59</v>
      </c>
      <c r="B133" s="5" t="n">
        <v>-3159194</v>
      </c>
      <c r="C133" s="5" t="n">
        <v>-2597052</v>
      </c>
    </row>
    <row spans="1:5" r="134">
      <c r="A134" s="4" t="s">
        <v>60</v>
      </c>
      <c r="B134" s="5" t="n">
        <v>-922366</v>
      </c>
      <c r="C134" s="5" t="n">
        <v>-344909</v>
      </c>
    </row>
    <row spans="1:5" r="135">
      <c r="A135" s="4" t="s">
        <v>61</v>
      </c>
      <c r="B135" s="5" t="n">
        <v>2682732</v>
      </c>
      <c r="C135" s="5" t="n">
        <v>3328557</v>
      </c>
    </row>
    <row spans="1:5" r="136">
      <c r="A136" s="4" t="s">
        <v>706</v>
      </c>
    </row>
    <row spans="1:5" r="137">
      <c r="A137" s="3" t="s">
        <v>26</v>
      </c>
    </row>
    <row spans="1:5" r="138">
      <c r="A138" s="4" t="s">
        <v>27</v>
      </c>
      <c r="B138" s="5" t="n">
        <v>2655</v>
      </c>
    </row>
    <row spans="1:5" r="139">
      <c r="A139" s="3" t="s">
        <v>28</v>
      </c>
    </row>
    <row spans="1:5" r="140">
      <c r="A140" s="4" t="s">
        <v>29</v>
      </c>
      <c r="B140" s="5" t="n">
        <v>56915</v>
      </c>
      <c r="C140" s="5" t="n">
        <v>68514</v>
      </c>
    </row>
    <row spans="1:5" r="141">
      <c r="A141" s="4" t="s">
        <v>30</v>
      </c>
      <c r="B141" s="5" t="n">
        <v>1416</v>
      </c>
    </row>
    <row spans="1:5" r="142">
      <c r="A142" s="4" t="s">
        <v>31</v>
      </c>
      <c r="B142" s="5" t="n">
        <v>1981</v>
      </c>
      <c r="C142" s="5" t="n">
        <v>140</v>
      </c>
    </row>
    <row spans="1:5" r="143">
      <c r="A143" s="4" t="s">
        <v>32</v>
      </c>
      <c r="B143" s="5" t="n">
        <v>4347</v>
      </c>
    </row>
    <row spans="1:5" r="144">
      <c r="A144" s="4" t="s">
        <v>33</v>
      </c>
      <c r="B144" s="5" t="n">
        <v>350</v>
      </c>
    </row>
    <row spans="1:5" r="145">
      <c r="A145" s="4" t="s">
        <v>35</v>
      </c>
      <c r="B145" s="5" t="n">
        <v>67664</v>
      </c>
      <c r="C145" s="5" t="n">
        <v>68654</v>
      </c>
    </row>
    <row spans="1:5" r="146">
      <c r="A146" s="3" t="s">
        <v>36</v>
      </c>
    </row>
    <row spans="1:5" r="147">
      <c r="A147" s="4" t="s">
        <v>296</v>
      </c>
      <c r="B147" s="5" t="n">
        <v>1644207</v>
      </c>
      <c r="C147" s="5" t="n">
        <v>2112635</v>
      </c>
    </row>
    <row spans="1:5" r="148">
      <c r="A148" s="4" t="s">
        <v>38</v>
      </c>
      <c r="B148" s="5" t="n">
        <v>1652</v>
      </c>
    </row>
    <row spans="1:5" r="149">
      <c r="A149" s="4" t="s">
        <v>39</v>
      </c>
      <c r="B149" s="5" t="n">
        <v>1645859</v>
      </c>
      <c r="C149" s="5" t="n">
        <v>2112635</v>
      </c>
    </row>
    <row spans="1:5" r="150">
      <c r="A150" s="3" t="s">
        <v>40</v>
      </c>
    </row>
    <row spans="1:5" r="151">
      <c r="A151" s="4" t="s">
        <v>697</v>
      </c>
      <c r="B151" s="5" t="n">
        <v>832</v>
      </c>
    </row>
    <row spans="1:5" r="152">
      <c r="A152" s="4" t="s">
        <v>43</v>
      </c>
      <c r="B152" s="5" t="n">
        <v>832</v>
      </c>
    </row>
    <row spans="1:5" r="153">
      <c r="A153" s="4" t="s">
        <v>44</v>
      </c>
      <c r="B153" s="5" t="n">
        <v>1714355</v>
      </c>
      <c r="C153" s="5" t="n">
        <v>2181289</v>
      </c>
    </row>
    <row spans="1:5" r="154">
      <c r="A154" s="3" t="s">
        <v>45</v>
      </c>
    </row>
    <row spans="1:5" r="155">
      <c r="A155" s="4" t="s">
        <v>46</v>
      </c>
      <c r="B155" s="5" t="n">
        <v>72539</v>
      </c>
      <c r="C155" s="5" t="n">
        <v>41027</v>
      </c>
    </row>
    <row spans="1:5" r="156">
      <c r="A156" s="4" t="s">
        <v>47</v>
      </c>
      <c r="B156" s="5" t="n">
        <v>21294</v>
      </c>
      <c r="C156" s="5" t="n">
        <v>16060</v>
      </c>
    </row>
    <row spans="1:5" r="157">
      <c r="A157" s="4" t="s">
        <v>48</v>
      </c>
      <c r="B157" s="5" t="n">
        <v>11527</v>
      </c>
      <c r="C157" s="5" t="n">
        <v>624</v>
      </c>
    </row>
    <row spans="1:5" r="158">
      <c r="A158" s="4" t="s">
        <v>50</v>
      </c>
      <c r="B158" s="5" t="n">
        <v>105360</v>
      </c>
      <c r="C158" s="5" t="n">
        <v>57711</v>
      </c>
    </row>
    <row spans="1:5" r="159">
      <c r="A159" s="4" t="s">
        <v>48</v>
      </c>
      <c r="B159" s="5" t="n">
        <v>309752</v>
      </c>
      <c r="C159" s="5" t="n">
        <v>251444</v>
      </c>
    </row>
    <row spans="1:5" r="160">
      <c r="A160" s="4" t="s">
        <v>704</v>
      </c>
      <c r="B160" s="5" t="n">
        <v>1715192</v>
      </c>
      <c r="C160" s="5" t="n">
        <v>1721211</v>
      </c>
    </row>
    <row spans="1:5" r="161">
      <c r="A161" s="4" t="s">
        <v>52</v>
      </c>
      <c r="B161" s="5" t="n">
        <v>3</v>
      </c>
    </row>
    <row spans="1:5" r="162">
      <c r="A162" s="4" t="s">
        <v>53</v>
      </c>
      <c r="B162" s="5" t="n">
        <v>2130307</v>
      </c>
      <c r="C162" s="5" t="n">
        <v>2030366</v>
      </c>
    </row>
    <row spans="1:5" r="163">
      <c r="A163" s="3" t="s">
        <v>56</v>
      </c>
    </row>
    <row spans="1:5" r="164">
      <c r="A164" s="4" t="s">
        <v>58</v>
      </c>
      <c r="B164" s="5" t="n">
        <v>114825</v>
      </c>
      <c r="C164" s="5" t="n">
        <v>78599</v>
      </c>
    </row>
    <row spans="1:5" r="165">
      <c r="A165" s="4" t="s">
        <v>59</v>
      </c>
      <c r="B165" s="5" t="n">
        <v>-530777</v>
      </c>
      <c r="C165" s="5" t="n">
        <v>72324</v>
      </c>
    </row>
    <row spans="1:5" r="166">
      <c r="A166" s="4" t="s">
        <v>60</v>
      </c>
      <c r="B166" s="5" t="n">
        <v>-415952</v>
      </c>
      <c r="C166" s="5" t="n">
        <v>150923</v>
      </c>
    </row>
    <row spans="1:5" r="167">
      <c r="A167" s="4" t="s">
        <v>61</v>
      </c>
      <c r="B167" s="5" t="n">
        <v>1714355</v>
      </c>
      <c r="C167" s="5" t="n">
        <v>2181289</v>
      </c>
    </row>
    <row spans="1:5" r="168">
      <c r="A168" s="4" t="s">
        <v>707</v>
      </c>
    </row>
    <row spans="1:5" r="169">
      <c r="A169" s="3" t="s">
        <v>26</v>
      </c>
    </row>
    <row spans="1:5" r="170">
      <c r="A170" s="4" t="s">
        <v>27</v>
      </c>
      <c r="C170" s="5" t="n">
        <v>186</v>
      </c>
      <c r="D170" s="7" t="n">
        <v>723</v>
      </c>
      <c r="E170" s="7" t="n">
        <v>6380</v>
      </c>
    </row>
    <row spans="1:5" r="171">
      <c r="A171" s="3" t="s">
        <v>28</v>
      </c>
    </row>
    <row spans="1:5" r="172">
      <c r="A172" s="4" t="s">
        <v>29</v>
      </c>
      <c r="B172" s="5" t="n">
        <v>23095</v>
      </c>
      <c r="C172" s="5" t="n">
        <v>36963</v>
      </c>
    </row>
    <row spans="1:5" r="173">
      <c r="A173" s="4" t="s">
        <v>30</v>
      </c>
      <c r="B173" s="5" t="n">
        <v>12813</v>
      </c>
      <c r="C173" s="5" t="n">
        <v>10418</v>
      </c>
    </row>
    <row spans="1:5" r="174">
      <c r="A174" s="4" t="s">
        <v>31</v>
      </c>
      <c r="B174" s="5" t="n">
        <v>19087</v>
      </c>
      <c r="C174" s="5" t="n">
        <v>24932</v>
      </c>
    </row>
    <row spans="1:5" r="175">
      <c r="A175" s="4" t="s">
        <v>32</v>
      </c>
      <c r="B175" s="5" t="n">
        <v>13737</v>
      </c>
      <c r="C175" s="5" t="n">
        <v>11469</v>
      </c>
    </row>
    <row spans="1:5" r="176">
      <c r="A176" s="4" t="s">
        <v>33</v>
      </c>
      <c r="B176" s="5" t="n">
        <v>9358</v>
      </c>
      <c r="C176" s="5" t="n">
        <v>9359</v>
      </c>
    </row>
    <row spans="1:5" r="177">
      <c r="A177" s="4" t="s">
        <v>34</v>
      </c>
      <c r="B177" s="5" t="n">
        <v>1970</v>
      </c>
      <c r="C177" s="5" t="n">
        <v>888</v>
      </c>
    </row>
    <row spans="1:5" r="178">
      <c r="A178" s="4" t="s">
        <v>35</v>
      </c>
      <c r="B178" s="5" t="n">
        <v>80060</v>
      </c>
      <c r="C178" s="5" t="n">
        <v>94215</v>
      </c>
    </row>
    <row spans="1:5" r="179">
      <c r="A179" s="3" t="s">
        <v>36</v>
      </c>
    </row>
    <row spans="1:5" r="180">
      <c r="A180" s="4" t="s">
        <v>296</v>
      </c>
      <c r="B180" s="5" t="n">
        <v>1047819</v>
      </c>
      <c r="C180" s="5" t="n">
        <v>1408585</v>
      </c>
    </row>
    <row spans="1:5" r="181">
      <c r="A181" s="4" t="s">
        <v>38</v>
      </c>
      <c r="B181" s="5" t="n">
        <v>20947</v>
      </c>
      <c r="C181" s="5" t="n">
        <v>21820</v>
      </c>
    </row>
    <row spans="1:5" r="182">
      <c r="A182" s="4" t="s">
        <v>39</v>
      </c>
      <c r="B182" s="5" t="n">
        <v>1068766</v>
      </c>
      <c r="C182" s="5" t="n">
        <v>1430405</v>
      </c>
    </row>
    <row spans="1:5" r="183">
      <c r="A183" s="3" t="s">
        <v>40</v>
      </c>
    </row>
    <row spans="1:5" r="184">
      <c r="A184" s="4" t="s">
        <v>41</v>
      </c>
      <c r="B184" s="5" t="n">
        <v>3003465</v>
      </c>
      <c r="C184" s="5" t="n">
        <v>3591757</v>
      </c>
    </row>
    <row spans="1:5" r="185">
      <c r="A185" s="4" t="s">
        <v>700</v>
      </c>
      <c r="B185" s="5" t="n">
        <v>59812</v>
      </c>
      <c r="C185" s="5" t="n">
        <v>93844</v>
      </c>
    </row>
    <row spans="1:5" r="186">
      <c r="A186" s="4" t="s">
        <v>33</v>
      </c>
      <c r="B186" s="5" t="n">
        <v>22675</v>
      </c>
      <c r="C186" s="5" t="n">
        <v>1667</v>
      </c>
    </row>
    <row spans="1:5" r="187">
      <c r="A187" s="4" t="s">
        <v>697</v>
      </c>
      <c r="B187" s="5" t="n">
        <v>8092</v>
      </c>
      <c r="C187" s="5" t="n">
        <v>8729</v>
      </c>
    </row>
    <row spans="1:5" r="188">
      <c r="A188" s="4" t="s">
        <v>43</v>
      </c>
      <c r="B188" s="5" t="n">
        <v>3094044</v>
      </c>
      <c r="C188" s="5" t="n">
        <v>3695997</v>
      </c>
    </row>
    <row spans="1:5" r="189">
      <c r="A189" s="4" t="s">
        <v>44</v>
      </c>
      <c r="B189" s="5" t="n">
        <v>4242870</v>
      </c>
      <c r="C189" s="5" t="n">
        <v>5220617</v>
      </c>
    </row>
    <row spans="1:5" r="190">
      <c r="A190" s="3" t="s">
        <v>45</v>
      </c>
    </row>
    <row spans="1:5" r="191">
      <c r="A191" s="4" t="s">
        <v>46</v>
      </c>
      <c r="B191" s="5" t="n">
        <v>79115</v>
      </c>
      <c r="C191" s="5" t="n">
        <v>81052</v>
      </c>
    </row>
    <row spans="1:5" r="192">
      <c r="A192" s="4" t="s">
        <v>47</v>
      </c>
      <c r="B192" s="5" t="n">
        <v>146695</v>
      </c>
      <c r="C192" s="5" t="n">
        <v>166851</v>
      </c>
    </row>
    <row spans="1:5" r="193">
      <c r="A193" s="4" t="s">
        <v>48</v>
      </c>
      <c r="B193" s="5" t="n">
        <v>15839</v>
      </c>
      <c r="C193" s="5" t="n">
        <v>32662</v>
      </c>
    </row>
    <row spans="1:5" r="194">
      <c r="A194" s="4" t="s">
        <v>34</v>
      </c>
      <c r="C194" s="5" t="n">
        <v>1058</v>
      </c>
    </row>
    <row spans="1:5" r="195">
      <c r="A195" s="4" t="s">
        <v>49</v>
      </c>
      <c r="B195" s="5" t="n">
        <v>2493</v>
      </c>
      <c r="C195" s="5" t="n">
        <v>4112</v>
      </c>
    </row>
    <row spans="1:5" r="196">
      <c r="A196" s="4" t="s">
        <v>50</v>
      </c>
      <c r="B196" s="5" t="n">
        <v>244142</v>
      </c>
      <c r="C196" s="5" t="n">
        <v>285735</v>
      </c>
    </row>
    <row spans="1:5" r="197">
      <c r="A197" s="4" t="s">
        <v>51</v>
      </c>
      <c r="B197" s="5" t="n">
        <v>935360</v>
      </c>
      <c r="C197" s="5" t="n">
        <v>938923</v>
      </c>
    </row>
    <row spans="1:5" r="198">
      <c r="A198" s="4" t="s">
        <v>702</v>
      </c>
      <c r="B198" s="5" t="n">
        <v>555329</v>
      </c>
      <c r="C198" s="5" t="n">
        <v>565105</v>
      </c>
    </row>
    <row spans="1:5" r="199">
      <c r="A199" s="4" t="s">
        <v>48</v>
      </c>
      <c r="B199" s="5" t="n">
        <v>203311</v>
      </c>
      <c r="C199" s="5" t="n">
        <v>209431</v>
      </c>
    </row>
    <row spans="1:5" r="200">
      <c r="A200" s="4" t="s">
        <v>704</v>
      </c>
      <c r="B200" s="5" t="n">
        <v>6751</v>
      </c>
    </row>
    <row spans="1:5" r="201">
      <c r="A201" s="4" t="s">
        <v>52</v>
      </c>
      <c r="B201" s="5" t="n">
        <v>4992</v>
      </c>
      <c r="C201" s="5" t="n">
        <v>3038</v>
      </c>
    </row>
    <row spans="1:5" r="202">
      <c r="A202" s="4" t="s">
        <v>53</v>
      </c>
      <c r="B202" s="5" t="n">
        <v>1949885</v>
      </c>
      <c r="C202" s="5" t="n">
        <v>2002232</v>
      </c>
    </row>
    <row spans="1:5" r="203">
      <c r="A203" s="3" t="s">
        <v>56</v>
      </c>
    </row>
    <row spans="1:5" r="204">
      <c r="A204" s="4" t="s">
        <v>698</v>
      </c>
      <c r="B204" s="5" t="n">
        <v>12</v>
      </c>
      <c r="C204" s="5" t="n">
        <v>12</v>
      </c>
    </row>
    <row spans="1:5" r="205">
      <c r="A205" s="4" t="s">
        <v>58</v>
      </c>
      <c r="B205" s="5" t="n">
        <v>7362469</v>
      </c>
      <c r="C205" s="5" t="n">
        <v>7377784</v>
      </c>
    </row>
    <row spans="1:5" r="206">
      <c r="A206" s="4" t="s">
        <v>59</v>
      </c>
      <c r="B206" s="5" t="n">
        <v>-5069496</v>
      </c>
      <c r="C206" s="5" t="n">
        <v>-4159411</v>
      </c>
    </row>
    <row spans="1:5" r="207">
      <c r="A207" s="4" t="s">
        <v>60</v>
      </c>
      <c r="B207" s="5" t="n">
        <v>2292985</v>
      </c>
      <c r="C207" s="5" t="n">
        <v>3218385</v>
      </c>
    </row>
    <row spans="1:5" r="208">
      <c r="A208" s="4" t="s">
        <v>61</v>
      </c>
      <c r="B208" s="7" t="n">
        <v>4242870</v>
      </c>
      <c r="C208" s="7" t="n">
        <v>5220617</v>
      </c>
    </row>
    <row spans="1:5" r="209">
      <c r="A209" s="4" t="s">
        <v>62</v>
      </c>
    </row>
    <row spans="1:5" r="210">
      <c r="A210" s="3" t="s">
        <v>56</v>
      </c>
    </row>
    <row spans="1:5" r="211">
      <c r="A211" s="4" t="s">
        <v>562</v>
      </c>
      <c r="B211" s="4" t="s">
        <v>55</v>
      </c>
      <c r="C211" s="4" t="s">
        <v>55</v>
      </c>
    </row>
    <row spans="1:5" r="212">
      <c r="A212" s="4" t="s">
        <v>64</v>
      </c>
    </row>
    <row spans="1:5" r="213">
      <c r="A213" s="3" t="s">
        <v>56</v>
      </c>
    </row>
    <row spans="1:5" r="214">
      <c r="A214" s="4" t="s">
        <v>562</v>
      </c>
      <c r="B214" s="7" t="n">
        <v>1</v>
      </c>
      <c r="C214" s="7" t="n">
        <v>1</v>
      </c>
    </row>
    <row spans="1:5" r="215">
      <c r="A215" s="4" t="s">
        <v>708</v>
      </c>
    </row>
    <row spans="1:5" r="216">
      <c r="A216" s="3" t="s">
        <v>56</v>
      </c>
    </row>
    <row spans="1:5" r="217">
      <c r="A217" s="4" t="s">
        <v>562</v>
      </c>
      <c r="B217" s="7" t="n">
        <v>1</v>
      </c>
      <c r="C217" s="7" t="n">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09</v>
      </c>
      <c r="B1" s="2" t="s">
        <v>1</v>
      </c>
    </row>
    <row spans="1:3" r="2">
      <c r="B2" s="2" t="s">
        <v>2</v>
      </c>
      <c r="C2" s="2" t="s">
        <v>80</v>
      </c>
    </row>
    <row spans="1:3" r="3">
      <c r="A3" s="3" t="s">
        <v>81</v>
      </c>
    </row>
    <row spans="1:3" r="4">
      <c r="A4" s="4" t="s">
        <v>82</v>
      </c>
      <c r="B4" s="7" t="n">
        <v>178908</v>
      </c>
      <c r="C4" s="7" t="n">
        <v>370155</v>
      </c>
    </row>
    <row spans="1:3" r="5">
      <c r="A5" s="4" t="s">
        <v>83</v>
      </c>
      <c r="B5" s="5" t="n">
        <v>23485</v>
      </c>
      <c r="C5" s="5" t="n">
        <v>34561</v>
      </c>
    </row>
    <row spans="1:3" r="6">
      <c r="A6" s="4" t="s">
        <v>710</v>
      </c>
      <c r="B6" s="5" t="n">
        <v>55430</v>
      </c>
      <c r="C6" s="5" t="n">
        <v>56725</v>
      </c>
    </row>
    <row spans="1:3" r="7">
      <c r="A7" s="4" t="s">
        <v>85</v>
      </c>
      <c r="B7" s="5" t="n">
        <v>257823</v>
      </c>
      <c r="C7" s="5" t="n">
        <v>461441</v>
      </c>
    </row>
    <row spans="1:3" r="8">
      <c r="A8" s="3" t="s">
        <v>86</v>
      </c>
    </row>
    <row spans="1:3" r="9">
      <c r="A9" s="4" t="s">
        <v>87</v>
      </c>
      <c r="B9" s="5" t="n">
        <v>94622</v>
      </c>
      <c r="C9" s="5" t="n">
        <v>142585</v>
      </c>
    </row>
    <row spans="1:3" r="10">
      <c r="A10" s="4" t="s">
        <v>88</v>
      </c>
      <c r="B10" s="5" t="n">
        <v>757</v>
      </c>
      <c r="C10" s="5" t="n">
        <v>3093</v>
      </c>
    </row>
    <row spans="1:3" r="11">
      <c r="A11" s="4" t="s">
        <v>89</v>
      </c>
      <c r="B11" s="5" t="n">
        <v>14978</v>
      </c>
      <c r="C11" s="5" t="n">
        <v>9188</v>
      </c>
    </row>
    <row spans="1:3" r="12">
      <c r="A12" s="4" t="s">
        <v>90</v>
      </c>
      <c r="B12" s="5" t="n">
        <v>124024</v>
      </c>
      <c r="C12" s="5" t="n">
        <v>159140</v>
      </c>
    </row>
    <row spans="1:3" r="13">
      <c r="A13" s="4" t="s">
        <v>91</v>
      </c>
      <c r="B13" s="5" t="n">
        <v>14784</v>
      </c>
      <c r="C13" s="5" t="n">
        <v>12819</v>
      </c>
    </row>
    <row spans="1:3" r="14">
      <c r="A14" s="4" t="s">
        <v>92</v>
      </c>
      <c r="B14" s="5" t="n">
        <v>904669</v>
      </c>
    </row>
    <row spans="1:3" r="15">
      <c r="A15" s="4" t="s">
        <v>93</v>
      </c>
      <c r="B15" s="5" t="n">
        <v>22189</v>
      </c>
      <c r="C15" s="5" t="n">
        <v>26424</v>
      </c>
    </row>
    <row spans="1:3" r="16">
      <c r="A16" s="4" t="s">
        <v>94</v>
      </c>
      <c r="B16" s="5" t="n">
        <v>1176023</v>
      </c>
      <c r="C16" s="5" t="n">
        <v>353249</v>
      </c>
    </row>
    <row spans="1:3" r="17">
      <c r="A17" s="4" t="s">
        <v>95</v>
      </c>
      <c r="B17" s="5" t="n">
        <v>-918200</v>
      </c>
      <c r="C17" s="5" t="n">
        <v>108192</v>
      </c>
    </row>
    <row spans="1:3" r="18">
      <c r="A18" s="3" t="s">
        <v>96</v>
      </c>
    </row>
    <row spans="1:3" r="19">
      <c r="A19" s="4" t="s">
        <v>97</v>
      </c>
      <c r="B19" s="5" t="n">
        <v>-10746</v>
      </c>
      <c r="C19" s="5" t="n">
        <v>959</v>
      </c>
    </row>
    <row spans="1:3" r="20">
      <c r="A20" s="4" t="s">
        <v>711</v>
      </c>
      <c r="B20" s="5" t="n">
        <v>494</v>
      </c>
      <c r="C20" s="5" t="n">
        <v>951</v>
      </c>
    </row>
    <row spans="1:3" r="21">
      <c r="A21" s="4" t="s">
        <v>99</v>
      </c>
      <c r="B21" s="5" t="n">
        <v>458278</v>
      </c>
    </row>
    <row spans="1:3" r="22">
      <c r="A22" s="4" t="s">
        <v>100</v>
      </c>
      <c r="B22" s="5" t="n">
        <v>-103218</v>
      </c>
      <c r="C22" s="5" t="n">
        <v>-66263</v>
      </c>
    </row>
    <row spans="1:3" r="23">
      <c r="A23" s="4" t="s">
        <v>101</v>
      </c>
      <c r="B23" s="5" t="n">
        <v>344808</v>
      </c>
      <c r="C23" s="5" t="n">
        <v>-64353</v>
      </c>
    </row>
    <row spans="1:3" r="24">
      <c r="A24" s="4" t="s">
        <v>102</v>
      </c>
      <c r="B24" s="5" t="n">
        <v>-573392</v>
      </c>
      <c r="C24" s="5" t="n">
        <v>43839</v>
      </c>
    </row>
    <row spans="1:3" r="25">
      <c r="A25" s="4" t="s">
        <v>103</v>
      </c>
      <c r="C25" s="5" t="n">
        <v>16649</v>
      </c>
    </row>
    <row spans="1:3" r="26">
      <c r="A26" s="4" t="s">
        <v>104</v>
      </c>
      <c r="B26" s="5" t="n">
        <v>-573392</v>
      </c>
      <c r="C26" s="5" t="n">
        <v>27190</v>
      </c>
    </row>
    <row spans="1:3" r="27">
      <c r="A27" s="4" t="s">
        <v>105</v>
      </c>
      <c r="B27" s="5" t="n">
        <v>2854</v>
      </c>
      <c r="C27" s="5" t="n">
        <v>2872</v>
      </c>
    </row>
    <row spans="1:3" r="28">
      <c r="A28" s="4" t="s">
        <v>106</v>
      </c>
      <c r="B28" s="5" t="n">
        <v>-576246</v>
      </c>
      <c r="C28" s="5" t="n">
        <v>24318</v>
      </c>
    </row>
    <row spans="1:3" r="29">
      <c r="A29" s="4" t="s">
        <v>705</v>
      </c>
    </row>
    <row spans="1:3" r="30">
      <c r="A30" s="3" t="s">
        <v>86</v>
      </c>
    </row>
    <row spans="1:3" r="31">
      <c r="A31" s="4" t="s">
        <v>93</v>
      </c>
      <c r="B31" s="5" t="n">
        <v>3074</v>
      </c>
      <c r="C31" s="5" t="n">
        <v>1147</v>
      </c>
    </row>
    <row spans="1:3" r="32">
      <c r="A32" s="4" t="s">
        <v>94</v>
      </c>
      <c r="B32" s="5" t="n">
        <v>3074</v>
      </c>
      <c r="C32" s="5" t="n">
        <v>1147</v>
      </c>
    </row>
    <row spans="1:3" r="33">
      <c r="A33" s="4" t="s">
        <v>95</v>
      </c>
      <c r="B33" s="5" t="n">
        <v>-3074</v>
      </c>
      <c r="C33" s="5" t="n">
        <v>-1147</v>
      </c>
    </row>
    <row spans="1:3" r="34">
      <c r="A34" s="3" t="s">
        <v>96</v>
      </c>
    </row>
    <row spans="1:3" r="35">
      <c r="A35" s="4" t="s">
        <v>97</v>
      </c>
      <c r="B35" s="5" t="n">
        <v>-568503</v>
      </c>
      <c r="C35" s="5" t="n">
        <v>30839</v>
      </c>
    </row>
    <row spans="1:3" r="36">
      <c r="A36" s="4" t="s">
        <v>711</v>
      </c>
      <c r="B36" s="5" t="n">
        <v>4550</v>
      </c>
      <c r="C36" s="5" t="n">
        <v>5172</v>
      </c>
    </row>
    <row spans="1:3" r="37">
      <c r="A37" s="4" t="s">
        <v>100</v>
      </c>
      <c r="B37" s="5" t="n">
        <v>-6365</v>
      </c>
      <c r="C37" s="5" t="n">
        <v>-6133</v>
      </c>
    </row>
    <row spans="1:3" r="38">
      <c r="A38" s="4" t="s">
        <v>101</v>
      </c>
      <c r="B38" s="5" t="n">
        <v>-570318</v>
      </c>
      <c r="C38" s="5" t="n">
        <v>29878</v>
      </c>
    </row>
    <row spans="1:3" r="39">
      <c r="A39" s="4" t="s">
        <v>102</v>
      </c>
      <c r="B39" s="5" t="n">
        <v>-573392</v>
      </c>
      <c r="C39" s="5" t="n">
        <v>28731</v>
      </c>
    </row>
    <row spans="1:3" r="40">
      <c r="A40" s="4" t="s">
        <v>103</v>
      </c>
      <c r="C40" s="5" t="n">
        <v>1541</v>
      </c>
    </row>
    <row spans="1:3" r="41">
      <c r="A41" s="4" t="s">
        <v>104</v>
      </c>
      <c r="B41" s="5" t="n">
        <v>-573392</v>
      </c>
      <c r="C41" s="5" t="n">
        <v>27190</v>
      </c>
    </row>
    <row spans="1:3" r="42">
      <c r="A42" s="4" t="s">
        <v>105</v>
      </c>
      <c r="B42" s="5" t="n">
        <v>2854</v>
      </c>
      <c r="C42" s="5" t="n">
        <v>2872</v>
      </c>
    </row>
    <row spans="1:3" r="43">
      <c r="A43" s="4" t="s">
        <v>106</v>
      </c>
      <c r="B43" s="5" t="n">
        <v>-576246</v>
      </c>
      <c r="C43" s="5" t="n">
        <v>24318</v>
      </c>
    </row>
    <row spans="1:3" r="44">
      <c r="A44" s="4" t="s">
        <v>353</v>
      </c>
    </row>
    <row spans="1:3" r="45">
      <c r="A45" s="3" t="s">
        <v>81</v>
      </c>
    </row>
    <row spans="1:3" r="46">
      <c r="A46" s="4" t="s">
        <v>710</v>
      </c>
      <c r="B46" s="5" t="n">
        <v>52561</v>
      </c>
      <c r="C46" s="5" t="n">
        <v>34868</v>
      </c>
    </row>
    <row spans="1:3" r="47">
      <c r="A47" s="4" t="s">
        <v>85</v>
      </c>
      <c r="B47" s="5" t="n">
        <v>52561</v>
      </c>
      <c r="C47" s="5" t="n">
        <v>34868</v>
      </c>
    </row>
    <row spans="1:3" r="48">
      <c r="A48" s="3" t="s">
        <v>86</v>
      </c>
    </row>
    <row spans="1:3" r="49">
      <c r="A49" s="4" t="s">
        <v>87</v>
      </c>
      <c r="B49" s="5" t="n">
        <v>1916</v>
      </c>
      <c r="C49" s="5" t="n">
        <v>-86</v>
      </c>
    </row>
    <row spans="1:3" r="50">
      <c r="A50" s="4" t="s">
        <v>88</v>
      </c>
      <c r="B50" s="5" t="n">
        <v>9</v>
      </c>
      <c r="C50" s="5" t="n">
        <v>14</v>
      </c>
    </row>
    <row spans="1:3" r="51">
      <c r="A51" s="4" t="s">
        <v>93</v>
      </c>
      <c r="B51" s="5" t="n">
        <v>4174</v>
      </c>
      <c r="C51" s="5" t="n">
        <v>1771</v>
      </c>
    </row>
    <row spans="1:3" r="52">
      <c r="A52" s="4" t="s">
        <v>94</v>
      </c>
      <c r="B52" s="5" t="n">
        <v>6099</v>
      </c>
      <c r="C52" s="5" t="n">
        <v>1699</v>
      </c>
    </row>
    <row spans="1:3" r="53">
      <c r="A53" s="4" t="s">
        <v>95</v>
      </c>
      <c r="B53" s="5" t="n">
        <v>46462</v>
      </c>
      <c r="C53" s="5" t="n">
        <v>33169</v>
      </c>
    </row>
    <row spans="1:3" r="54">
      <c r="A54" s="3" t="s">
        <v>96</v>
      </c>
    </row>
    <row spans="1:3" r="55">
      <c r="A55" s="4" t="s">
        <v>97</v>
      </c>
      <c r="B55" s="5" t="n">
        <v>-987735</v>
      </c>
      <c r="C55" s="5" t="n">
        <v>61901</v>
      </c>
    </row>
    <row spans="1:3" r="56">
      <c r="A56" s="4" t="s">
        <v>711</v>
      </c>
      <c r="B56" s="5" t="n">
        <v>8881</v>
      </c>
      <c r="C56" s="5" t="n">
        <v>484</v>
      </c>
    </row>
    <row spans="1:3" r="57">
      <c r="A57" s="4" t="s">
        <v>99</v>
      </c>
      <c r="B57" s="5" t="n">
        <v>458278</v>
      </c>
    </row>
    <row spans="1:3" r="58">
      <c r="A58" s="4" t="s">
        <v>100</v>
      </c>
      <c r="B58" s="5" t="n">
        <v>-88028</v>
      </c>
      <c r="C58" s="5" t="n">
        <v>-47653</v>
      </c>
    </row>
    <row spans="1:3" r="59">
      <c r="A59" s="4" t="s">
        <v>101</v>
      </c>
      <c r="B59" s="5" t="n">
        <v>-608604</v>
      </c>
      <c r="C59" s="5" t="n">
        <v>14732</v>
      </c>
    </row>
    <row spans="1:3" r="60">
      <c r="A60" s="4" t="s">
        <v>102</v>
      </c>
      <c r="B60" s="5" t="n">
        <v>-562142</v>
      </c>
      <c r="C60" s="5" t="n">
        <v>47901</v>
      </c>
    </row>
    <row spans="1:3" r="61">
      <c r="A61" s="4" t="s">
        <v>103</v>
      </c>
      <c r="C61" s="5" t="n">
        <v>12301</v>
      </c>
    </row>
    <row spans="1:3" r="62">
      <c r="A62" s="4" t="s">
        <v>104</v>
      </c>
      <c r="B62" s="5" t="n">
        <v>-562142</v>
      </c>
      <c r="C62" s="5" t="n">
        <v>35600</v>
      </c>
    </row>
    <row spans="1:3" r="63">
      <c r="A63" s="4" t="s">
        <v>106</v>
      </c>
      <c r="B63" s="5" t="n">
        <v>-562142</v>
      </c>
      <c r="C63" s="5" t="n">
        <v>35600</v>
      </c>
    </row>
    <row spans="1:3" r="64">
      <c r="A64" s="4" t="s">
        <v>706</v>
      </c>
    </row>
    <row spans="1:3" r="65">
      <c r="A65" s="3" t="s">
        <v>81</v>
      </c>
    </row>
    <row spans="1:3" r="66">
      <c r="A66" s="4" t="s">
        <v>82</v>
      </c>
      <c r="B66" s="5" t="n">
        <v>92318</v>
      </c>
      <c r="C66" s="5" t="n">
        <v>211840</v>
      </c>
    </row>
    <row spans="1:3" r="67">
      <c r="A67" s="4" t="s">
        <v>83</v>
      </c>
      <c r="B67" s="5" t="n">
        <v>10867</v>
      </c>
      <c r="C67" s="5" t="n">
        <v>20607</v>
      </c>
    </row>
    <row spans="1:3" r="68">
      <c r="A68" s="4" t="s">
        <v>710</v>
      </c>
      <c r="B68" s="5" t="n">
        <v>91</v>
      </c>
    </row>
    <row spans="1:3" r="69">
      <c r="A69" s="4" t="s">
        <v>85</v>
      </c>
      <c r="B69" s="5" t="n">
        <v>103276</v>
      </c>
      <c r="C69" s="5" t="n">
        <v>232447</v>
      </c>
    </row>
    <row spans="1:3" r="70">
      <c r="A70" s="3" t="s">
        <v>86</v>
      </c>
    </row>
    <row spans="1:3" r="71">
      <c r="A71" s="4" t="s">
        <v>87</v>
      </c>
      <c r="B71" s="5" t="n">
        <v>53296</v>
      </c>
      <c r="C71" s="5" t="n">
        <v>85746</v>
      </c>
    </row>
    <row spans="1:3" r="72">
      <c r="A72" s="4" t="s">
        <v>88</v>
      </c>
      <c r="B72" s="5" t="n">
        <v>407</v>
      </c>
      <c r="C72" s="5" t="n">
        <v>1121</v>
      </c>
    </row>
    <row spans="1:3" r="73">
      <c r="A73" s="4" t="s">
        <v>89</v>
      </c>
      <c r="B73" s="5" t="n">
        <v>15052</v>
      </c>
      <c r="C73" s="5" t="n">
        <v>9188</v>
      </c>
    </row>
    <row spans="1:3" r="74">
      <c r="A74" s="4" t="s">
        <v>90</v>
      </c>
      <c r="B74" s="5" t="n">
        <v>65624</v>
      </c>
      <c r="C74" s="5" t="n">
        <v>91064</v>
      </c>
    </row>
    <row spans="1:3" r="75">
      <c r="A75" s="4" t="s">
        <v>91</v>
      </c>
      <c r="B75" s="5" t="n">
        <v>8043</v>
      </c>
      <c r="C75" s="5" t="n">
        <v>6638</v>
      </c>
    </row>
    <row spans="1:3" r="76">
      <c r="A76" s="4" t="s">
        <v>92</v>
      </c>
      <c r="B76" s="5" t="n">
        <v>546386</v>
      </c>
    </row>
    <row spans="1:3" r="77">
      <c r="A77" s="4" t="s">
        <v>93</v>
      </c>
      <c r="B77" s="5" t="n">
        <v>7822</v>
      </c>
      <c r="C77" s="5" t="n">
        <v>4610</v>
      </c>
    </row>
    <row spans="1:3" r="78">
      <c r="A78" s="4" t="s">
        <v>94</v>
      </c>
      <c r="B78" s="5" t="n">
        <v>696630</v>
      </c>
      <c r="C78" s="5" t="n">
        <v>198367</v>
      </c>
    </row>
    <row spans="1:3" r="79">
      <c r="A79" s="4" t="s">
        <v>95</v>
      </c>
      <c r="B79" s="5" t="n">
        <v>-593354</v>
      </c>
      <c r="C79" s="5" t="n">
        <v>34080</v>
      </c>
    </row>
    <row spans="1:3" r="80">
      <c r="A80" s="3" t="s">
        <v>96</v>
      </c>
    </row>
    <row spans="1:3" r="81">
      <c r="A81" s="4" t="s">
        <v>97</v>
      </c>
      <c r="B81" s="5" t="n">
        <v>-9687</v>
      </c>
    </row>
    <row spans="1:3" r="82">
      <c r="A82" s="4" t="s">
        <v>711</v>
      </c>
      <c r="B82" s="5" t="n">
        <v>3</v>
      </c>
    </row>
    <row spans="1:3" r="83">
      <c r="A83" s="4" t="s">
        <v>100</v>
      </c>
      <c r="B83" s="5" t="n">
        <v>-63</v>
      </c>
      <c r="C83" s="5" t="n">
        <v>-1495</v>
      </c>
    </row>
    <row spans="1:3" r="84">
      <c r="A84" s="4" t="s">
        <v>101</v>
      </c>
      <c r="B84" s="5" t="n">
        <v>-9747</v>
      </c>
      <c r="C84" s="5" t="n">
        <v>-1495</v>
      </c>
    </row>
    <row spans="1:3" r="85">
      <c r="A85" s="4" t="s">
        <v>102</v>
      </c>
      <c r="B85" s="5" t="n">
        <v>-603101</v>
      </c>
      <c r="C85" s="5" t="n">
        <v>32585</v>
      </c>
    </row>
    <row spans="1:3" r="86">
      <c r="A86" s="4" t="s">
        <v>104</v>
      </c>
      <c r="B86" s="5" t="n">
        <v>-603101</v>
      </c>
      <c r="C86" s="5" t="n">
        <v>32585</v>
      </c>
    </row>
    <row spans="1:3" r="87">
      <c r="A87" s="4" t="s">
        <v>106</v>
      </c>
      <c r="B87" s="5" t="n">
        <v>-603101</v>
      </c>
      <c r="C87" s="5" t="n">
        <v>32585</v>
      </c>
    </row>
    <row spans="1:3" r="88">
      <c r="A88" s="4" t="s">
        <v>707</v>
      </c>
    </row>
    <row spans="1:3" r="89">
      <c r="A89" s="3" t="s">
        <v>81</v>
      </c>
    </row>
    <row spans="1:3" r="90">
      <c r="A90" s="4" t="s">
        <v>82</v>
      </c>
      <c r="B90" s="5" t="n">
        <v>95102</v>
      </c>
      <c r="C90" s="5" t="n">
        <v>158315</v>
      </c>
    </row>
    <row spans="1:3" r="91">
      <c r="A91" s="4" t="s">
        <v>83</v>
      </c>
      <c r="B91" s="5" t="n">
        <v>12618</v>
      </c>
      <c r="C91" s="5" t="n">
        <v>13954</v>
      </c>
    </row>
    <row spans="1:3" r="92">
      <c r="A92" s="4" t="s">
        <v>710</v>
      </c>
      <c r="B92" s="5" t="n">
        <v>2778</v>
      </c>
      <c r="C92" s="5" t="n">
        <v>21857</v>
      </c>
    </row>
    <row spans="1:3" r="93">
      <c r="A93" s="4" t="s">
        <v>85</v>
      </c>
      <c r="B93" s="5" t="n">
        <v>110498</v>
      </c>
      <c r="C93" s="5" t="n">
        <v>194126</v>
      </c>
    </row>
    <row spans="1:3" r="94">
      <c r="A94" s="3" t="s">
        <v>86</v>
      </c>
    </row>
    <row spans="1:3" r="95">
      <c r="A95" s="4" t="s">
        <v>87</v>
      </c>
      <c r="B95" s="5" t="n">
        <v>47919</v>
      </c>
      <c r="C95" s="5" t="n">
        <v>56925</v>
      </c>
    </row>
    <row spans="1:3" r="96">
      <c r="A96" s="4" t="s">
        <v>88</v>
      </c>
      <c r="B96" s="5" t="n">
        <v>341</v>
      </c>
      <c r="C96" s="5" t="n">
        <v>1958</v>
      </c>
    </row>
    <row spans="1:3" r="97">
      <c r="A97" s="4" t="s">
        <v>90</v>
      </c>
      <c r="B97" s="5" t="n">
        <v>58466</v>
      </c>
      <c r="C97" s="5" t="n">
        <v>74483</v>
      </c>
    </row>
    <row spans="1:3" r="98">
      <c r="A98" s="4" t="s">
        <v>91</v>
      </c>
      <c r="B98" s="5" t="n">
        <v>6922</v>
      </c>
      <c r="C98" s="5" t="n">
        <v>6181</v>
      </c>
    </row>
    <row spans="1:3" r="99">
      <c r="A99" s="4" t="s">
        <v>92</v>
      </c>
      <c r="B99" s="5" t="n">
        <v>308161</v>
      </c>
    </row>
    <row spans="1:3" r="100">
      <c r="A100" s="4" t="s">
        <v>93</v>
      </c>
      <c r="B100" s="5" t="n">
        <v>7119</v>
      </c>
      <c r="C100" s="5" t="n">
        <v>18896</v>
      </c>
    </row>
    <row spans="1:3" r="101">
      <c r="A101" s="4" t="s">
        <v>94</v>
      </c>
      <c r="B101" s="5" t="n">
        <v>428928</v>
      </c>
      <c r="C101" s="5" t="n">
        <v>158443</v>
      </c>
    </row>
    <row spans="1:3" r="102">
      <c r="A102" s="4" t="s">
        <v>95</v>
      </c>
      <c r="B102" s="5" t="n">
        <v>-318430</v>
      </c>
      <c r="C102" s="5" t="n">
        <v>35683</v>
      </c>
    </row>
    <row spans="1:3" r="103">
      <c r="A103" s="3" t="s">
        <v>96</v>
      </c>
    </row>
    <row spans="1:3" r="104">
      <c r="A104" s="4" t="s">
        <v>97</v>
      </c>
      <c r="B104" s="5" t="n">
        <v>-563202</v>
      </c>
      <c r="C104" s="5" t="n">
        <v>3043</v>
      </c>
    </row>
    <row spans="1:3" r="105">
      <c r="A105" s="4" t="s">
        <v>711</v>
      </c>
      <c r="B105" s="5" t="n">
        <v>4500</v>
      </c>
      <c r="C105" s="5" t="n">
        <v>5349</v>
      </c>
    </row>
    <row spans="1:3" r="106">
      <c r="A106" s="4" t="s">
        <v>100</v>
      </c>
      <c r="B106" s="5" t="n">
        <v>-32953</v>
      </c>
      <c r="C106" s="5" t="n">
        <v>-10982</v>
      </c>
    </row>
    <row spans="1:3" r="107">
      <c r="A107" s="4" t="s">
        <v>101</v>
      </c>
      <c r="B107" s="5" t="n">
        <v>-591655</v>
      </c>
      <c r="C107" s="5" t="n">
        <v>-2590</v>
      </c>
    </row>
    <row spans="1:3" r="108">
      <c r="A108" s="4" t="s">
        <v>102</v>
      </c>
      <c r="B108" s="5" t="n">
        <v>-910085</v>
      </c>
      <c r="C108" s="5" t="n">
        <v>33093</v>
      </c>
    </row>
    <row spans="1:3" r="109">
      <c r="A109" s="4" t="s">
        <v>103</v>
      </c>
      <c r="C109" s="5" t="n">
        <v>2807</v>
      </c>
    </row>
    <row spans="1:3" r="110">
      <c r="A110" s="4" t="s">
        <v>104</v>
      </c>
      <c r="B110" s="5" t="n">
        <v>-910085</v>
      </c>
      <c r="C110" s="5" t="n">
        <v>30286</v>
      </c>
    </row>
    <row spans="1:3" r="111">
      <c r="A111" s="4" t="s">
        <v>106</v>
      </c>
      <c r="B111" s="5" t="n">
        <v>-910085</v>
      </c>
      <c r="C111" s="5" t="n">
        <v>30286</v>
      </c>
    </row>
    <row spans="1:3" r="112">
      <c r="A112" s="4" t="s">
        <v>699</v>
      </c>
    </row>
    <row spans="1:3" r="113">
      <c r="A113" s="3" t="s">
        <v>81</v>
      </c>
    </row>
    <row spans="1:3" r="114">
      <c r="A114" s="4" t="s">
        <v>82</v>
      </c>
      <c r="B114" s="5" t="n">
        <v>-8512</v>
      </c>
    </row>
    <row spans="1:3" r="115">
      <c r="A115" s="4" t="s">
        <v>85</v>
      </c>
      <c r="B115" s="5" t="n">
        <v>-8512</v>
      </c>
    </row>
    <row spans="1:3" r="116">
      <c r="A116" s="3" t="s">
        <v>86</v>
      </c>
    </row>
    <row spans="1:3" r="117">
      <c r="A117" s="4" t="s">
        <v>87</v>
      </c>
      <c r="B117" s="5" t="n">
        <v>-8509</v>
      </c>
    </row>
    <row spans="1:3" r="118">
      <c r="A118" s="4" t="s">
        <v>89</v>
      </c>
      <c r="B118" s="5" t="n">
        <v>-74</v>
      </c>
    </row>
    <row spans="1:3" r="119">
      <c r="A119" s="4" t="s">
        <v>90</v>
      </c>
      <c r="B119" s="5" t="n">
        <v>-66</v>
      </c>
      <c r="C119" s="5" t="n">
        <v>-6407</v>
      </c>
    </row>
    <row spans="1:3" r="120">
      <c r="A120" s="4" t="s">
        <v>91</v>
      </c>
      <c r="B120" s="5" t="n">
        <v>-181</v>
      </c>
    </row>
    <row spans="1:3" r="121">
      <c r="A121" s="4" t="s">
        <v>92</v>
      </c>
      <c r="B121" s="5" t="n">
        <v>50122</v>
      </c>
    </row>
    <row spans="1:3" r="122">
      <c r="A122" s="4" t="s">
        <v>94</v>
      </c>
      <c r="B122" s="5" t="n">
        <v>41292</v>
      </c>
      <c r="C122" s="5" t="n">
        <v>-6407</v>
      </c>
    </row>
    <row spans="1:3" r="123">
      <c r="A123" s="4" t="s">
        <v>95</v>
      </c>
      <c r="B123" s="5" t="n">
        <v>-49804</v>
      </c>
      <c r="C123" s="5" t="n">
        <v>6407</v>
      </c>
    </row>
    <row spans="1:3" r="124">
      <c r="A124" s="3" t="s">
        <v>96</v>
      </c>
    </row>
    <row spans="1:3" r="125">
      <c r="A125" s="4" t="s">
        <v>97</v>
      </c>
      <c r="B125" s="5" t="n">
        <v>2118381</v>
      </c>
      <c r="C125" s="5" t="n">
        <v>-94824</v>
      </c>
    </row>
    <row spans="1:3" r="126">
      <c r="A126" s="4" t="s">
        <v>711</v>
      </c>
      <c r="B126" s="5" t="n">
        <v>-17440</v>
      </c>
      <c r="C126" s="5" t="n">
        <v>-10054</v>
      </c>
    </row>
    <row spans="1:3" r="127">
      <c r="A127" s="4" t="s">
        <v>100</v>
      </c>
      <c r="B127" s="5" t="n">
        <v>24191</v>
      </c>
    </row>
    <row spans="1:3" r="128">
      <c r="A128" s="4" t="s">
        <v>101</v>
      </c>
      <c r="B128" s="5" t="n">
        <v>2125132</v>
      </c>
      <c r="C128" s="5" t="n">
        <v>-104878</v>
      </c>
    </row>
    <row spans="1:3" r="129">
      <c r="A129" s="4" t="s">
        <v>102</v>
      </c>
      <c r="B129" s="5" t="n">
        <v>2075328</v>
      </c>
      <c r="C129" s="5" t="n">
        <v>-98471</v>
      </c>
    </row>
    <row spans="1:3" r="130">
      <c r="A130" s="4" t="s">
        <v>104</v>
      </c>
      <c r="B130" s="5" t="n">
        <v>2075328</v>
      </c>
      <c r="C130" s="5" t="n">
        <v>-98471</v>
      </c>
    </row>
    <row spans="1:3" r="131">
      <c r="A131" s="4" t="s">
        <v>106</v>
      </c>
      <c r="B131" s="7" t="n">
        <v>2075328</v>
      </c>
      <c r="C131" s="7" t="n">
        <v>-984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12</v>
      </c>
      <c r="B1" s="2" t="s">
        <v>1</v>
      </c>
    </row>
    <row spans="1:3" r="2">
      <c r="B2" s="2" t="s">
        <v>2</v>
      </c>
      <c r="C2" s="2" t="s">
        <v>80</v>
      </c>
    </row>
    <row spans="1:3" r="3">
      <c r="A3" s="3" t="s">
        <v>112</v>
      </c>
    </row>
    <row spans="1:3" r="4">
      <c r="A4" s="4" t="s">
        <v>113</v>
      </c>
      <c r="B4" s="7" t="n">
        <v>-573392</v>
      </c>
      <c r="C4" s="7" t="n">
        <v>27190</v>
      </c>
    </row>
    <row spans="1:3" r="5">
      <c r="A5" s="3" t="s">
        <v>114</v>
      </c>
    </row>
    <row spans="1:3" r="6">
      <c r="A6" s="4" t="s">
        <v>90</v>
      </c>
      <c r="B6" s="5" t="n">
        <v>124024</v>
      </c>
      <c r="C6" s="5" t="n">
        <v>159140</v>
      </c>
    </row>
    <row spans="1:3" r="7">
      <c r="A7" s="4" t="s">
        <v>115</v>
      </c>
      <c r="C7" s="5" t="n">
        <v>16369</v>
      </c>
    </row>
    <row spans="1:3" r="8">
      <c r="A8" s="4" t="s">
        <v>92</v>
      </c>
      <c r="B8" s="5" t="n">
        <v>904669</v>
      </c>
    </row>
    <row spans="1:3" r="9">
      <c r="A9" s="4" t="s">
        <v>99</v>
      </c>
      <c r="B9" s="5" t="n">
        <v>-458278</v>
      </c>
    </row>
    <row spans="1:3" r="10">
      <c r="A10" s="4" t="s">
        <v>116</v>
      </c>
      <c r="B10" s="5" t="n">
        <v>-36688</v>
      </c>
      <c r="C10" s="5" t="n">
        <v>-55095</v>
      </c>
    </row>
    <row spans="1:3" r="11">
      <c r="A11" s="4" t="s">
        <v>91</v>
      </c>
      <c r="B11" s="5" t="n">
        <v>14784</v>
      </c>
      <c r="C11" s="5" t="n">
        <v>12819</v>
      </c>
    </row>
    <row spans="1:3" r="12">
      <c r="A12" s="4" t="s">
        <v>117</v>
      </c>
      <c r="B12" s="5" t="n">
        <v>10746</v>
      </c>
      <c r="C12" s="5" t="n">
        <v>-959</v>
      </c>
    </row>
    <row spans="1:3" r="13">
      <c r="A13" s="4" t="s">
        <v>118</v>
      </c>
      <c r="B13" s="5" t="n">
        <v>5581</v>
      </c>
      <c r="C13" s="5" t="n">
        <v>2744</v>
      </c>
    </row>
    <row spans="1:3" r="14">
      <c r="A14" s="4" t="s">
        <v>119</v>
      </c>
      <c r="B14" s="5" t="n">
        <v>2288</v>
      </c>
    </row>
    <row spans="1:3" r="15">
      <c r="A15" s="4" t="s">
        <v>120</v>
      </c>
      <c r="B15" s="5" t="n">
        <v>383</v>
      </c>
      <c r="C15" s="5" t="n">
        <v>1779</v>
      </c>
    </row>
    <row spans="1:3" r="16">
      <c r="A16" s="3" t="s">
        <v>121</v>
      </c>
    </row>
    <row spans="1:3" r="17">
      <c r="A17" s="4" t="s">
        <v>28</v>
      </c>
      <c r="B17" s="5" t="n">
        <v>39606</v>
      </c>
      <c r="C17" s="5" t="n">
        <v>23313</v>
      </c>
    </row>
    <row spans="1:3" r="18">
      <c r="A18" s="4" t="s">
        <v>122</v>
      </c>
      <c r="B18" s="5" t="n">
        <v>-14122</v>
      </c>
      <c r="C18" s="5" t="n">
        <v>7661</v>
      </c>
    </row>
    <row spans="1:3" r="19">
      <c r="A19" s="4" t="s">
        <v>123</v>
      </c>
      <c r="B19" s="5" t="n">
        <v>-40631</v>
      </c>
      <c r="C19" s="5" t="n">
        <v>-14907</v>
      </c>
    </row>
    <row spans="1:3" r="20">
      <c r="A20" s="4" t="s">
        <v>124</v>
      </c>
      <c r="B20" s="5" t="n">
        <v>-48203</v>
      </c>
      <c r="C20" s="5" t="n">
        <v>23896</v>
      </c>
    </row>
    <row spans="1:3" r="21">
      <c r="A21" s="4" t="s">
        <v>125</v>
      </c>
      <c r="B21" s="5" t="n">
        <v>-69233</v>
      </c>
      <c r="C21" s="5" t="n">
        <v>203950</v>
      </c>
    </row>
    <row spans="1:3" r="22">
      <c r="A22" s="3" t="s">
        <v>126</v>
      </c>
    </row>
    <row spans="1:3" r="23">
      <c r="A23" s="4" t="s">
        <v>127</v>
      </c>
      <c r="B23" s="5" t="n">
        <v>-2227</v>
      </c>
      <c r="C23" s="5" t="n">
        <v>-287</v>
      </c>
    </row>
    <row spans="1:3" r="24">
      <c r="A24" s="4" t="s">
        <v>128</v>
      </c>
      <c r="B24" s="5" t="n">
        <v>-68656</v>
      </c>
      <c r="C24" s="5" t="n">
        <v>-280010</v>
      </c>
    </row>
    <row spans="1:3" r="25">
      <c r="A25" s="4" t="s">
        <v>129</v>
      </c>
      <c r="B25" s="5" t="n">
        <v>976</v>
      </c>
    </row>
    <row spans="1:3" r="26">
      <c r="A26" s="4" t="s">
        <v>130</v>
      </c>
      <c r="C26" s="5" t="n">
        <v>1282</v>
      </c>
    </row>
    <row spans="1:3" r="27">
      <c r="A27" s="4" t="s">
        <v>131</v>
      </c>
      <c r="B27" s="5" t="n">
        <v>-12</v>
      </c>
    </row>
    <row spans="1:3" r="28">
      <c r="A28" s="4" t="s">
        <v>132</v>
      </c>
      <c r="B28" s="5" t="n">
        <v>3787</v>
      </c>
      <c r="C28" s="5" t="n">
        <v>6947</v>
      </c>
    </row>
    <row spans="1:3" r="29">
      <c r="A29" s="4" t="s">
        <v>31</v>
      </c>
      <c r="B29" s="5" t="n">
        <v>112</v>
      </c>
      <c r="C29" s="5" t="n">
        <v>-80</v>
      </c>
    </row>
    <row spans="1:3" r="30">
      <c r="A30" s="4" t="s">
        <v>133</v>
      </c>
      <c r="B30" s="5" t="n">
        <v>-66020</v>
      </c>
      <c r="C30" s="5" t="n">
        <v>-272148</v>
      </c>
    </row>
    <row spans="1:3" r="31">
      <c r="A31" s="3" t="s">
        <v>134</v>
      </c>
    </row>
    <row spans="1:3" r="32">
      <c r="A32" s="4" t="s">
        <v>135</v>
      </c>
      <c r="B32" s="5" t="n">
        <v>311</v>
      </c>
      <c r="C32" s="5" t="n">
        <v>2217</v>
      </c>
    </row>
    <row spans="1:3" r="33">
      <c r="A33" s="4" t="s">
        <v>136</v>
      </c>
      <c r="C33" s="5" t="n">
        <v>-11264</v>
      </c>
    </row>
    <row spans="1:3" r="34">
      <c r="A34" s="4" t="s">
        <v>137</v>
      </c>
      <c r="B34" s="5" t="n">
        <v>-2863</v>
      </c>
      <c r="C34" s="5" t="n">
        <v>-2872</v>
      </c>
    </row>
    <row spans="1:3" r="35">
      <c r="A35" s="4" t="s">
        <v>138</v>
      </c>
      <c r="C35" s="5" t="n">
        <v>510120</v>
      </c>
    </row>
    <row spans="1:3" r="36">
      <c r="A36" s="4" t="s">
        <v>139</v>
      </c>
      <c r="B36" s="5" t="n">
        <v>-99792</v>
      </c>
      <c r="C36" s="5" t="n">
        <v>-454042</v>
      </c>
    </row>
    <row spans="1:3" r="37">
      <c r="A37" s="4" t="s">
        <v>140</v>
      </c>
      <c r="B37" s="5" t="n">
        <v>-25187</v>
      </c>
    </row>
    <row spans="1:3" r="38">
      <c r="A38" s="4" t="s">
        <v>141</v>
      </c>
      <c r="B38" s="5" t="n">
        <v>-1580</v>
      </c>
    </row>
    <row spans="1:3" r="39">
      <c r="A39" s="4" t="s">
        <v>142</v>
      </c>
      <c r="B39" s="5" t="n">
        <v>-4</v>
      </c>
      <c r="C39" s="5" t="n">
        <v>-2250</v>
      </c>
    </row>
    <row spans="1:3" r="40">
      <c r="A40" s="4" t="s">
        <v>31</v>
      </c>
      <c r="B40" s="5" t="n">
        <v>-1019</v>
      </c>
      <c r="C40" s="5" t="n">
        <v>-17</v>
      </c>
    </row>
    <row spans="1:3" r="41">
      <c r="A41" s="4" t="s">
        <v>143</v>
      </c>
      <c r="B41" s="5" t="n">
        <v>-130134</v>
      </c>
      <c r="C41" s="5" t="n">
        <v>41892</v>
      </c>
    </row>
    <row spans="1:3" r="42">
      <c r="A42" s="4" t="s">
        <v>144</v>
      </c>
      <c r="B42" s="5" t="n">
        <v>-265387</v>
      </c>
      <c r="C42" s="5" t="n">
        <v>-26306</v>
      </c>
    </row>
    <row spans="1:3" r="43">
      <c r="A43" s="4" t="s">
        <v>145</v>
      </c>
      <c r="B43" s="5" t="n">
        <v>756848</v>
      </c>
      <c r="C43" s="5" t="n">
        <v>145806</v>
      </c>
    </row>
    <row spans="1:3" r="44">
      <c r="A44" s="4" t="s">
        <v>146</v>
      </c>
      <c r="B44" s="5" t="n">
        <v>491461</v>
      </c>
      <c r="C44" s="5" t="n">
        <v>119500</v>
      </c>
    </row>
    <row spans="1:3" r="45">
      <c r="A45" s="4" t="s">
        <v>705</v>
      </c>
    </row>
    <row spans="1:3" r="46">
      <c r="A46" s="3" t="s">
        <v>112</v>
      </c>
    </row>
    <row spans="1:3" r="47">
      <c r="A47" s="4" t="s">
        <v>113</v>
      </c>
      <c r="B47" s="5" t="n">
        <v>-573392</v>
      </c>
      <c r="C47" s="5" t="n">
        <v>27190</v>
      </c>
    </row>
    <row spans="1:3" r="48">
      <c r="A48" s="3" t="s">
        <v>114</v>
      </c>
    </row>
    <row spans="1:3" r="49">
      <c r="A49" s="4" t="s">
        <v>115</v>
      </c>
      <c r="C49" s="5" t="n">
        <v>1260</v>
      </c>
    </row>
    <row spans="1:3" r="50">
      <c r="A50" s="4" t="s">
        <v>117</v>
      </c>
      <c r="B50" s="5" t="n">
        <v>568503</v>
      </c>
      <c r="C50" s="5" t="n">
        <v>-30839</v>
      </c>
    </row>
    <row spans="1:3" r="51">
      <c r="A51" s="4" t="s">
        <v>118</v>
      </c>
      <c r="B51" s="5" t="n">
        <v>3340</v>
      </c>
      <c r="C51" s="5" t="n">
        <v>3108</v>
      </c>
    </row>
    <row spans="1:3" r="52">
      <c r="A52" s="4" t="s">
        <v>120</v>
      </c>
      <c r="B52" s="5" t="n">
        <v>383</v>
      </c>
      <c r="C52" s="5" t="n">
        <v>1779</v>
      </c>
    </row>
    <row spans="1:3" r="53">
      <c r="A53" s="3" t="s">
        <v>121</v>
      </c>
    </row>
    <row spans="1:3" r="54">
      <c r="A54" s="4" t="s">
        <v>28</v>
      </c>
      <c r="B54" s="5" t="n">
        <v>622</v>
      </c>
      <c r="C54" s="5" t="n">
        <v>-496</v>
      </c>
    </row>
    <row spans="1:3" r="55">
      <c r="A55" s="4" t="s">
        <v>122</v>
      </c>
      <c r="B55" s="5" t="n">
        <v>210</v>
      </c>
      <c r="C55" s="5" t="n">
        <v>174</v>
      </c>
    </row>
    <row spans="1:3" r="56">
      <c r="A56" s="4" t="s">
        <v>124</v>
      </c>
      <c r="B56" s="5" t="n">
        <v>-220</v>
      </c>
      <c r="C56" s="5" t="n">
        <v>-4601</v>
      </c>
    </row>
    <row spans="1:3" r="57">
      <c r="A57" s="4" t="s">
        <v>125</v>
      </c>
      <c r="B57" s="5" t="n">
        <v>-554</v>
      </c>
      <c r="C57" s="5" t="n">
        <v>-2425</v>
      </c>
    </row>
    <row spans="1:3" r="58">
      <c r="A58" s="3" t="s">
        <v>134</v>
      </c>
    </row>
    <row spans="1:3" r="59">
      <c r="A59" s="4" t="s">
        <v>135</v>
      </c>
      <c r="B59" s="5" t="n">
        <v>311</v>
      </c>
      <c r="C59" s="5" t="n">
        <v>2217</v>
      </c>
    </row>
    <row spans="1:3" r="60">
      <c r="A60" s="4" t="s">
        <v>136</v>
      </c>
      <c r="C60" s="5" t="n">
        <v>-11264</v>
      </c>
    </row>
    <row spans="1:3" r="61">
      <c r="A61" s="4" t="s">
        <v>137</v>
      </c>
      <c r="B61" s="5" t="n">
        <v>-2863</v>
      </c>
      <c r="C61" s="5" t="n">
        <v>-2872</v>
      </c>
    </row>
    <row spans="1:3" r="62">
      <c r="A62" s="4" t="s">
        <v>143</v>
      </c>
      <c r="B62" s="5" t="n">
        <v>-2552</v>
      </c>
      <c r="C62" s="5" t="n">
        <v>-11919</v>
      </c>
    </row>
    <row spans="1:3" r="63">
      <c r="A63" s="4" t="s">
        <v>144</v>
      </c>
      <c r="B63" s="5" t="n">
        <v>-3106</v>
      </c>
      <c r="C63" s="5" t="n">
        <v>-14344</v>
      </c>
    </row>
    <row spans="1:3" r="64">
      <c r="A64" s="4" t="s">
        <v>145</v>
      </c>
      <c r="B64" s="5" t="n">
        <v>37053</v>
      </c>
      <c r="C64" s="5" t="n">
        <v>135703</v>
      </c>
    </row>
    <row spans="1:3" r="65">
      <c r="A65" s="4" t="s">
        <v>146</v>
      </c>
      <c r="B65" s="5" t="n">
        <v>33947</v>
      </c>
      <c r="C65" s="5" t="n">
        <v>121359</v>
      </c>
    </row>
    <row spans="1:3" r="66">
      <c r="A66" s="4" t="s">
        <v>353</v>
      </c>
    </row>
    <row spans="1:3" r="67">
      <c r="A67" s="3" t="s">
        <v>112</v>
      </c>
    </row>
    <row spans="1:3" r="68">
      <c r="A68" s="4" t="s">
        <v>113</v>
      </c>
      <c r="B68" s="5" t="n">
        <v>-562142</v>
      </c>
      <c r="C68" s="5" t="n">
        <v>35600</v>
      </c>
    </row>
    <row spans="1:3" r="69">
      <c r="A69" s="3" t="s">
        <v>114</v>
      </c>
    </row>
    <row spans="1:3" r="70">
      <c r="A70" s="4" t="s">
        <v>115</v>
      </c>
      <c r="C70" s="5" t="n">
        <v>12301</v>
      </c>
    </row>
    <row spans="1:3" r="71">
      <c r="A71" s="4" t="s">
        <v>99</v>
      </c>
      <c r="B71" s="5" t="n">
        <v>-458278</v>
      </c>
    </row>
    <row spans="1:3" r="72">
      <c r="A72" s="4" t="s">
        <v>116</v>
      </c>
      <c r="B72" s="5" t="n">
        <v>-34624</v>
      </c>
      <c r="C72" s="5" t="n">
        <v>-35047</v>
      </c>
    </row>
    <row spans="1:3" r="73">
      <c r="A73" s="4" t="s">
        <v>117</v>
      </c>
      <c r="B73" s="5" t="n">
        <v>987735</v>
      </c>
      <c r="C73" s="5" t="n">
        <v>-61901</v>
      </c>
    </row>
    <row spans="1:3" r="74">
      <c r="A74" s="4" t="s">
        <v>118</v>
      </c>
      <c r="B74" s="5" t="n">
        <v>5476</v>
      </c>
      <c r="C74" s="5" t="n">
        <v>-364</v>
      </c>
    </row>
    <row spans="1:3" r="75">
      <c r="A75" s="3" t="s">
        <v>121</v>
      </c>
    </row>
    <row spans="1:3" r="76">
      <c r="A76" s="4" t="s">
        <v>28</v>
      </c>
      <c r="B76" s="5" t="n">
        <v>1219</v>
      </c>
      <c r="C76" s="5" t="n">
        <v>4463</v>
      </c>
    </row>
    <row spans="1:3" r="77">
      <c r="A77" s="4" t="s">
        <v>122</v>
      </c>
      <c r="B77" s="5" t="n">
        <v>-17689</v>
      </c>
      <c r="C77" s="5" t="n">
        <v>-2977</v>
      </c>
    </row>
    <row spans="1:3" r="78">
      <c r="A78" s="4" t="s">
        <v>124</v>
      </c>
      <c r="B78" s="5" t="n">
        <v>-80329</v>
      </c>
      <c r="C78" s="5" t="n">
        <v>-9712</v>
      </c>
    </row>
    <row spans="1:3" r="79">
      <c r="A79" s="4" t="s">
        <v>125</v>
      </c>
      <c r="B79" s="5" t="n">
        <v>-158632</v>
      </c>
      <c r="C79" s="5" t="n">
        <v>-57637</v>
      </c>
    </row>
    <row spans="1:3" r="80">
      <c r="A80" s="3" t="s">
        <v>126</v>
      </c>
    </row>
    <row spans="1:3" r="81">
      <c r="A81" s="4" t="s">
        <v>713</v>
      </c>
      <c r="B81" s="5" t="n">
        <v>-26451</v>
      </c>
    </row>
    <row spans="1:3" r="82">
      <c r="A82" s="4" t="s">
        <v>131</v>
      </c>
      <c r="B82" s="5" t="n">
        <v>20993</v>
      </c>
    </row>
    <row spans="1:3" r="83">
      <c r="A83" s="4" t="s">
        <v>133</v>
      </c>
      <c r="B83" s="5" t="n">
        <v>-5458</v>
      </c>
    </row>
    <row spans="1:3" r="84">
      <c r="A84" s="3" t="s">
        <v>134</v>
      </c>
    </row>
    <row spans="1:3" r="85">
      <c r="A85" s="4" t="s">
        <v>138</v>
      </c>
      <c r="C85" s="5" t="n">
        <v>510120</v>
      </c>
    </row>
    <row spans="1:3" r="86">
      <c r="A86" s="4" t="s">
        <v>139</v>
      </c>
      <c r="B86" s="5" t="n">
        <v>-97982</v>
      </c>
      <c r="C86" s="5" t="n">
        <v>-453937</v>
      </c>
    </row>
    <row spans="1:3" r="87">
      <c r="A87" s="4" t="s">
        <v>141</v>
      </c>
      <c r="B87" s="5" t="n">
        <v>-1580</v>
      </c>
    </row>
    <row spans="1:3" r="88">
      <c r="A88" s="4" t="s">
        <v>142</v>
      </c>
      <c r="B88" s="5" t="n">
        <v>-4</v>
      </c>
      <c r="C88" s="5" t="n">
        <v>-2250</v>
      </c>
    </row>
    <row spans="1:3" r="89">
      <c r="A89" s="4" t="s">
        <v>31</v>
      </c>
      <c r="C89" s="5" t="n">
        <v>-19</v>
      </c>
    </row>
    <row spans="1:3" r="90">
      <c r="A90" s="4" t="s">
        <v>143</v>
      </c>
      <c r="B90" s="5" t="n">
        <v>-99566</v>
      </c>
      <c r="C90" s="5" t="n">
        <v>53914</v>
      </c>
    </row>
    <row spans="1:3" r="91">
      <c r="A91" s="4" t="s">
        <v>144</v>
      </c>
      <c r="B91" s="5" t="n">
        <v>-263656</v>
      </c>
      <c r="C91" s="5" t="n">
        <v>-3723</v>
      </c>
    </row>
    <row spans="1:3" r="92">
      <c r="A92" s="4" t="s">
        <v>145</v>
      </c>
      <c r="B92" s="5" t="n">
        <v>719609</v>
      </c>
      <c r="C92" s="5" t="n">
        <v>3723</v>
      </c>
    </row>
    <row spans="1:3" r="93">
      <c r="A93" s="4" t="s">
        <v>146</v>
      </c>
      <c r="B93" s="5" t="n">
        <v>455953</v>
      </c>
    </row>
    <row spans="1:3" r="94">
      <c r="A94" s="4" t="s">
        <v>706</v>
      </c>
    </row>
    <row spans="1:3" r="95">
      <c r="A95" s="3" t="s">
        <v>112</v>
      </c>
    </row>
    <row spans="1:3" r="96">
      <c r="A96" s="4" t="s">
        <v>113</v>
      </c>
      <c r="B96" s="5" t="n">
        <v>-603101</v>
      </c>
      <c r="C96" s="5" t="n">
        <v>32585</v>
      </c>
    </row>
    <row spans="1:3" r="97">
      <c r="A97" s="3" t="s">
        <v>114</v>
      </c>
    </row>
    <row spans="1:3" r="98">
      <c r="A98" s="4" t="s">
        <v>90</v>
      </c>
      <c r="B98" s="5" t="n">
        <v>65624</v>
      </c>
      <c r="C98" s="5" t="n">
        <v>91064</v>
      </c>
    </row>
    <row spans="1:3" r="99">
      <c r="A99" s="4" t="s">
        <v>92</v>
      </c>
      <c r="B99" s="5" t="n">
        <v>546386</v>
      </c>
    </row>
    <row spans="1:3" r="100">
      <c r="A100" s="4" t="s">
        <v>91</v>
      </c>
      <c r="B100" s="5" t="n">
        <v>8043</v>
      </c>
      <c r="C100" s="5" t="n">
        <v>6638</v>
      </c>
    </row>
    <row spans="1:3" r="101">
      <c r="A101" s="4" t="s">
        <v>117</v>
      </c>
      <c r="B101" s="5" t="n">
        <v>9687</v>
      </c>
    </row>
    <row spans="1:3" r="102">
      <c r="A102" s="4" t="s">
        <v>118</v>
      </c>
      <c r="B102" s="5" t="n">
        <v>63</v>
      </c>
    </row>
    <row spans="1:3" r="103">
      <c r="A103" s="3" t="s">
        <v>121</v>
      </c>
    </row>
    <row spans="1:3" r="104">
      <c r="A104" s="4" t="s">
        <v>28</v>
      </c>
      <c r="B104" s="5" t="n">
        <v>19437</v>
      </c>
      <c r="C104" s="5" t="n">
        <v>20541</v>
      </c>
    </row>
    <row spans="1:3" r="105">
      <c r="A105" s="4" t="s">
        <v>122</v>
      </c>
      <c r="B105" s="5" t="n">
        <v>1371</v>
      </c>
      <c r="C105" s="5" t="n">
        <v>-141</v>
      </c>
    </row>
    <row spans="1:3" r="106">
      <c r="A106" s="4" t="s">
        <v>123</v>
      </c>
      <c r="B106" s="5" t="n">
        <v>-9161</v>
      </c>
      <c r="C106" s="5" t="n">
        <v>-7717</v>
      </c>
    </row>
    <row spans="1:3" r="107">
      <c r="A107" s="4" t="s">
        <v>124</v>
      </c>
      <c r="B107" s="5" t="n">
        <v>39052</v>
      </c>
      <c r="C107" s="5" t="n">
        <v>-25479</v>
      </c>
    </row>
    <row spans="1:3" r="108">
      <c r="A108" s="4" t="s">
        <v>125</v>
      </c>
      <c r="B108" s="5" t="n">
        <v>77401</v>
      </c>
      <c r="C108" s="5" t="n">
        <v>117491</v>
      </c>
    </row>
    <row spans="1:3" r="109">
      <c r="A109" s="3" t="s">
        <v>126</v>
      </c>
    </row>
    <row spans="1:3" r="110">
      <c r="A110" s="4" t="s">
        <v>127</v>
      </c>
      <c r="B110" s="5" t="n">
        <v>-2227</v>
      </c>
      <c r="C110" s="5" t="n">
        <v>-287</v>
      </c>
    </row>
    <row spans="1:3" r="111">
      <c r="A111" s="4" t="s">
        <v>128</v>
      </c>
      <c r="B111" s="5" t="n">
        <v>-52481</v>
      </c>
      <c r="C111" s="5" t="n">
        <v>-124151</v>
      </c>
    </row>
    <row spans="1:3" r="112">
      <c r="A112" s="4" t="s">
        <v>129</v>
      </c>
      <c r="B112" s="5" t="n">
        <v>976</v>
      </c>
    </row>
    <row spans="1:3" r="113">
      <c r="A113" s="4" t="s">
        <v>132</v>
      </c>
      <c r="B113" s="5" t="n">
        <v>4173</v>
      </c>
      <c r="C113" s="5" t="n">
        <v>6947</v>
      </c>
    </row>
    <row spans="1:3" r="114">
      <c r="A114" s="4" t="s">
        <v>133</v>
      </c>
      <c r="B114" s="5" t="n">
        <v>-49559</v>
      </c>
      <c r="C114" s="5" t="n">
        <v>-117491</v>
      </c>
    </row>
    <row spans="1:3" r="115">
      <c r="A115" s="3" t="s">
        <v>134</v>
      </c>
    </row>
    <row spans="1:3" r="116">
      <c r="A116" s="4" t="s">
        <v>140</v>
      </c>
      <c r="B116" s="5" t="n">
        <v>-25187</v>
      </c>
    </row>
    <row spans="1:3" r="117">
      <c r="A117" s="4" t="s">
        <v>143</v>
      </c>
      <c r="B117" s="5" t="n">
        <v>-25187</v>
      </c>
    </row>
    <row spans="1:3" r="118">
      <c r="A118" s="4" t="s">
        <v>144</v>
      </c>
      <c r="B118" s="5" t="n">
        <v>2655</v>
      </c>
    </row>
    <row spans="1:3" r="119">
      <c r="A119" s="4" t="s">
        <v>146</v>
      </c>
      <c r="B119" s="5" t="n">
        <v>2655</v>
      </c>
    </row>
    <row spans="1:3" r="120">
      <c r="A120" s="4" t="s">
        <v>707</v>
      </c>
    </row>
    <row spans="1:3" r="121">
      <c r="A121" s="3" t="s">
        <v>112</v>
      </c>
    </row>
    <row spans="1:3" r="122">
      <c r="A122" s="4" t="s">
        <v>113</v>
      </c>
      <c r="B122" s="5" t="n">
        <v>-910085</v>
      </c>
      <c r="C122" s="5" t="n">
        <v>30286</v>
      </c>
    </row>
    <row spans="1:3" r="123">
      <c r="A123" s="3" t="s">
        <v>114</v>
      </c>
    </row>
    <row spans="1:3" r="124">
      <c r="A124" s="4" t="s">
        <v>90</v>
      </c>
      <c r="B124" s="5" t="n">
        <v>58466</v>
      </c>
      <c r="C124" s="5" t="n">
        <v>74483</v>
      </c>
    </row>
    <row spans="1:3" r="125">
      <c r="A125" s="4" t="s">
        <v>115</v>
      </c>
      <c r="C125" s="5" t="n">
        <v>2808</v>
      </c>
    </row>
    <row spans="1:3" r="126">
      <c r="A126" s="4" t="s">
        <v>92</v>
      </c>
      <c r="B126" s="5" t="n">
        <v>308161</v>
      </c>
    </row>
    <row spans="1:3" r="127">
      <c r="A127" s="4" t="s">
        <v>116</v>
      </c>
      <c r="B127" s="5" t="n">
        <v>-2064</v>
      </c>
      <c r="C127" s="5" t="n">
        <v>-20048</v>
      </c>
    </row>
    <row spans="1:3" r="128">
      <c r="A128" s="4" t="s">
        <v>91</v>
      </c>
      <c r="B128" s="5" t="n">
        <v>6922</v>
      </c>
      <c r="C128" s="5" t="n">
        <v>6181</v>
      </c>
    </row>
    <row spans="1:3" r="129">
      <c r="A129" s="4" t="s">
        <v>117</v>
      </c>
      <c r="B129" s="5" t="n">
        <v>563202</v>
      </c>
      <c r="C129" s="5" t="n">
        <v>-3043</v>
      </c>
    </row>
    <row spans="1:3" r="130">
      <c r="A130" s="4" t="s">
        <v>118</v>
      </c>
      <c r="B130" s="5" t="n">
        <v>-3224</v>
      </c>
    </row>
    <row spans="1:3" r="131">
      <c r="A131" s="4" t="s">
        <v>119</v>
      </c>
      <c r="B131" s="5" t="n">
        <v>2288</v>
      </c>
    </row>
    <row spans="1:3" r="132">
      <c r="A132" s="3" t="s">
        <v>121</v>
      </c>
    </row>
    <row spans="1:3" r="133">
      <c r="A133" s="4" t="s">
        <v>28</v>
      </c>
      <c r="B133" s="5" t="n">
        <v>18319</v>
      </c>
      <c r="C133" s="5" t="n">
        <v>4525</v>
      </c>
    </row>
    <row spans="1:3" r="134">
      <c r="A134" s="4" t="s">
        <v>122</v>
      </c>
      <c r="B134" s="5" t="n">
        <v>1986</v>
      </c>
      <c r="C134" s="5" t="n">
        <v>10606</v>
      </c>
    </row>
    <row spans="1:3" r="135">
      <c r="A135" s="4" t="s">
        <v>123</v>
      </c>
      <c r="B135" s="5" t="n">
        <v>-31470</v>
      </c>
      <c r="C135" s="5" t="n">
        <v>-7190</v>
      </c>
    </row>
    <row spans="1:3" r="136">
      <c r="A136" s="4" t="s">
        <v>124</v>
      </c>
      <c r="B136" s="5" t="n">
        <v>27596</v>
      </c>
      <c r="C136" s="5" t="n">
        <v>-102503</v>
      </c>
    </row>
    <row spans="1:3" r="137">
      <c r="A137" s="4" t="s">
        <v>125</v>
      </c>
      <c r="B137" s="5" t="n">
        <v>40097</v>
      </c>
      <c r="C137" s="5" t="n">
        <v>-3895</v>
      </c>
    </row>
    <row spans="1:3" r="138">
      <c r="A138" s="3" t="s">
        <v>126</v>
      </c>
    </row>
    <row spans="1:3" r="139">
      <c r="A139" s="4" t="s">
        <v>128</v>
      </c>
      <c r="B139" s="5" t="n">
        <v>-13120</v>
      </c>
      <c r="C139" s="5" t="n">
        <v>-155859</v>
      </c>
    </row>
    <row spans="1:3" r="140">
      <c r="A140" s="4" t="s">
        <v>130</v>
      </c>
      <c r="C140" s="5" t="n">
        <v>154282</v>
      </c>
    </row>
    <row spans="1:3" r="141">
      <c r="A141" s="4" t="s">
        <v>131</v>
      </c>
      <c r="B141" s="5" t="n">
        <v>-21005</v>
      </c>
    </row>
    <row spans="1:3" r="142">
      <c r="A142" s="4" t="s">
        <v>132</v>
      </c>
      <c r="B142" s="5" t="n">
        <v>-386</v>
      </c>
    </row>
    <row spans="1:3" r="143">
      <c r="A143" s="4" t="s">
        <v>31</v>
      </c>
      <c r="B143" s="5" t="n">
        <v>112</v>
      </c>
      <c r="C143" s="5" t="n">
        <v>-80</v>
      </c>
    </row>
    <row spans="1:3" r="144">
      <c r="A144" s="4" t="s">
        <v>133</v>
      </c>
      <c r="B144" s="5" t="n">
        <v>-34399</v>
      </c>
      <c r="C144" s="5" t="n">
        <v>-1657</v>
      </c>
    </row>
    <row spans="1:3" r="145">
      <c r="A145" s="3" t="s">
        <v>134</v>
      </c>
    </row>
    <row spans="1:3" r="146">
      <c r="A146" s="4" t="s">
        <v>139</v>
      </c>
      <c r="B146" s="5" t="n">
        <v>-1810</v>
      </c>
      <c r="C146" s="5" t="n">
        <v>-105</v>
      </c>
    </row>
    <row spans="1:3" r="147">
      <c r="A147" s="4" t="s">
        <v>31</v>
      </c>
      <c r="B147" s="5" t="n">
        <v>-4074</v>
      </c>
    </row>
    <row spans="1:3" r="148">
      <c r="A148" s="4" t="s">
        <v>143</v>
      </c>
      <c r="B148" s="5" t="n">
        <v>-5884</v>
      </c>
      <c r="C148" s="5" t="n">
        <v>-105</v>
      </c>
    </row>
    <row spans="1:3" r="149">
      <c r="A149" s="4" t="s">
        <v>144</v>
      </c>
      <c r="B149" s="5" t="n">
        <v>-186</v>
      </c>
      <c r="C149" s="5" t="n">
        <v>-5657</v>
      </c>
    </row>
    <row spans="1:3" r="150">
      <c r="A150" s="4" t="s">
        <v>145</v>
      </c>
      <c r="B150" s="5" t="n">
        <v>186</v>
      </c>
      <c r="C150" s="5" t="n">
        <v>6380</v>
      </c>
    </row>
    <row spans="1:3" r="151">
      <c r="A151" s="4" t="s">
        <v>146</v>
      </c>
      <c r="C151" s="5" t="n">
        <v>723</v>
      </c>
    </row>
    <row spans="1:3" r="152">
      <c r="A152" s="4" t="s">
        <v>699</v>
      </c>
    </row>
    <row spans="1:3" r="153">
      <c r="A153" s="3" t="s">
        <v>112</v>
      </c>
    </row>
    <row spans="1:3" r="154">
      <c r="A154" s="4" t="s">
        <v>113</v>
      </c>
      <c r="B154" s="5" t="n">
        <v>2075328</v>
      </c>
      <c r="C154" s="5" t="n">
        <v>-98471</v>
      </c>
    </row>
    <row spans="1:3" r="155">
      <c r="A155" s="3" t="s">
        <v>114</v>
      </c>
    </row>
    <row spans="1:3" r="156">
      <c r="A156" s="4" t="s">
        <v>90</v>
      </c>
      <c r="B156" s="5" t="n">
        <v>-66</v>
      </c>
      <c r="C156" s="5" t="n">
        <v>-6407</v>
      </c>
    </row>
    <row spans="1:3" r="157">
      <c r="A157" s="4" t="s">
        <v>92</v>
      </c>
      <c r="B157" s="5" t="n">
        <v>50122</v>
      </c>
    </row>
    <row spans="1:3" r="158">
      <c r="A158" s="4" t="s">
        <v>91</v>
      </c>
      <c r="B158" s="5" t="n">
        <v>-181</v>
      </c>
    </row>
    <row spans="1:3" r="159">
      <c r="A159" s="4" t="s">
        <v>117</v>
      </c>
      <c r="B159" s="5" t="n">
        <v>-2118381</v>
      </c>
      <c r="C159" s="5" t="n">
        <v>94824</v>
      </c>
    </row>
    <row spans="1:3" r="160">
      <c r="A160" s="4" t="s">
        <v>118</v>
      </c>
      <c r="B160" s="5" t="n">
        <v>-74</v>
      </c>
    </row>
    <row spans="1:3" r="161">
      <c r="A161" s="3" t="s">
        <v>121</v>
      </c>
    </row>
    <row spans="1:3" r="162">
      <c r="A162" s="4" t="s">
        <v>28</v>
      </c>
      <c r="B162" s="5" t="n">
        <v>9</v>
      </c>
      <c r="C162" s="5" t="n">
        <v>-5720</v>
      </c>
    </row>
    <row spans="1:3" r="163">
      <c r="A163" s="4" t="s">
        <v>122</v>
      </c>
      <c r="C163" s="5" t="n">
        <v>-1</v>
      </c>
    </row>
    <row spans="1:3" r="164">
      <c r="A164" s="4" t="s">
        <v>124</v>
      </c>
      <c r="B164" s="5" t="n">
        <v>-34302</v>
      </c>
      <c r="C164" s="5" t="n">
        <v>166191</v>
      </c>
    </row>
    <row spans="1:3" r="165">
      <c r="A165" s="4" t="s">
        <v>125</v>
      </c>
      <c r="B165" s="5" t="n">
        <v>-27545</v>
      </c>
      <c r="C165" s="5" t="n">
        <v>150416</v>
      </c>
    </row>
    <row spans="1:3" r="166">
      <c r="A166" s="3" t="s">
        <v>126</v>
      </c>
    </row>
    <row spans="1:3" r="167">
      <c r="A167" s="4" t="s">
        <v>128</v>
      </c>
      <c r="B167" s="5" t="n">
        <v>-3055</v>
      </c>
    </row>
    <row spans="1:3" r="168">
      <c r="A168" s="4" t="s">
        <v>130</v>
      </c>
      <c r="C168" s="5" t="n">
        <v>-153000</v>
      </c>
    </row>
    <row spans="1:3" r="169">
      <c r="A169" s="4" t="s">
        <v>713</v>
      </c>
      <c r="B169" s="5" t="n">
        <v>26451</v>
      </c>
    </row>
    <row spans="1:3" r="170">
      <c r="A170" s="4" t="s">
        <v>133</v>
      </c>
      <c r="B170" s="5" t="n">
        <v>23396</v>
      </c>
      <c r="C170" s="5" t="n">
        <v>-153000</v>
      </c>
    </row>
    <row spans="1:3" r="171">
      <c r="A171" s="3" t="s">
        <v>134</v>
      </c>
    </row>
    <row spans="1:3" r="172">
      <c r="A172" s="4" t="s">
        <v>31</v>
      </c>
      <c r="B172" s="5" t="n">
        <v>3055</v>
      </c>
      <c r="C172" s="5" t="n">
        <v>2</v>
      </c>
    </row>
    <row spans="1:3" r="173">
      <c r="A173" s="4" t="s">
        <v>143</v>
      </c>
      <c r="B173" s="5" t="n">
        <v>3055</v>
      </c>
      <c r="C173" s="5" t="n">
        <v>2</v>
      </c>
    </row>
    <row spans="1:3" r="174">
      <c r="A174" s="4" t="s">
        <v>144</v>
      </c>
      <c r="B174" s="5" t="n">
        <v>-1094</v>
      </c>
      <c r="C174" s="5" t="n">
        <v>-2582</v>
      </c>
    </row>
    <row spans="1:3" r="175">
      <c r="A175" s="4" t="s">
        <v>146</v>
      </c>
      <c r="B175" s="7" t="n">
        <v>-1094</v>
      </c>
      <c r="C175" s="7" t="n">
        <v>-2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27</v>
      </c>
      <c r="B1" s="2" t="s">
        <v>1</v>
      </c>
    </row>
    <row spans="1:2" r="2">
      <c r="B2" s="2" t="s">
        <v>2</v>
      </c>
    </row>
    <row spans="1:2" r="3">
      <c r="A3" s="3" t="s">
        <v>153</v>
      </c>
    </row>
    <row spans="1:2" r="4">
      <c r="A4" s="4" t="s">
        <v>127</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36</v>
      </c>
      <c r="B1" s="2" t="s">
        <v>1</v>
      </c>
    </row>
    <row spans="1:2" r="2">
      <c r="B2" s="2" t="s">
        <v>2</v>
      </c>
    </row>
    <row spans="1:2" r="3">
      <c r="A3" s="3" t="s">
        <v>155</v>
      </c>
    </row>
    <row spans="1:2" r="4">
      <c r="A4" s="4" t="s">
        <v>36</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ash</vt:lpstr>
      <vt:lpstr>Organization and Summary of Sig</vt:lpstr>
      <vt:lpstr>Recent Accounting Pronouncement</vt:lpstr>
      <vt:lpstr>Acquisitions</vt:lpstr>
      <vt:lpstr>Property and Equipment</vt:lpstr>
      <vt:lpstr>Equity Method Investments</vt:lpstr>
      <vt:lpstr>Long-Term Debt</vt:lpstr>
      <vt:lpstr>Asset Retirement Obligations</vt:lpstr>
      <vt:lpstr>Derivative Financial Instrument</vt:lpstr>
      <vt:lpstr>Income Taxes</vt:lpstr>
      <vt:lpstr>Stockholders' Equity</vt:lpstr>
      <vt:lpstr>Supplemental Cash Flow Informat</vt:lpstr>
      <vt:lpstr>Employee Benefit Plans</vt:lpstr>
      <vt:lpstr>Related Party Transactions</vt:lpstr>
      <vt:lpstr>Earnings (Loss) per Share</vt:lpstr>
      <vt:lpstr>Commitments and Contingencies</vt:lpstr>
      <vt:lpstr>Fair Value of Financial Instrum</vt:lpstr>
      <vt:lpstr>Prepayments and Accrued Liabili</vt:lpstr>
      <vt:lpstr>Supplemental Guarantor Informat</vt:lpstr>
      <vt:lpstr>Organization and Summary of S24</vt:lpstr>
      <vt:lpstr>Acquisitions (Tables)</vt:lpstr>
      <vt:lpstr>Property and Equipment (Tables)</vt:lpstr>
      <vt:lpstr>Long-Term Debt (Tables)</vt:lpstr>
      <vt:lpstr>Asset Retirement Obligations (T</vt:lpstr>
      <vt:lpstr>Derivative Financial Instrume29</vt:lpstr>
      <vt:lpstr>Supplemental Cash Flow Inform30</vt:lpstr>
      <vt:lpstr>Employee Benefit Plans (Tables)</vt:lpstr>
      <vt:lpstr>Earnings (Loss) per Share (Tabl</vt:lpstr>
      <vt:lpstr>Fair Value of Financial Instr33</vt:lpstr>
      <vt:lpstr>Prepayments and Accrued Liabi34</vt:lpstr>
      <vt:lpstr>Supplemental Guarantor Inform35</vt:lpstr>
      <vt:lpstr>Acquisitions (Narrative) (Detai</vt:lpstr>
      <vt:lpstr>Acquisitions (Purchase Price Al</vt:lpstr>
      <vt:lpstr>Property and Equipment (Narrati</vt:lpstr>
      <vt:lpstr>Property and Equipment (Schedul</vt:lpstr>
      <vt:lpstr>Equity Method Investments (Narr</vt:lpstr>
      <vt:lpstr>Long-Term Debt (Revolving Credi</vt:lpstr>
      <vt:lpstr>Long-Term Debt (High Yield Faci</vt:lpstr>
      <vt:lpstr>Long-Term Debt (Schedule of Lon</vt:lpstr>
      <vt:lpstr>Long-Term Debt (Maturities of L</vt:lpstr>
      <vt:lpstr>Long-Term Debt (Interest Expens</vt:lpstr>
      <vt:lpstr>Asset Retirement Obligations (C</vt:lpstr>
      <vt:lpstr>Derivative Financial Instrume47</vt:lpstr>
      <vt:lpstr>Derivative Financial Instrume48</vt:lpstr>
      <vt:lpstr>Derivative Financial Instrume49</vt:lpstr>
      <vt:lpstr>Derivative Financial Instrume50</vt:lpstr>
      <vt:lpstr>Income Taxes (Narrative) (Detai</vt:lpstr>
      <vt:lpstr>Stockholders' Equity (Narrative</vt:lpstr>
      <vt:lpstr>Supplemental Cash Flow Inform53</vt:lpstr>
      <vt:lpstr>Supplemental Cash Flow Inform54</vt:lpstr>
      <vt:lpstr>Employee Benefit Plans (Narrati</vt:lpstr>
      <vt:lpstr>Employee Benefit Plans (Compens</vt:lpstr>
      <vt:lpstr>Related Party Transactions (Nar</vt:lpstr>
      <vt:lpstr>Earnings (Loss) per Share (Calc</vt:lpstr>
      <vt:lpstr>Commitments and Contingencies (</vt:lpstr>
      <vt:lpstr>Fair Value of Financial Instr60</vt:lpstr>
      <vt:lpstr>Fair Value of Financial Instr61</vt:lpstr>
      <vt:lpstr>Fair Value of Financial Instr62</vt:lpstr>
      <vt:lpstr>Fair Value of Financial Instr63</vt:lpstr>
      <vt:lpstr>Prepayments and Accrued Liabi64</vt:lpstr>
      <vt:lpstr>Supplemental Guarantor Inform65</vt:lpstr>
      <vt:lpstr>Supplemental Guarantor Inform66</vt:lpstr>
      <vt:lpstr>Supplemental Guarantor Inform67</vt:lpstr>
      <vt:lpstr>Supplemental Guarantor Inform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55:49Z</dcterms:created>
  <dcterms:modified xmlns:dcterms="http://purl.org/dc/terms/" xmlns:xsi="http://www.w3.org/2001/XMLSchema-instance" xsi:type="dcterms:W3CDTF">2015-11-09T11:55:49Z</dcterms:modified>
  <dc:title xmlns:dc="http://purl.org/dc/elements/1.1/">Untitled</dc:title>
  <dc:description xmlns:dc="http://purl.org/dc/elements/1.1/"/>
  <dc:subject xmlns:dc="http://purl.org/dc/elements/1.1/"/>
  <cp:keywords/>
  <cp:category/>
</cp:coreProperties>
</file>